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Cash, Cash Equivalents and Rest" sheetId="12" state="visible" r:id="rId12"/>
    <sheet xmlns:r="http://schemas.openxmlformats.org/officeDocument/2006/relationships" name="Receivables,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Benefit Plans" sheetId="19" state="visible" r:id="rId19"/>
    <sheet xmlns:r="http://schemas.openxmlformats.org/officeDocument/2006/relationships" name="Customer Contract Liabilit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Related Party Transactions" sheetId="25" state="visible" r:id="rId25"/>
    <sheet xmlns:r="http://schemas.openxmlformats.org/officeDocument/2006/relationships" name="Retail Joint Venture Retail Joi"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chedule II- Valuation and Qual"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Cash, Cash Equivalents and Re_2" sheetId="32" state="visible" r:id="rId32"/>
    <sheet xmlns:r="http://schemas.openxmlformats.org/officeDocument/2006/relationships" name="Receivables, net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Fair Value Measurements (Tables" sheetId="38" state="visible" r:id="rId38"/>
    <sheet xmlns:r="http://schemas.openxmlformats.org/officeDocument/2006/relationships" name="Customer Contract Liabilitie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Organization - Additional Infor"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Cash, Cash Equivalents and Re_3" sheetId="49" state="visible" r:id="rId49"/>
    <sheet xmlns:r="http://schemas.openxmlformats.org/officeDocument/2006/relationships" name="Receivables, net (Details)" sheetId="50" state="visible" r:id="rId50"/>
    <sheet xmlns:r="http://schemas.openxmlformats.org/officeDocument/2006/relationships" name="Property and Equipment, net - S" sheetId="51" state="visible" r:id="rId51"/>
    <sheet xmlns:r="http://schemas.openxmlformats.org/officeDocument/2006/relationships" name="Property and Equipment, net Pro" sheetId="52" state="visible" r:id="rId52"/>
    <sheet xmlns:r="http://schemas.openxmlformats.org/officeDocument/2006/relationships" name="Intangible Assets, net - Schedu" sheetId="53" state="visible" r:id="rId53"/>
    <sheet xmlns:r="http://schemas.openxmlformats.org/officeDocument/2006/relationships" name="Intangible Assets, net - Additi" sheetId="54" state="visible" r:id="rId54"/>
    <sheet xmlns:r="http://schemas.openxmlformats.org/officeDocument/2006/relationships" name="Long-Term Debt - Summary of Lon" sheetId="55" state="visible" r:id="rId55"/>
    <sheet xmlns:r="http://schemas.openxmlformats.org/officeDocument/2006/relationships" name="Long-Term Debt - Wynn Macau Cre" sheetId="56" state="visible" r:id="rId56"/>
    <sheet xmlns:r="http://schemas.openxmlformats.org/officeDocument/2006/relationships" name="Long-Term Debt - 4 7_8% Seniore" sheetId="57" state="visible" r:id="rId57"/>
    <sheet xmlns:r="http://schemas.openxmlformats.org/officeDocument/2006/relationships" name="Long-Term Debt - 5 1_8% Senior " sheetId="58" state="visible" r:id="rId58"/>
    <sheet xmlns:r="http://schemas.openxmlformats.org/officeDocument/2006/relationships" name="Long-Term Debt - Refinancing Tr" sheetId="59" state="visible" r:id="rId59"/>
    <sheet xmlns:r="http://schemas.openxmlformats.org/officeDocument/2006/relationships" name="Long-Term Debt - WRF Senior Sec" sheetId="60" state="visible" r:id="rId60"/>
    <sheet xmlns:r="http://schemas.openxmlformats.org/officeDocument/2006/relationships" name="Long-Term Debt - 2029 Notes (De" sheetId="61" state="visible" r:id="rId61"/>
    <sheet xmlns:r="http://schemas.openxmlformats.org/officeDocument/2006/relationships" name="Long-Term Debt - Wynn America C" sheetId="62" state="visible" r:id="rId62"/>
    <sheet xmlns:r="http://schemas.openxmlformats.org/officeDocument/2006/relationships" name="Long-Term Debt - Wynn Resorts T" sheetId="63" state="visible" r:id="rId63"/>
    <sheet xmlns:r="http://schemas.openxmlformats.org/officeDocument/2006/relationships" name="Long-Term Debt - Commitment Let" sheetId="64" state="visible" r:id="rId64"/>
    <sheet xmlns:r="http://schemas.openxmlformats.org/officeDocument/2006/relationships" name="Long-Term Debt - Redemption Pri" sheetId="65" state="visible" r:id="rId65"/>
    <sheet xmlns:r="http://schemas.openxmlformats.org/officeDocument/2006/relationships" name="Long-Term Debt - 4 1_4% Senior " sheetId="66" state="visible" r:id="rId66"/>
    <sheet xmlns:r="http://schemas.openxmlformats.org/officeDocument/2006/relationships" name="Long-Term Debt - 5 1_2% Senior " sheetId="67" state="visible" r:id="rId67"/>
    <sheet xmlns:r="http://schemas.openxmlformats.org/officeDocument/2006/relationships" name="Long-Term Debt - 5 1_4% Senior " sheetId="68" state="visible" r:id="rId68"/>
    <sheet xmlns:r="http://schemas.openxmlformats.org/officeDocument/2006/relationships" name="Long-Term Debt - Retail Term Lo" sheetId="69" state="visible" r:id="rId69"/>
    <sheet xmlns:r="http://schemas.openxmlformats.org/officeDocument/2006/relationships" name="Long-Term Debt - Scheduled Matu" sheetId="70" state="visible" r:id="rId70"/>
    <sheet xmlns:r="http://schemas.openxmlformats.org/officeDocument/2006/relationships" name="Long-Term Debt - Cross Claim an" sheetId="71" state="visible" r:id="rId71"/>
    <sheet xmlns:r="http://schemas.openxmlformats.org/officeDocument/2006/relationships" name="Stockholders' Equity Sale of St" sheetId="72" state="visible" r:id="rId72"/>
    <sheet xmlns:r="http://schemas.openxmlformats.org/officeDocument/2006/relationships" name="Stockholder's Equity - Addition" sheetId="73" state="visible" r:id="rId73"/>
    <sheet xmlns:r="http://schemas.openxmlformats.org/officeDocument/2006/relationships" name="Stockholders' Equity - Changes " sheetId="74" state="visible" r:id="rId74"/>
    <sheet xmlns:r="http://schemas.openxmlformats.org/officeDocument/2006/relationships" name="Fair Value Measurements (Detail" sheetId="75" state="visible" r:id="rId75"/>
    <sheet xmlns:r="http://schemas.openxmlformats.org/officeDocument/2006/relationships" name="Benefit Plans - Defined Contrib" sheetId="76" state="visible" r:id="rId76"/>
    <sheet xmlns:r="http://schemas.openxmlformats.org/officeDocument/2006/relationships" name="Benefit Plans - Pension Plan (D" sheetId="77" state="visible" r:id="rId77"/>
    <sheet xmlns:r="http://schemas.openxmlformats.org/officeDocument/2006/relationships" name="Customer Contract Liabilities S" sheetId="78" state="visible" r:id="rId78"/>
    <sheet xmlns:r="http://schemas.openxmlformats.org/officeDocument/2006/relationships" name="Stock-Based Compensation - Addi"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c_3" sheetId="82" state="visible" r:id="rId82"/>
    <sheet xmlns:r="http://schemas.openxmlformats.org/officeDocument/2006/relationships" name="Stock-Based Compensation - Sc_4" sheetId="83" state="visible" r:id="rId83"/>
    <sheet xmlns:r="http://schemas.openxmlformats.org/officeDocument/2006/relationships" name="Income Taxes - Additional Infor" sheetId="84" state="visible" r:id="rId84"/>
    <sheet xmlns:r="http://schemas.openxmlformats.org/officeDocument/2006/relationships" name="Income Taxes - Summary of Conso" sheetId="85" state="visible" r:id="rId85"/>
    <sheet xmlns:r="http://schemas.openxmlformats.org/officeDocument/2006/relationships" name="Income Taxes - Summary of (Bene" sheetId="86" state="visible" r:id="rId86"/>
    <sheet xmlns:r="http://schemas.openxmlformats.org/officeDocument/2006/relationships" name="Income Taxes - Summary of Incom" sheetId="87" state="visible" r:id="rId87"/>
    <sheet xmlns:r="http://schemas.openxmlformats.org/officeDocument/2006/relationships" name="Income Taxes - Summary of Net D" sheetId="88" state="visible" r:id="rId88"/>
    <sheet xmlns:r="http://schemas.openxmlformats.org/officeDocument/2006/relationships" name="Income Taxes - Reconciliation o" sheetId="89" state="visible" r:id="rId89"/>
    <sheet xmlns:r="http://schemas.openxmlformats.org/officeDocument/2006/relationships" name="Earnings Per Share - Schedule o" sheetId="90" state="visible" r:id="rId90"/>
    <sheet xmlns:r="http://schemas.openxmlformats.org/officeDocument/2006/relationships" name="Leases - Summary of Lease Asset" sheetId="91" state="visible" r:id="rId91"/>
    <sheet xmlns:r="http://schemas.openxmlformats.org/officeDocument/2006/relationships" name="Leases - Schedule of Lease Cost" sheetId="92" state="visible" r:id="rId92"/>
    <sheet xmlns:r="http://schemas.openxmlformats.org/officeDocument/2006/relationships" name="Leases - Maturity Analysis (Det" sheetId="93" state="visible" r:id="rId93"/>
    <sheet xmlns:r="http://schemas.openxmlformats.org/officeDocument/2006/relationships" name="Leases - Future Minimum Lease P" sheetId="94" state="visible" r:id="rId94"/>
    <sheet xmlns:r="http://schemas.openxmlformats.org/officeDocument/2006/relationships" name="Leases - Narrative (Details)" sheetId="95" state="visible" r:id="rId95"/>
    <sheet xmlns:r="http://schemas.openxmlformats.org/officeDocument/2006/relationships" name="Leases - Minimum and Contingent" sheetId="96" state="visible" r:id="rId96"/>
    <sheet xmlns:r="http://schemas.openxmlformats.org/officeDocument/2006/relationships" name="Leases - Future Minimum Payment" sheetId="97" state="visible" r:id="rId97"/>
    <sheet xmlns:r="http://schemas.openxmlformats.org/officeDocument/2006/relationships" name="Related Party Transactions - Ad" sheetId="98" state="visible" r:id="rId98"/>
    <sheet xmlns:r="http://schemas.openxmlformats.org/officeDocument/2006/relationships" name="Retail Joint Venture Retail J_2" sheetId="99" state="visible" r:id="rId99"/>
    <sheet xmlns:r="http://schemas.openxmlformats.org/officeDocument/2006/relationships" name="Commitments and Contingencies -" sheetId="100" state="visible" r:id="rId100"/>
    <sheet xmlns:r="http://schemas.openxmlformats.org/officeDocument/2006/relationships" name="Commitments and Contingencies C" sheetId="101" state="visible" r:id="rId101"/>
    <sheet xmlns:r="http://schemas.openxmlformats.org/officeDocument/2006/relationships" name="Segment Information - Summary o" sheetId="102" state="visible" r:id="rId102"/>
    <sheet xmlns:r="http://schemas.openxmlformats.org/officeDocument/2006/relationships" name="Segment Information Segment Inf" sheetId="103" state="visible" r:id="rId103"/>
    <sheet xmlns:r="http://schemas.openxmlformats.org/officeDocument/2006/relationships" name="Segment Information - Summary_2" sheetId="104" state="visible" r:id="rId104"/>
    <sheet xmlns:r="http://schemas.openxmlformats.org/officeDocument/2006/relationships" name="Schedule II- Valuation and Qu_2" sheetId="105" state="visible" r:id="rId105"/>
    <sheet xmlns:r="http://schemas.openxmlformats.org/officeDocument/2006/relationships" name="Uncategorized Items - wynn-2019" sheetId="106" state="visible" r:id="rId106"/>
  </sheets>
  <definedNames/>
  <calcPr calcId="124519" fullCalcOnLoad="1"/>
</workbook>
</file>

<file path=xl/sharedStrings.xml><?xml version="1.0" encoding="utf-8"?>
<sst xmlns="http://schemas.openxmlformats.org/spreadsheetml/2006/main" uniqueCount="1279">
  <si>
    <t>Cover - USD ($) $ in M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0-50028</t>
  </si>
  <si>
    <t>Entity Registrant Name</t>
  </si>
  <si>
    <t>WYNN RESORTS, LIMITED</t>
  </si>
  <si>
    <t>Entity Incorporation, State or Country Code</t>
  </si>
  <si>
    <t>NV</t>
  </si>
  <si>
    <t>Entity Tax Identification Number</t>
  </si>
  <si>
    <t>46-0484987</t>
  </si>
  <si>
    <t>Entity Address, Address Line One</t>
  </si>
  <si>
    <t>3131 Las Vegas Boulevard South</t>
  </si>
  <si>
    <t>Entity Address, City or Town</t>
  </si>
  <si>
    <t>Las Vegas</t>
  </si>
  <si>
    <t>Entity Address, State or Province</t>
  </si>
  <si>
    <t>Entity Address, Postal Zip Code</t>
  </si>
  <si>
    <t>89109</t>
  </si>
  <si>
    <t>City Area Code</t>
  </si>
  <si>
    <t>702</t>
  </si>
  <si>
    <t>Local Phone Number</t>
  </si>
  <si>
    <t>770-7555</t>
  </si>
  <si>
    <t>Title of 12(b) Security</t>
  </si>
  <si>
    <t>Common Stock, par value $0.01</t>
  </si>
  <si>
    <t>Trading Symbol</t>
  </si>
  <si>
    <t>WYN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2020 Annual Meeting of Stockholders to be filed not later than 120 days after the end of the fiscal year covered by this report are incorporated by reference into Part III of this Form 10-K.</t>
  </si>
  <si>
    <t>Amendment Flag</t>
  </si>
  <si>
    <t>Document Fiscal Year Focus</t>
  </si>
  <si>
    <t>2019</t>
  </si>
  <si>
    <t>Document Fiscal Period Focus</t>
  </si>
  <si>
    <t>FY</t>
  </si>
  <si>
    <t>Entity Central Index Key</t>
  </si>
  <si>
    <t>0001174922</t>
  </si>
  <si>
    <t>Current Fiscal Year End Date</t>
  </si>
  <si>
    <t>--12-31</t>
  </si>
  <si>
    <t>Consolidated Balance Sheets - USD ($) $ in Thousands</t>
  </si>
  <si>
    <t>Dec. 31, 2018</t>
  </si>
  <si>
    <t>Current assets:</t>
  </si>
  <si>
    <t>Cash and cash equivalents</t>
  </si>
  <si>
    <t>Receivables, net</t>
  </si>
  <si>
    <t>Inventories</t>
  </si>
  <si>
    <t>Prepaid expenses and other</t>
  </si>
  <si>
    <t>Total current assets</t>
  </si>
  <si>
    <t>Property and equipment, net</t>
  </si>
  <si>
    <t>Restricted cash</t>
  </si>
  <si>
    <t>Intangible assets, net</t>
  </si>
  <si>
    <t>Deferred income taxes, net</t>
  </si>
  <si>
    <t>Other assets</t>
  </si>
  <si>
    <t>Total assets</t>
  </si>
  <si>
    <t>Current liabilities:</t>
  </si>
  <si>
    <t>Accounts and construction payables</t>
  </si>
  <si>
    <t>Customer deposits</t>
  </si>
  <si>
    <t>Gaming taxes payable</t>
  </si>
  <si>
    <t>Accrued compensation and benefits</t>
  </si>
  <si>
    <t>Accrued interest</t>
  </si>
  <si>
    <t>Current portion of long-term debt</t>
  </si>
  <si>
    <t>Other accrued liabilities</t>
  </si>
  <si>
    <t>Total current liabilities</t>
  </si>
  <si>
    <t>Long-term debt</t>
  </si>
  <si>
    <t>Other long-term liabilities</t>
  </si>
  <si>
    <t>Total liabilities</t>
  </si>
  <si>
    <t>Commitments and contingencies (Note 17)</t>
  </si>
  <si>
    <t xml:space="preserve"> </t>
  </si>
  <si>
    <t>Stockholders' equity:</t>
  </si>
  <si>
    <t>Preferred stock, par value $0.01; 40,000,000 shares authorized; zero shares issued and outstanding</t>
  </si>
  <si>
    <t>Common stock, par value $0.01; 400,000,000 shares authorized; 122,837,930 and 122,115,585 shares issued; 107,363,943 and 107,232,026 shares outstanding, respectively</t>
  </si>
  <si>
    <t>Treasury stock, at cost; 15,473,987 and 14,883,559 shares, respectively</t>
  </si>
  <si>
    <t>Additional paid-in capital</t>
  </si>
  <si>
    <t>Accumulated other comprehensive loss</t>
  </si>
  <si>
    <t>Retained earnings</t>
  </si>
  <si>
    <t>Total Wynn Resorts, Limited stockholders' equity</t>
  </si>
  <si>
    <t>Noncontrolling interests</t>
  </si>
  <si>
    <t>Total stockholders' equity</t>
  </si>
  <si>
    <t>Total liabilities and stockholders' equity</t>
  </si>
  <si>
    <t>Operating Lease, Liability, Noncurrent</t>
  </si>
  <si>
    <t>Operating Lease, Right-of-Use Asset</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Income - USD ($) shares in Thousands, $ in Thousands</t>
  </si>
  <si>
    <t>Dec. 31, 2017</t>
  </si>
  <si>
    <t>Operating revenues:</t>
  </si>
  <si>
    <t>Total operating revenues</t>
  </si>
  <si>
    <t>Operating expenses:</t>
  </si>
  <si>
    <t>General and administrative</t>
  </si>
  <si>
    <t>Litigation settlement</t>
  </si>
  <si>
    <t>Provision (benefit) for doubtful accounts</t>
  </si>
  <si>
    <t>Pre-opening</t>
  </si>
  <si>
    <t>Depreciation and amortization</t>
  </si>
  <si>
    <t>Property charges and other</t>
  </si>
  <si>
    <t>Total operating expenses</t>
  </si>
  <si>
    <t>Operating income</t>
  </si>
  <si>
    <t>Other income (expense):</t>
  </si>
  <si>
    <t>Interest income</t>
  </si>
  <si>
    <t>Interest expense, net of amounts capitalized</t>
  </si>
  <si>
    <t>Change in derivatives fair value</t>
  </si>
  <si>
    <t>Change in Redemption Note fair value</t>
  </si>
  <si>
    <t>(Loss) gain on extinguishment of debt</t>
  </si>
  <si>
    <t>Other</t>
  </si>
  <si>
    <t>Other income (expense), net</t>
  </si>
  <si>
    <t>Income before income taxes</t>
  </si>
  <si>
    <t>(Provision) benefit for income taxes</t>
  </si>
  <si>
    <t>Net income</t>
  </si>
  <si>
    <t>Less: net income attributable to noncontrolling interests</t>
  </si>
  <si>
    <t>Net income attributable to Wynn Resorts, Limited</t>
  </si>
  <si>
    <t>Net income attributable to Wynn Resorts, Limited:</t>
  </si>
  <si>
    <t>Earnings Per Share, Basic</t>
  </si>
  <si>
    <t>Earnings Per Share, Diluted</t>
  </si>
  <si>
    <t>Weighted average common shares outstanding:</t>
  </si>
  <si>
    <t>Basic (in shares)</t>
  </si>
  <si>
    <t>Diluted (in shares)</t>
  </si>
  <si>
    <t>Casino</t>
  </si>
  <si>
    <t>Cost of goods and services sold</t>
  </si>
  <si>
    <t>Rooms</t>
  </si>
  <si>
    <t>Food and Beverage</t>
  </si>
  <si>
    <t>Entertainment, retail and other</t>
  </si>
  <si>
    <t>Consolidated Statements of Comprehensive Income - USD ($) $ in Thousands</t>
  </si>
  <si>
    <t>Statement of Comprehensive Income [Abstract]</t>
  </si>
  <si>
    <t>Other comprehensive income (loss):</t>
  </si>
  <si>
    <t>Foreign currency translation adjustments, before and after tax</t>
  </si>
  <si>
    <t>Change in net unrealized loss (gain) on investment securities, before and after tax</t>
  </si>
  <si>
    <t>Redemption Note credit risk adjustment, net of tax of $2,735</t>
  </si>
  <si>
    <t>Total comprehensive income</t>
  </si>
  <si>
    <t>Less: comprehensive income attributable to noncontrolling interests</t>
  </si>
  <si>
    <t>Comprehensive income attributable to Wynn Resorts, Limited</t>
  </si>
  <si>
    <t>Consolidated Statements of Comprehensive Income (Parenthetical) $ in Thousands</t>
  </si>
  <si>
    <t>Dec. 31, 2018USD ($)</t>
  </si>
  <si>
    <t>Tax on Redemption Note credit risk adjustment</t>
  </si>
  <si>
    <t>Consolidated Statements of Stockholders' Equity - USD ($) $ in Thousands</t>
  </si>
  <si>
    <t>Total</t>
  </si>
  <si>
    <t>Total Wynn Resorts,  Limited stockholders' equity</t>
  </si>
  <si>
    <t>Common Stock</t>
  </si>
  <si>
    <t>Treasury Stock</t>
  </si>
  <si>
    <t>Additional Paid-in Capital</t>
  </si>
  <si>
    <t>Accumulated Other Comprehensive Income (Loss)</t>
  </si>
  <si>
    <t>Retained Earnings</t>
  </si>
  <si>
    <t>Noncontrolling Interests</t>
  </si>
  <si>
    <t>Beginning balance (in shares) at Dec. 31, 2016</t>
  </si>
  <si>
    <t>Beginning balance at Dec. 31, 2016</t>
  </si>
  <si>
    <t>Currency translation adjustment</t>
  </si>
  <si>
    <t>Change in net unrealized gain (loss) on investment securities</t>
  </si>
  <si>
    <t>Redemption Note settlement</t>
  </si>
  <si>
    <t>Exercise of stock options (in shares)</t>
  </si>
  <si>
    <t>Exercise of stock options</t>
  </si>
  <si>
    <t>Issuance of restricted stock (in shares)</t>
  </si>
  <si>
    <t>Issuance of restricted stock</t>
  </si>
  <si>
    <t>Cancellation of restricted stock (in shares)</t>
  </si>
  <si>
    <t>Cancellation of restricted stock</t>
  </si>
  <si>
    <t>Shares repurchased by the company and held as treasury shares (in shares)</t>
  </si>
  <si>
    <t>Shares repurchased by the company and held as treasury shares</t>
  </si>
  <si>
    <t>Shares of subsidiary repurchased for share award plan</t>
  </si>
  <si>
    <t>Sale of ownership interest in a subsidiary, net of income tax expense</t>
  </si>
  <si>
    <t>Distribution to noncontrolling interest</t>
  </si>
  <si>
    <t>Cash dividends declared</t>
  </si>
  <si>
    <t>Stock-based compensation</t>
  </si>
  <si>
    <t>Ending balance (in shares) at Dec. 31, 2017</t>
  </si>
  <si>
    <t>Ending balance at Dec. 31, 2017</t>
  </si>
  <si>
    <t>Issuance of common stock (in shares)</t>
  </si>
  <si>
    <t>Issuance of common stock</t>
  </si>
  <si>
    <t>Ending balance (in shares) at Dec. 31, 2018</t>
  </si>
  <si>
    <t>Ending balance at Dec. 31, 2018</t>
  </si>
  <si>
    <t>Ending balance (in shares) at Dec. 31, 2019</t>
  </si>
  <si>
    <t>Ending balance at Dec. 31, 2019</t>
  </si>
  <si>
    <t>Consolidated Statements of Stockholders' Equity (Parenthetical) $ in Thousands</t>
  </si>
  <si>
    <t>Dec. 31, 2017USD ($)</t>
  </si>
  <si>
    <t>Statement of Stockholders' Equity [Abstract]</t>
  </si>
  <si>
    <t>Tax expense on sale of ownership interest in subsidiary</t>
  </si>
  <si>
    <t>Consolidated Statements of Cash Flows - USD ($) $ in Thousands</t>
  </si>
  <si>
    <t>Cash flows from operating activities:</t>
  </si>
  <si>
    <t>Adjustments to reconcile net income to net cash provided by operating activities:</t>
  </si>
  <si>
    <t>Deferred income taxes</t>
  </si>
  <si>
    <t>Stock-based compensation expense</t>
  </si>
  <si>
    <t>Amortization of debt issuance costs</t>
  </si>
  <si>
    <t>Loss on extinguishment of debt</t>
  </si>
  <si>
    <t>Increase (decrease) in cash from changes in:</t>
  </si>
  <si>
    <t>Inventories, prepaid expenses and other</t>
  </si>
  <si>
    <t>Accounts payable and accrued expenses</t>
  </si>
  <si>
    <t>Net cash provided by operating activities</t>
  </si>
  <si>
    <t>Cash flows from investing activities:</t>
  </si>
  <si>
    <t>Capital expenditures, net of construction payables and retention</t>
  </si>
  <si>
    <t>Purchase of intangible and other assets</t>
  </si>
  <si>
    <t>Proceeds from the sale or maturity of investment securities</t>
  </si>
  <si>
    <t>Purchase of investment securities</t>
  </si>
  <si>
    <t>Proceeds from sale of assets</t>
  </si>
  <si>
    <t>Net cash used in investing activities</t>
  </si>
  <si>
    <t>Cash flows from financing activities:</t>
  </si>
  <si>
    <t>Proceeds from issuance of long-term debt</t>
  </si>
  <si>
    <t>Repayments of long-term debt</t>
  </si>
  <si>
    <t>Proceeds from note receivable from sale of ownership interest in subsidiary</t>
  </si>
  <si>
    <t>Proceeds from issuance of common stock, net of issuance costs</t>
  </si>
  <si>
    <t>Repurchase of common stock</t>
  </si>
  <si>
    <t>Finance lease payment</t>
  </si>
  <si>
    <t>Proceeds from exercise of stock options</t>
  </si>
  <si>
    <t>Dividends paid</t>
  </si>
  <si>
    <t>Income taxes paid from sale of ownership interest in subsidiary</t>
  </si>
  <si>
    <t>Payment to acquire derivatives</t>
  </si>
  <si>
    <t>Payments for financing costs</t>
  </si>
  <si>
    <t>Net cash provided by (used in) financing activities</t>
  </si>
  <si>
    <t>Effect of exchange rate on cash, cash equivalents and restricted cash</t>
  </si>
  <si>
    <t>Cash, cash equivalents and restricted cash:</t>
  </si>
  <si>
    <t>Increase (decrease) in cash, cash equivalents and restricted cash</t>
  </si>
  <si>
    <t>Balance, beginning of period</t>
  </si>
  <si>
    <t>Balance, end of period</t>
  </si>
  <si>
    <t>Supplemental cash flow disclosures</t>
  </si>
  <si>
    <t>Cash paid for interest, net of amounts capitalized</t>
  </si>
  <si>
    <t>Capitalized stock-based compensation</t>
  </si>
  <si>
    <t>(Income tax refunds received) cash paid for income taxes</t>
  </si>
  <si>
    <t>Property and equipment acquired under capital lease</t>
  </si>
  <si>
    <t>Liability settled with shares of common stock</t>
  </si>
  <si>
    <t>Accounts and construction payables related to property and equipment</t>
  </si>
  <si>
    <t>Other liabilities related to intangible assets</t>
  </si>
  <si>
    <t>Financing costs included in accounts payable and other liabilities</t>
  </si>
  <si>
    <t>Dividends payable on unvested restricted stock included in other accrued liabilities</t>
  </si>
  <si>
    <t>Organization</t>
  </si>
  <si>
    <t>Organization, Consolidation and Presentation of Financial Statements [Abstract]</t>
  </si>
  <si>
    <t>Organization and Business 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and the Retail Joint Venture as its Las Vegas Operations. On June 23, 2019, the Company opened Encore Boston Harbor, an integrated resort in Everett, Massachusetts, that is owned 100% by the Company. On September 20, 2019, and concurrently with the Refinancing Transactions (as defined and discussed in Note 7, "Long-Term Debt"), Wynn Resorts contributed all of its equity interests in Wynn Group Asia, Inc. ("Wynn Asia") to Wynn Resorts Finance, LLC, which was formerly known as Wynn America, LLC ("WRF"), making Wynn Asia a wholly owned subsidiary of WRF. WRF is an indirect wholly owned subsidiary of Wynn Resorts. Wynn Asia is a holding company that holds Wynn Resorts' approximately 72% controlling interest in WML. Macau Operations Wynn Palace, which opened in August 2016, features a luxury hotel tower with 1,706 guest rooms, suites and villas, approximately 424,000 square feet of casino space, 14 food and beverage outlets, approximately 37,000 square feet of meeting and convention space, approximately 106,000 square feet of retail space, public attractions including a performance lake and floral art displays, and recreation and leisure facilities. Wynn Macau features two luxury hotel towers with a total of 1,010 guest rooms and suites, approximately 252,000 square feet of casino space, 12 food and beverage outlets, approximately 31,000 square feet of meeting and convention space, approximately 59,000 square feet of retail space, a rotunda show and recreation and leisure facilities. Las Vegas Operations Wynn Las Vegas features two luxury hotel towers with a total of 4,748 guest rooms, suites and villas, approximately 192,000 square feet of casino space, 33 food and beverage outlets, approximately 507,000 square feet of meeting and convention space (including the 217,000 square foot Meeting and Convention Expansion that opened in February 2020, as discussed in Development Projects below), approximately 160,000 square feet of retail space (the majority of which is owned and operated under a joint venture of which the Company owns 50.1%), as well as two theaters, three nightclubs and a beach club and recreation and leisure facilities. In December 2016, the Company entered into a joint venture arrangement (the "Retail Joint Venture") with Crown Acquisitions Inc. ("Crown") to own and operate approximately 88,000 square feet of existing retail space. In November 2017, the Company contributed approximately 74,000 square feet of additional retail space to the Retail Joint Venture. The Company opened the additional retail space during the fourth quarter of 2018. For more information on the Retail Joint Venture, see Note 18, "Retail Joint Venture." Encore Boston Harbor On June 23, 2019, the Company opened Encore Boston Harbor, an integrated resort in Everett, Massachusetts, adjacent to Boston along the Mystic River. The property features a luxury hotel tower with a total of 671 guest rooms and suites, approximately 210,000 square feet of casino space, 16 food and beverage outlets, approximately 71,000 square feet of meeting and convention space, and approximately 8,000 square feet of retail space. Public attractions include a waterfront park, floral displays, and water shuttle service to downtown Boston. Development Projects In February 2020, the Company opened its meeting and convention space expansion at Wynn Las Vegas (the "Meeting and Convention Expansion"). The facility features approximately 217,000 square feet of state-of-the-art meeting and convention space available for group reservations. Subsequent Events In January 2020, an outbreak of a new strain of coronavirus, COVID-19, was identified in Wuhan, China. Currently, no fully effective vaccines have been developed and there can be no assurance that an effective vaccine can be discovered in time to protect against a potential pandemic. In response, on February 4, 2020, the Macau government announced the closure of all casino operations in Macau, including those at Wynn Palace and Wynn Macau, for a period of 15 days. On February 20, 2020, the Company's casino operations at Wynn Palace and Wynn Macau reopened on a reduced basis, and are expected to fully reopen by March 20, 2020 (the deadline set by the Macau government for Macau casinos to fully reopen). Since reopening, all casinos in Macau are subject to a number of government procedures which address the health and safety of staff and patrons, including limitations on the spacing of open tables and slot machines to ensure adequate distance between people, stopping patrons from congregating together, limiting the number of players and spectators at a table to three to four, temperature checks, mask protection, and health declarations. Visitation to Macau has fallen precipitously since the outbreak of Coronavirus, driven by the Chinese government's suspension of its visa and group tour schemes that allow mainland Chinese residents to travel to Macau, quarantines in certain cities in mainland China, and the suspension by the Hong Kong government of ferry service from Hong Kong to Macau until further notice. The US government has put in place restrictions on travel to the US from mainland China, and could expand the restrictions. A significant portion of the Company's US business relies on the willingness and ability of premium international customers to travel to the US, including from mainland China. As such, the Company's Las Vegas Operations and operations at Encore Boston Harbor may also be adversely impacted.</t>
  </si>
  <si>
    <t>Basis of Presentation and Significant Accounting Policies</t>
  </si>
  <si>
    <t>Accounting Policies [Abstract]</t>
  </si>
  <si>
    <t>Summary of Significant Accounting Policies</t>
  </si>
  <si>
    <t>Significant Accounting Policies Basis of Presentation and Principles of Consolidation The accompanying consolidated financial statements have been prepared in accordance with U.S. generally accepted accounting principles ("GAAP") and include the accounts of the Company, its majority-owned subsidiaries, and entities the Company identifies as variable interest entities ("VIEs") of which the Company is determined to be the primary beneficiary. For information on the Company's VIEs, see Note 18, "Retail Joint Venture." All significant intercompany account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which approximates fair value. Restricted cash primarily represents those amounts reserved in accordance with WML's share award plan.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Inventories Inventories consist of retail merchandise and food and beverage items, which are stated at the lower of cost or net realizable value, and certain operating supplies. Cost is determined by the first-in, first-out, weighted average and specific identification methods. 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property charges and other.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 Interest of $53.9 million, $57.3 million, and $18.4 million was capitalized for the years ended December 31, 2019, 2018, and 2017, respectively. Intangible Assets The Company's intangible assets consist primarily of finite-lived intangible assets, including its Macau gaming concession and Massachusetts gaming license. Finite-lived intangible assets are amortized over the shorter of their contractual terms or estimated useful lives. The Company's indefinite-lived intangible assets are not amortized, but are reviewed for impairment annually. Long-Lived Assets Long-lived assets, which are to be held and used, including finite-lived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 Leases Lessee Arrangements The Company is the lessee under non-cancelable real estate and equipment leases. Beginning on January 1, 2019 (the date of the Company's adoption of Topic 842, as defined and discussed further in "Recently Adopted Accounting Standards"),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operating leases with a term of less than one year. Variable lease costs generally arise from changes in an index, such as the consumer price index. Variable lease costs are expensed as incurred and are not included in the determination of lease assets or liabilities. Prior to the adoption of Topic 842 on January 1, 2019, the Company did not record an asset or liability for any of its operating leases. Lessor Arrangements The Company is the lessor under non-cancelable operating leases for retail and food and beverage outlet space at its integrated resorts, which represents approximately 100,000, 59,000, 140,000, and 35,500 square feet of space at Wynn Palace, Wynn Macau, Wynn Las Vegas, and Encore Boston Harbor, respectively. The lease arrangements generally include minimum base rent and contingent rental clauses based on a percentage of net sales. Generally, the terms of the leases range between five Debt Issuance Costs 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 Approximately $29.0 million, $36.9 million, and $25.0 million was amortized to interest expense during the years ended December 31, 2019, 2018, and 2017, respectively. Redemption Price Promissory Note On February 18, 2012, pursuant to its articles of incorporation, the Company redeemed and canceled all Aruze USA, Inc.’s ("Aruze") 24,549,222 shares of Wynn Resorts’ common stock. In connection with the redemption of the shares, the Company issued a promissory note (the "Redemption Note") with a principal amount of $1.94 billion, a maturity date of February 18, 2022 and an interest rate of 2% per annum, payable annually in arrears on each anniversary of the date of the Redemption Note. The Redemption Note was recorded at fair value in accordance with applicable accounting guidance. The Company repaid the principal amount in full on March 30, 2018. As of December 31, 2017, the fair value of the Redemption Note was $1.88 billion.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the risk of the Redemption Not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Derivative Financial Instruments The Company has an interest rate collar to manage interest rate exposure on its Retail Term Loan (as defined in Note 7, "Long-Term Debt"). The Company measures the fair value of the interest rate collar at each balance sheet date based on a Black-Scholes option pricing model, which incorporates observable market inputs such as market volatility and interest rates. The fair value of the interest rate collar is recognized as an asset or liability at each balance sheet date, with changes in fair value recorded in earnings as the Company's interest rate collar does not qualify for hedge accounting. The fair value approximates the amount the Company would pay if the interest rate collar was settled at the respective valuation date. Revenue Recognition The Company's revenue from contracts with customers primarily consists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each of its resorts. Under the programs at Encore Boston Harbor and the Company's Macau Operations, customers earn points based on their level of table games and slots play, which can be redeemed for free play, gifts and complimentary goods or services provided by the Company. Under the program at its Las Vegas Operations, customers earn points based on their level of slots play, which can be redeemed for free pla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points with third parties, the redemption amount is deducted from the liability and paid directly to the third party with any difference between the amount paid and the stand-alone selling price recorded as Entertainment, retail and other revenue in the accompanying Consolidated Statements of Income. After allocating amounts to the complimentary goods or services provided and to the points earned under the Company's loyalty programs, the residual amount is recorded as casino revenue when the wager is settled. The transaction price for rooms, food and beverage, entertainment, retail and other transactions is the net amount collected from the customer for such goods and services and is recorded as revenue when the goods are provided, services are performed or events are held. Sales tax and other applicable taxes collected by the Company are excluded from revenues. Advance deposits on rooms and advance ticket sales are performance obligations that are recorded as customer deposits until services are provided to the customer. Revenues from contracts with multiple goods or services are allocated to each good or service based on its relative standalone selling price. As previously noted, Entertainment, retail and other revenue also includes lease revenue, which is recognized in accordance with Topic 842. Gaming Taxes The Company is subject to taxes based on gross gaming revenues in the jurisdictions in which it operates, subject to applicable jurisdictional adjustments. These gaming taxes are recorded as casino expenses in the accompanying Consolidated Statements of Income. These taxes totaled $2.24 billion, $2.44 billion, and $2.17 billion for the years ended December 31, 2019, 2018, and 2017, respectively. Advertising Costs The cost of advertising is expensed as incurred, and totaled $61.3 million, $40.6 million, and $37.8 million for the years ended December 31, 2019, 2018, and 2017, respectively. Pre-opening Expenses Pre-opening expenses represent personnel, advertising, and other costs incurred prior to the opening of new ventures and are expensed as incurred. During the years ended December 31, 2019, 2018, and 2017, the Company incurred pre-opening expenses primarily in connection with the development of Encore Boston Harbor. 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 Foreign Currency Gains or losses from foreign currency remeasurements are included in Other income (expense) in the accompanying Consolidated Statements of Income.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 (loss). Comprehensive Income and Accumulated Other Comprehensive Income (Loss)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 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 - Unobservable inputs in which little or no market data exists, therefore requiring an entity to develop its own assumptions. Stock-Based Compensation 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Omnibus Plan (as defined in Note 12, "Stock-Based Compensation") and the Hong Kong Exchange Fund rates for stock options issued under the Share Option Plan (as defined in Note 12, "Stock-Based Compensation"), both at the time of grant for the period equal to the expected term. Expected term represents the weighted average time between the option's grant date and its exercise date. The Company uses historical award exercise activity and termination activity in estimating the expected term for the Omnibus Plan and Share Option Plan. The cost is recognized as an expense on a straight-line basis over the employee's requisite service period (the vesting period of the award), and forfeitures are recognized as they occur. The Company's stock-based employee compensation arrangements are more fully discussed in Note 12, "Stock-Based Compensation." Recently Adopted Accounting Standards Leases In February 2016, the Financial Accounting Standards Board ("FASB") issued Accounting Standards Update ("ASU") No. 2016-02, Leases ("Topic 842"), which requires recognition of lease assets and liabilities on the balance sheet and disclosure of additional information about leasing activities. The Company adopted this standard using a modified retrospective transition approach with an initial application date of January 1, 2019. As a result, prior periods were not retrospectively adjusted and are not comparable to current periods. The Company elected the practical expedient permitting lessees to carry forward historical lease classifications for existing arrangements. The following is a summary of the significant impacts on the Company's balance sheet as of January 1, 2019: • The Company recognized operating lease assets and liabilities of $154.1 million, which represented the discounted future minimum lease payments of all existing leases on the initial application date. • The net carrying amount of a definite-lived intangible asset, which related to a leasehold interest in land and totaled $88.1 million, was reclassified to operating lease assets. • Leasehold interests in land, net, which totaled $206.9 million, were reclassified to operating lease assets from property and equipment, net. • Certain other initial direct cost assets, prepaid lease assets, and deferred rent accrued liabilities were reclassified to operating lease assets. As the Company elected to carry forward historical lease classifications, an arrangement concluded to contain a capital lease under the previous standard was deemed a finance lease under Topic 842, with no resultant change in accounting other than the reclassification of associated initial direct costs from other assets to property and equipment, net. There was no impact on the Company's operating income, net income or cash flows as a result of adopting Topic 842. Accounting Standards Issued But Not Yet Adopted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Application of the amendments is through a cumulative-effect adjustment to retained earnings. The Company adopted the guidance effective January 1, 2020, and this adoption did not have a material effect on its Consolidated Financial Statements. Cloud Computing Arrangement Implementation Costs In August 2018, the FASB issued ASU No. 2018-15, Customer's Accounting for Implementation Costs Incurred in a Cloud Computing Arrangement That Is a Service Contract .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guidance effective January 1, 2020, and this adoption did not have a material effect on its Consolidated Financial Statements. Changes to the Disclosure Requirements for Fair Value Measurement In August 2018, the FASB issued ASU No. 2018-13, Fair Value Measurement (Topic 820): Disclosure Framework—Changes to the Disclosure Requirements for Fair Value Measurement</t>
  </si>
  <si>
    <t>Cash, Cash Equivalents and Restricted Cash</t>
  </si>
  <si>
    <t>Cash and Cash Equivalents [Abstract]</t>
  </si>
  <si>
    <t xml:space="preserve">Cash, Cash Equivalents and Restricted Cash Cash, cash equivalents and restricted cash consisted of the following (in thousands): December 31, 2019 2018 Cash and cash equivalents: Cash (1) $ 1,265,502 $ 1,455,744 Cash equivalents (2) 1,086,402 759,257 Total cash and cash equivalents 2,351,904 2,215,001 Restricted cash (3) 6,388 4,322 Total cash, cash equivalents and restricted cash $ 2,358,292 $ 2,219,323 (1) Cash consists of cash on hand and bank deposits. (2) Cash equivalents consist of bank time deposits and money market funds. </t>
  </si>
  <si>
    <t>Receivables [Abstract]</t>
  </si>
  <si>
    <t xml:space="preserve">Receivables, net Receivables, net consisted of the following (in thousands): December 31, 2019 2018 Casino $ 304,137 $ 229,594 Hotel 22,114 22,086 Other 59,495 57,658 385,746 309,338 Less: allowance for doubtful accounts (39,317) (32,694) $ 346,429 $ 276,644 </t>
  </si>
  <si>
    <t>Property and Equipment, net</t>
  </si>
  <si>
    <t>Property, Plant and Equipment [Abstract]</t>
  </si>
  <si>
    <t>Property and Equipment, net Property and equipment, net consisted of the following (in thousands): December 31, 2019 2018 Buildings and improvements $ 9,367,241 $ 7,707,467 Land and improvements 1,246,679 1,141,032 Furniture, fixtures and equipment 2,932,483 2,288,370 Leasehold interests in land — 313,516 Airplanes 110,623 110,623 Construction in progress 477,333 1,912,801 14,134,359 13,473,809 Less: accumulated depreciation (4,510,527) (4,087,889) $ 9,623,832 $ 9,385,920 As of December 31, 2019, construction in progress consisted primarily of costs capitalized, including interest, for the construction of the additional meeting and convention space at Wynn Las Vegas. As of December 31, 2018, construction in progress consisted primarily of costs capitalized, including interest, for the construction of Encore Boston Harbor. On June 23, 2019, Encore Boston Harbor opened and its associated construction in progress balance was placed into service. Depreciation expense for the years ended December 31, 2019, 2018 and 2017 was $602.9 million, $546.1 million, and $547.9 million, respectively. Beginning January 1, 2019, leasehold interests in land, net of related accumulated amortization were reclassified to operating lease assets with the adoption of Topic 842. Land Acquisition During the first quarter of 2018, the Company acquired approximately 38 acres of land on the Las Vegas Strip directly across from Wynn Las Vegas for $336.2 million, approximately 16 acres of which are subject to a ground lease that expires in 2097. The Company expects to use this land for future development. In accordance with asset acquisition accounting standards, the Company allocated the purchase price to the identifiable assets acquired based on the relative fair value of each component. As a result, the Company recorded $247.0 million of the purchase price as land and $89.1 million of the purchase price as a finite-lived intangible asset, which was reclassified to Operating lease assets upon the adoption of Topic 842 on January 1, 2019. For more information regarding the lease, see Note 15,"Leases."</t>
  </si>
  <si>
    <t>Intangible Assets, net</t>
  </si>
  <si>
    <t>Goodwill and Intangible Assets Disclosure [Abstract]</t>
  </si>
  <si>
    <t xml:space="preserve">Intangible Assets, net Intangible assets, net consisted of the following (in thousands): December 31, 2019 2018 Finite-lived intangible assets: Macau gaming concession $ 42,300 $ 42,300 Less: accumulated amortization (36,348) (33,965) 5,952 8,335 Massachusetts gaming license 117,700 117,700 Less: accumulated amortization (4,098) — 113,602 117,700 Undeveloped land - Las Vegas — 89,101 Less: accumulated amortization — (1,027) — 88,074 Total finite-lived intangible assets 119,554 214,109 Indefinite-lived intangible assets: Water rights and other 26,860 8,397 Total indefinite-lived intangible assets 26,860 8,397 Total intangible assets, net $ 146,414 $ 222,506 The Macau gaming concession is a finite-lived intangible asset that is being amortized over the 20 year life of the concession. The Company expects that amortization of the Macau gaming concession will be $2.4 million each year in 2020 and 2021, and $1.2 million in 2022. The Massachusetts gaming license is a finite-lived intangible asset that is being amortized over the 15 year life of the license. The Company expects that amortization of the Massachusetts gaming license will be $7.8 million each year from 2020 through 2033, and $3.7 million in 2034. </t>
  </si>
  <si>
    <t>Long-Term Debt</t>
  </si>
  <si>
    <t>Debt Disclosure [Abstract]</t>
  </si>
  <si>
    <t>Long-Term Debt Long-term debt consisted of the following (in thousands): December 31, 2019 2018 Macau Related: Wynn Macau Credit Facilities: Wynn Macau Term Loan, due 2022 (1) $ 2,302,540 $ 2,296,999 Wynn Macau Revolver, due 2022 (2) 350,232 623,921 WML 4 7/8% Senior Notes, due 2024 600,000 600,000 WML 5 1/2% Senior Notes, due 2027 750,000 750,000 WML 5 1/8% Senior Notes, due 2029 1,000,000 — U.S. and Corporate Related: WRF Credit Facilities (3) : WRF Term Loan, due 2024 987,500 — WRF Revolver, due 2024 — — WLV 4 1/4% Senior Notes, due 2023 500,000 500,000 WLV 5 1/2% Senior Notes, due 2025 1,780,000 1,780,000 WLV 5 1/4% Senior Notes, due 2027 880,000 880,000 WRF 5 1/8% Senior Notes, due 2029 750,000 — Retail Term Loan, due 2025 (4) 615,000 615,000 Wynn America Senior Term Loan Facility, due 2021 (5) — 994,780 Wynn Resorts Term Loan, due 2024 (5) — 500,000 10,515,272 9,540,700 Less: Unamortized debt issuance costs and original issue discounts and premium, net (111,413) (117,600) 10,403,859 9,423,100 Less: Current portion of long-term debt (323,876) (11,960) Total long-term debt, net of current portion $ 10,079,983 $ 9,411,140 (1) Approximately $1.31 billion and $997.5 million of the Wynn Macau Term Loan bears interest at a rate of LIBOR plus 1.75% per year and HIBOR plus 1.75% per year, respectively. As of December 31, 2019 and 2018, the weighted average interest rate was approximately 3.95% and 4.17%, respectively. (2) Approximately $199.5 million and $150.7 million of the Wynn Macau Revolver bears interest at a rate of LIBOR plus 1.75% per year and HIBOR plus 1.75% per year, respectively. As of December 31, 2019 and 2018, the weighted average interest rate was approximately 3.92% and 4.17%, respectively. As of December 31, 2019, the available borrowing capacity under the Wynn Macau Revolver was $399.3 million. (3) The WRF Credit Facilities bear interest at a rate of LIBOR plus 1.75% per year. As of December 31, 2019, the interest rate was 3.55%. Additionally, as of December 31, 2019, the available borrowing capacity under the WRF Revolver was $831.9 million, net of $18.1 million in outstanding letters of credit. (4) The Retail Term Loan bears interest at a rate of LIBOR plus 1.70% per year. As of December 31, 2019 and 2018, the interest rate was 3.41% and 4.78%, respectively. (5) The Wynn America Senior Term Loan Facility, and the Wynn Resorts Term Loan were prepaid in full on September 20, 2019, in connection with the Refinancing Transactions, as defined and discussed below. Macau Related Debt Wynn Macau Credit Facilities The Company's Wynn Macau credit facilities consist of an approximately $2.30 billion equivalent senior secured term loan facility (the "Wynn Macau Term Loan") and an approximately $750 million equivalent senior secured revolving credit facility (the "Wynn Macau Revolver" and together with the Wynn Macau Term Loan, the "Wynn Macau Credit Facilities"). The borrower is Wynn Resorts (Macau) S.A. ("Wynn Macau SA"), an indirect subsidiary of WML. Wynn Macau SA has the ability to upsize the Wynn Macau Credit Facilities by an additional $1.0 billion in equivalent senior secured loans upon satisfaction of various conditions. Wynn Macau SA borrows and repays its revolving credit facility from time to time as cash needs permit. In December 2018, Wynn Macau SA amended the Wynn Macau Credit Facilities by entering into the Amended Common Terms Agreement. The Wynn Macau Term Loan was previously repayable in graduating installments of between 2.50% to 7.33% of the principal amount on a quarterly basis commencing December 2018, with a final installment of 50% of the principal amount repayable in September 2021; and the final maturity of any outstanding borrowings from the Wynn Macau Revolver was previously repayable by September 2020. Following the execution of the Amended Common Terms Agreement, the Wynn Macau Term Loan is repayable in graduating installments of between 2.875% to 4.50% of the principal amount on a quarterly basis commencing September 30, 2020, with a final installment of 75% of the principal amount repayable in June 2022; and the final maturity of any outstanding borrowings from the Wynn Macau Revolver is in June 2022. The commitment fee required to be paid for unborrowed amounts under the Wynn Macau Revolver, if any, is between 0.52% and 0.79%, per annum, based on Wynn Macau SA's Leverage Ratio. The annual commitment fee is payable quarterly in arrears and is calculated based on the daily average of the unborrowed amounts. The Wynn Macau Credit Facilities contain a requirement that Wynn Macau SA must make mandatory repayments of indebtedness from specified percentages of excess cash flow. If Wynn Macau SA's Leverage Ratio is greater than 4.5 to 1, then 25% of Excess Cash Flow (as defined in the Wynn Macau Credit Facilities) must be used for prepayment of indebtedness and cancellation of available borrowings under the Wynn Macau Credit Facilities. There is no mandatory prepayment in respect of Excess Cash Flow if Wynn Macau SA's Leverage Ratio is equal to or less than 4.5 to 1. The Wynn Macau Credit Facilities contain customary covenants restricting certain activities including, but not limited to: the incurrence of additional indebtedness, the incurrence or creation of liens on any of its property, sale and leaseback transactions, the ability to dispose of assets, and making loans or other investments. In addition, Wynn Macau SA is required by the financial covenants to maintain a Leverage Ratio of not greater than 4.25 to 1 and 4.00 to 1 for the fiscal years ending December 31, 2019 and December 31, 2020 and thereafter, respectively, and an Interest Coverage Ratio (as defined in the Wynn Macau Credit Facilities) of not less than 2.00 to 1 at any time. Borrowings under the Wynn Macau Credit Facilities are guaranteed by Palo Real Estate Company Limited ("Palo"), a subsidiary of Wynn Macau SA, and by certain subsidiaries of the Company that own equity interests in Wynn Macau SA, and are secured by substantially all of the assets of Wynn Macau SA and Palo, and the equity interests in Wynn Macau SA. Borrowings under the Wynn Macau Credit Facilities are not guaranteed by the Company or WML. In connection with the gaming concession contract of Wynn Macau SA, Wynn Macau SA entered into a Bank Guarantee Reimbursement Agreement with Banco Nacional Ultramarino, S.A. ("BNU") for the benefit of the Macau government. This guarantee assures Wynn Macau SA's performance under the casino concession agreement, including the payment of premiums, fines and indemnity for any material failure to perform under the terms of the concession agreement and the payment of any gaming taxes. As of December 31, 2019, the guarantee was in the amount of 300 million Macau patacas ("MOP") (approximately $37.4 million) and will remain at such amount until 180 days after the end of the term of the concession agreement in 2022. BNU, as issuer of the guarantee, is currently secured by a second priority security interest in the senior lender collateral package. From and after repayment of all indebtedness under the Wynn Macau Credit Facilities, Wynn Macau SA is obligated to promptly, upon demand by BNU, repay any claim made on the guarantee by the Macau government. BNU is paid an annual fee for the guarantee of MOP 2.3 million (approximately $0.3 million). The Company expects to repay the Wynn Macau Term Loan in an aggregate amount equivalent to the $1.0 billion of gross proceeds from the issuance of the 2029 WML Notes, as defined below, over the next two years, subject to generating sufficient future operating cash flows from its Macau Operations. In February 2020, the Company prepaid $150.0 million of the Wynn Macau Term Loan, and accordingly, has presented that amount as a current liability on the accompany Consolidated Balance Sheet as of December 31, 2019. WML 4 7/8% Senior Notes due 2024 and 5 1/2% Senior Notes due 2027 On September 20, 2017, WML issued the $600 million 4 7/8% Senior Notes due 2024 (the "2024 WML Notes") and the $750 million of 5 1/2% Senior Notes due 2027 (the "2027 WML Notes" and together with the 2024 WML Notes, the "WML Notes"). WML used the net proceeds from the WML Notes and cash on hand to fund the cost of extinguishing the 5 1/4% Senior Notes due 2021. The 2024 WML Notes bear interest at the rate of 4 7/8% per annum and mature on October 1, 2024. The 2027 WML Notes bear interest at the rate of 5 1/2% per annum and mature on October 1, 2027. Interest on the WML Notes is payable semi-annually in arrears on April 1 and October 1 of each year, beginning on April 1, 2018. At any time prior to October 1, 2020 and October 1, 2022, WML may redeem the 2024 WML Notes and 2027 WML Notes, respectively, in whole or in part, at a redemption price equal to the greater of (a) 100% of the principal amount of the WML Notes or (b) a "make-whole" amount as determined by an independent investment banker in accordance with the terms of the indentures for the WML Notes, dated as of September 20, 2017 (the "WML Indentures"). In either case, the redemption price would include accrued and unpaid interest. In addition, at any time prior to October 1, 2020, WML may use the net cash proceeds from certain equity offerings to redeem up to 35% of the aggregate principal amount of the 2024 WML Notes and the 2027 WML Notes, at a redemption price equal to 104.875% of the aggregate principal amount of the 2024 WML Notes and 105.5% of the aggregate principal amount of the 2027 WML Notes, as applicable. On or after October 1, 2020 and October 1, 2022, WML may redeem the 2024 WML Notes and 2027 WML Notes, respectively, in whole or in part, at a premium decreasing annually from 102.438% and 102.75%, respectively, of the applicable principal amount to 100% of the applicable principal amount, plus accrued and unpaid interest. If WML undergoes a change of control (as defined in the WML Indentures), it must offer to repurchase the WML Notes at a price equal to 101% of the aggregate principal amount thereof, plus accrued and unpaid interest. In addition, WML may redeem the WML Notes, in whole but not in part, at a redemption price equal to 100% of the principal amount, plus accrued and unpaid interest, in response to any change in or amendment to certain tax laws or tax positions. Further, if a holder or beneficial owner of the WML Notes fails to meet certain requirements imposed by any Gaming Authority (as defined in the WML Indentures), WML may require the holder or beneficial owner to dispose of or redeem its WML Notes. Upon the occurrence of (1) any event after which none of WML or any of its subsidiaries have such licenses, concessions, subconcessions or other permits or authorizations as necessary to conduct gaming activities in substantially the same scope as it does on the date of the WML Notes issuance, for a period of ten consecutive days or more, and such event has a material adverse effect on the financial condition, business, properties, or results of operations of WML and its subsidiaries, taken as a whole, or (2) the termination, rescission, revocation or modification of any such licenses, concessions, subconcessions or other permits or authorizations which has had a material adverse effect on the financial condition, business, properties, or results of operations of WML and its subsidiaries, taken as a whole, each holder of the WML Notes will have the right to require WML to repurchase all or any part of such holders' WML Notes at a purchase price in cash equal to 100% of the principal amount thereof, plus accrued and unpaid interest. The WML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the Wynn Macau Credit Facilities and the WML Finance Credit Facility. The WML Notes are not registered under the Securities Act of 1933, as amended (the "Securities Act") and the WML Notes are subject to restrictions on transferability and resale. WML 5 1/8% Senior Notes due 2029 On December 17, 2019, WML issued $1.0 billion 5 1/8% Senior Notes due 2029 (the "2029 WML Notes") pursuant to an indenture (the "WML 2029 Indenture"). WML expects to use the net proceeds from the 2029 WML Notes to facilitate the repayment of $1.0 billion of amounts outstanding under the Wynn Macau Term Loan, as described under Wynn Macau Credit Facilities . The 2029 WML Notes bear interest at the rate of 5 1/8% per annum and mature on December 15, 2029. Interest on the 2029 WML Notes is payable semi-annually in arrears on June 15 and December 15 of each year, beginning on June 15, 2020. At any time prior to December 15, 2022, WML may use the net cash proceeds from certain equity offerings to redeem up to 35% of the aggregate principal amount of the 2029 WML Notes at a redemption price equal to 105.125% of the aggregate principal amount of the 2029 WML Notes, plus accrued and unpaid interest, if any. At any time prior to December 15, 2024, WML may redeem the 2029 WML Notes in whole or in part at a redemption price equal to the greater of (a) 100% of the aggregate principal amount of the 2029 WML Notes to be redeemed, or (b) a make-whole amount as determined by an independent investment banker in accordance with the terms of the WML 2029 Indenture, in either case, plus accrued and unpaid interest. In addition, on or after December 15, 2024, WML may redeem the 2029 WML Notes in whole or in part at a premium decreasing annually from 102.563% of the applicable principal amount to 100.000%, plus accrued and unpaid interest. If WML undergoes a Change of Control (as defined in the WML 2029 Indenture), it must offer to repurchase the 2029 WML Notes at a price equal to 101% of the aggregate principal amount thereof, plus accrued and unpaid interest. In addition, WML may redeem the 2029 WML Notes, in whole but not in part, at a redemption price equal to 100% of the principal amount, plus accrued and unpaid interest, in response to any change in or amendment to certain tax laws or tax positions. Further, if a holder or beneficial owner of the 2029 WML Notes fails to meet certain requirements imposed by any Gaming Authority (as defined in the WML 2029 Indenture), WML may require the holder or beneficial owner to dispose of or redeem its 2029 WML Notes. Upon the occurrence of (a) any event after which none of WML or any subsidiary of WML has the applicable gaming concessions or authorizations in Macau in substantially the same manner and scope as WML and its subsidiaries are entitled to at the date on which the 2029 WML Notes are issued, for a period of ten The 2029 WML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WML's existing credit facilities. The 2029 WML Notes are not registered under the Securities Act of 1933, as amended (the "Securities Act"), and the 2029 WML Notes are subject to restrictions on transferability and resale. The WML 2029 Indenture contains covenants limiting WML's (and certain of its subsidiaries') ability to, among other things: merge or consolidate with another company; transfer or sell all or substantially all of its properties or assets; and lease all or substantially all of its properties or assets. The terms of the WML 2029 Indenture contain customary events of default, including, but not limited to: default for 30 days in the payment when due of interest on the 2029 WML Notes; default in the payment when due of the principal of, or premium, if any, on the 2029 WML Notes; failure to comply with any payment obligations relating to the repurchase by WML of the 2029 WML Notes upon a change of control; failure to comply with certain covenants in the WML 2029 Indenture; certain defaults on certain other indebtedness; failure to pay judgments against WML or certain subsidiaries that, in the aggregate, exceed $50 million; and certain events of bankruptcy or insolvency. In the case of an event of default arising from certain events of bankruptcy or insolvency, all 2029 WML Notes then outstanding in an amount up to $1.0 billion will become due and payable immediately without further action or notice. U.S. and Corporate Related Debt Refinancing Transactions On September 20, 2019, WRF and its subsidiary Wynn Resorts Capital Corp. (collectively with WRF, the "WRF Issuers"), each an indirect wholly owned subsidiary of the Company, issued $750.0 million aggregate principal amount of 5 1/8% Senior Notes due 2029 (the "2029 WRF Notes") pursuant to an indenture (the "2029 Indenture") among the WRF Issuers, the guarantors party thereto, and U.S. Bank National Association, as trustee (the "Trustee"), in a private offering. The 2029 WRF Notes were issued at par. Concurrently with the issuance of the 2029 WRF Notes, WRF entered into a credit agreement (the "WRF Credit Agreement") providing for a new first lien term loan facility in an aggregate principal amount of $1.0 billion (the "WRF Term Loan") and a new first lien revolving credit facility in an aggregate principal amount of $850.0 million (the "WRF Revolver" and together with the WRF Term Loan, the "WRF Credit Facilities") (the WRF Credit Facilities and 2029 WRF Notes are collectively referred to as the "Refinancing Transactions"). WRF used the net proceeds from the Refinancing Transactions to refinance the existing Wynn America credit facilities and the Wynn Resorts term loan and to pay related fees and expenses totaling $19.3 million, of which $15.1 million was recorded as debt issuance costs within the Consolidated Balance Sheet. The Company recognized the Refinancing Transactions primarily as a modification of existing debt with the related unamortized debt issuance costs reallocated to the new debt instruments. For those components of debt that were deemed extinguished, the Company recognized a loss on extinguishment of debt of $12.4 million. WRF Credit Facilities Subject to certain exceptions, the WRF Credit Facilities bear interest at LIBOR plus 1.75% per annum. The annual fee required to pay for unborrowed amounts under the WRF Revolver, if any, is 0.25% per annum, payable quarterly in arrears, calculated based on the daily average of the unborrowed amounts under such credit facilities. The Company is required to make quarterly repayments on the WRF Term Loan of $12.5 million beginning in the fourth quarter of 2019, with any remaining principal amount outstanding repayable in full on September 20, 2024. The WRF Credit Agreement contains customary representations and warranties, events of default and negative and affirmative covenants, including, but not limited to, covenants that restrict our ability to pay dividends or distributions to any direct or indirect subsidiaries, to incur and/or repay indebtedness, to make certain restricted payments, and to enter into mergers and acquisitions, negative pledges, liens, transactions with affiliates, and sales of assets. In addition, Wynn Resorts Finance is subject to financial covenants, including maintaining a Consolidated First Lien Net Leverage Ratio, as defined in the WRF Credit Agreement. Commencing with the fourth quarter of 2019, the Consolidated Senior Secured Net Leverage Ratio is not to exceed 3.75 to 1.00. The WRF Credit Facilities are guaranteed by each of WRF's existing and future wholly owned domestic restricted subsidiaries (the "Guarantors"), subject to certain exceptions, and are secured by a first priority lien on substantially all of WRF's and each of the guarantors' existing and future property and assets, subject to certain exceptions, including a limitation on the amount of collateral granted by Wynn Las Vegas, LLC ("WLV") and its subsidiaries so as to not violate the indenture governing WLV's outstanding senior notes. WRF 5 1/8% Senior Notes, due 2029 The 2029 WRF Notes will mature on October 1, 2029 and bear interest at the rate of 5 1/8% per annum, payable in arrears semi-annually on April 1 and October 1 of each year, beginning on April 1, 2020. The WRF Issuers may redeem some or all of the 2029 WRF Notes at any time at a redemption price equal to 100% of the aggregate principal amount of the 2029 WRF Notes to be redeemed plus a make-whole premium, as defined in the 2029 Indenture, and accrued and unpaid interest. On or after July 1, 2029, the WRF Issuers may redeem some or all of the 2029 WRF Notes at the redemption prices set forth in the 2029 Indenture plus accrued and unpaid interest. In the event of a change of control triggering event, the WRF Issuers will be required to offer to repurchase the 2029 WRF Notes at 101% of the principal amount, plus accrued and unpaid interest, if any, to, but not including, the repurchase date. The 2029 WRF Notes are also subject to disposition and redemption requirements imposed by gaming laws and regulations of applicable gaming regulatory authorities. The 2029 WRF Notes are the WRF Issuers' senior unsecured obligations and rank pari passu in right of payment with the WLV senior notes due 2023, 2025, and 2027, and rank equally in right of payment with Wynn Las Vegas' guarantee of the WRF Credit Facilities, and rank senior in right of payment to all of the Issuers' existing and future subordinated debt. The 2029 WRF Notes are effectively subordinated in right of payment to all of the WRF Issuers' existing and future secured debt (to the extent of the value of the collateral securing such debt), and structurally subordinated to all of the liabilities of any of the WRF Issuers' subsidiaries that do not guarantee the 2029 WRF Notes, including WML and its subsidiaries. The 2029 WRF Notes are jointly and severally guaranteed by each of WRF's existing domestic restricted subsidiaries that guarantee indebtedness under the Credit Agreement, including Wynn Las Vegas, LLC and each of its subsidiaries that guarantees its existing senior notes due 2023, 2025, and 2027. The guarantees are senior unsecured obligations of the Guarantors and rank senior in right of payment to all of their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9 Indenture contains covenants that limit the ability of the WRF Issuers and the guarantors to, among other things, enter into sale-leaseback transactions, create or incur liens to secure debt, and merge, consolidate or sell all or substantially all of the WRF Issuers' assets. These covenants are subject to exceptions and qualifications set forth in the 2029 Indenture. The 2029 Indenture also contains customary events of default, including, but not limited to, failure to make required payments, failure to comply with certain covenants, certain events of bankruptcy and insolvency, and failure to pay certain judgments. An event of default under the 2029 Indenture allows either the Trustee or the holders of at least 25% in aggregate principal amount of the 2029 WRF Notes, as applicable, issued under such 2029 Indenture to accelerate the amounts due under the 2029 WRF Notes, or in the case of bankruptcy or insolvency, will automatically cause the acceleration of the amounts due under the 2029 WRF Notes. The 2029 WRF Notes were offered pursuant to an exemption under the Securities Act of 1933, as amended (the "Securities Act"). The 2029 WRF Notes were offered only to qualified institutional buyers in reliance on Rule 144A under the Securities Act or outside the United States to certain persons in reliance on Regulation S under the Securities Act. The 2029 WRF Notes have not been and will not be registered under the Securities Act or under any state securities laws. Therefore, the 2029 WRF Notes may not be offered or sold within the United States to, or for the account or benefit of, any United States person unless the offer or sale would qualify for a registration exemption from the Securities Act and applicable state securities laws. Wynn America Credit Facilities The Company's credit facilities included an $875.0 million fully funded senior secured term loan facility (the "WA Senior Term Loan Facility I"), a $125.0 million fully funded senior term loan facility (the "WA Senior Term Loan Facility II") and a $375.0 million senior secured revolving credit facility (the "WA Senior Revolving Credit Facility," and collectively, the "Wynn America Credit Facilities"). The borrower was Wynn America, LLC, an indirect wholly owned subsidiary of Wynn Resorts, Limited. On September 20, 2019, the Wynn America credit facilities were repaid in full in connection with the Refinancing Transactions and the Wynn America credit agreement was terminated. Wynn Resorts Term Loan On October 30, 2018, the Company and certain subsidiaries of the Company entered into a credit agreement (as subsequently amended, the "WRL Credit Agreement") to provide for a $500.0 million six Commitment Letter On September 19, 2018, the Company entered into a commitment letter (the "Commitment Letter") to provide for a 364-day term loan facility to the Company of up to $750.0 million. On October 24, 2018, the Company agreed to terminate $500.0 million of the lenders' commitments under the Commitment Letter, in anticipation of entering into the WRL Credit Agreement. On March 8, 2019, in connection with the WRL Term Loan II, the Company agreed to terminate the remaining $250.0 million of the lenders' commitments under the commitment letter. Accordingly, there are no remaining commitments under the commitment letter. Redemption Price Promissory Note On February 18, 2012, pursuant to its articles of incorporation, the Company redeemed and canceled all Aruze USA, Inc.'s ("Aruze") 24,549,222 shares of Wynn Resorts' common stock. In connection with the redemption of the shares, the Company issued a promissory note (the "Redemption Note") with a principal amount of $1.94 billion, a maturity date of February 18, 2022 and an interest rate of 2% per annum, payable annually in arrears on each anniversary of the date of the Redemption Note. The Redemption Note was recorded at fair value in accordance with applicable accounting guidance. The Company repaid the principal amount in full on March 30, 2018. On March 30, 2018, the Company also paid an additional $463.6 million in settlement of certain legal claims concerning the Redemption Note, which is recorded as a Litigation settlement expense on the Consolidated Statements of Income for the year ended December 31, 2018. WLV 4 1/4% Senior Notes due 2023 In May 2013, Wynn Las Vegas, LLC and Wynn Las Vegas Capital Corp. ("Capital Corp." and together with Wynn Las Vegas, LLC, the "Issuers") issued the $500.0 million 4 1/4% Senior Notes due 2023 (the "2023 WLV Notes") pursuant to an indenture, dated as of May 22, 2013 (the "2023 Indenture"), among the Issuers, the Guarantors (as defined below) and U.S. Bank National Association, as trustee (the "Trustee"). The 2023 WLV Notes were issued at par. The Issuers used the net proceeds from the 2023 WLV Notes to cover the cost of extinguishing the 7 7/8% First Mortgage Notes due November 2017. The 2023 WLV Notes will mature on May 30, 2023 and bear interest at the rate of 4 1/4% per annum. The Issuers may, at their option, redeem the 2023 WLV Notes, in whole or in part, at any time or from time to time prior to their stated maturity. The redemption price for the 2023 WLV Notes that are redeemed before February 28, 2023 will be equal to the greater of (a) 100% of the principal amount of the 2023 WLV Notes to be redeemed or (b) a "make-whole" amount described in the 2023 Indenture, plus in either case accrued and unpaid interest to, but not including, the redemption date. The redemption price for the 2023 WLV Notes that are redeemed on or after February 28, 2023 will be equal to 100% of the principal amount of the 2023 WLV Notes to be redeemed, plus accrued and unpaid interest to, but not including, the redemption date. In the event of a change of control triggering event, the Issuers will be required to offer to repurchase the 2023 WLV Notes at 101% of the principal amount, plus accrued and unpaid interest to but not including the repurchase date. The 2023 WLV Notes are also subject to mandatory redemption requirements imposed by gaming laws and regulations of gaming authorities in Nevada. The 2023 WLV Notes are the Issuers' senior unsecured obligations and rank pari passu in right of payment with the Issuers' 2025 WLV Notes and 2027 WLV Notes (both defined below). The 2023 WLV Notes are unsecured, except by the first priority pledge by Wynn Las Vegas Holdings, LLC ("WLVH"), a direct wholly owned subsidiary of Wynn Resorts Finance, LLC, of its equity interests in Wynn Las Vegas, LLC. Such equity interests in Wynn Las Vegas, LLC also secure the Issuers' 2025 WLV Notes and 2027 WLV Notes. If Wynn Resorts receives an investment grade rating from one or more ratings agencies, the first priority pledge securing the 2023 WLV Notes will be released. The 2023 WLV Notes are jointly and severally guaranteed by all of the Issuers' subsidiaries, other than Capital Corp., which was a co-issuer (the "Guarantors"). The guarantees are senior unsecured obligations of the Guarantors and rank senior in right of payment to all of their existing and future subordinated debt. The guarantees rank equally in right of payment with all existing and future liabilities of the Guarantors that are not so subordinated and will be effectively subordinated in right of payment to all of such Guarantors' existing and future secured debt (to the extent of the collateral securing such debt). The 2023 Indenture contains covenants limiting the Issuers' and the Guarantors' ability to create liens on assets to secure debt; enter into sale-leaseback transactions; and merge or consolidate with another company. These covenants are subject to a number of important and significant limitations, qualifications and exceptions. Events of default under the 2023 Indenture include, among others, the following: default for 30 days in the payment of interest when due on the 2023 WLV Notes; default in payment of the principal or premium, if any, when due on the 2023 WLV Notes; failure to comply with certain covenants in the 2023 Indenture; and certain events of bankruptcy or insolvency. In the case of an event of default arising from certain events of bankruptcy or insolvency with respect to the Issuers or any Guarantor, all 2023 WLV Notes then outstanding will become due and payable immediately without further action or notice. On March 20, 2018, the Issuers executed a second supplemental indenture (the "Supplemental Indenture") to the 2023 Indenture, as supplemented by the 2025 Indenture, relating to the Issuers' 2023 WLV Notes. The Supplemental Indenture amended the 2023 Indenture by conforming the definition of "Change of Control" relating to ownership of equity interests in the Company in the Indenture to the terms of the indentures governing the Issuers' other outstanding notes. As part of executing the Supplemental Indenture, the Issuers paid $25.0 million to consenting holders of the 2023 WLV Notes. The Company accounted for this transaction as a modification and recorded the $25.0 million as debt issuance costs on the Consolidated Balance Sheet. WLV 5 1/2% Senior Notes due 2025 In February 2015, the Issuers issued the $1.8 billion 5 1/2% Senior Notes due 2025 (the "2025 WLV Notes") pursuant to an indenture, dated as of February 18, 2015 (the "2025 Indenture"), among the Issuers, the Guarantors and the Trustee. The 2025 WLV Notes were issued at par. The Company used the net proceeds from the 2025 WLV Notes to cover the cost of extinguishing the 7 7/8% First Mortgage Notes due May 1, 2020 (the "7 7/8% 2020 Notes") and the 7 3/4% First Mortgage Notes due August 15, 2020 (the "7 3/4% 2020 Notes" an</t>
  </si>
  <si>
    <t>Stockholders' Equity</t>
  </si>
  <si>
    <t>Equity [Abstract]</t>
  </si>
  <si>
    <t>Stockholders' Equity Equity Offering On April 3, 2018, the Company completed a registered public offering (the "Equity Offering") of 5,300,000 newly issued shares of its common stock, par value $0.01 per share, at a price of $175 per share for proceeds of $915.2 million, net of $11.7 million in underwriting discounts and $0.6 million in offering expenses. The Company used the net proceeds from the Equity Offering to repay all amounts borrowed under a Wynn Resorts bridge facility, together with all interest accrued thereon, and used the remaining net proceeds to repay certain other indebtedness of the Company in April 2018. Common Stock The Company's Board of Directors has authorized an equity repurchase program of up to $1.0 billion, which may include repurchases from time to time through open market purchases or negotiated transactions, depending on market conditions. During the years ended December 31, 2019 and December 31, 2018, the Company repurchased 413,439 and 1,478,552 shares, respectively, at a net cost of $43.2 million and $156.7 million, respectively, under the equity repurchase program. During the year ended December 31, 2017, no repurchases were made under the equity repurchase program. As of December 31, 2019, the Company had $800.1 million in repurchase authority under the program. During the years ended December 31, 2019, 2018, and 2017, the Company withheld a total of 176,989 shares, 19,120 shares, and 148,413 shares, respectively, in satisfaction of tax withholding obligations on vested restricted stock and stock option exercises. Dividends During the first quarter of 2019, the Company paid a cash dividend of $0.75 per share and $1.00 per share for the three subsequent quarters, for annual cash dividends of $3.75 per share. During the first quarter of 2018, the Company paid a cash dividend of $0.50 per share and $0.75 per share for the three subsequent quarters, for annual cash dividends of $2.75 per share. In each quarter of 2017, the Company paid a cash dividend of $0.50 per share, for annual cash dividends of $2.00 per share. During the years ended December 31, 2019, 2018 and 2017, the Company recorded $403.0 million, $294.9 million, and $204.5 million, respectively, as a reduction of retained earnings from cash dividends declared. On February 6, 2020, the Company announced a cash dividend of $1.00 per share, payable on March 6, 2020, to stockholders of record as of February 26, 2020. Noncontrolling Interests In October 2009, WML, the developer, owner and operator of Wynn Macau and Wynn Palace, listed its ordinary shares of common stock on The Stock Exchange of Hong Kong Limited through an initial public offering. The Company currently owns approximately 72% of this subsidiary's common stock. The shares of WML were not and will not be registered under the Securities Act and may not be offered or sold in the United States absent a registration under the Securities Act, or an applicable exception from such registration requirements. On September 16, 2019, WML paid a cash dividend of HK$0.45 per share for a total of $298.0 million. The Company's share of this dividend was $215.1 million with a reduction of $82.9 million to noncontrolling interest in the accompanying Consolidated Balance Sheet. On June 19, 2019, WML paid a cash dividend of HK$0.45 per share for a total of $298.0 million. The Company's share of this dividend was $215.0 million with a reduction of $82.9 million to noncontrolling interest in the accompanying Consolidated Balance Sheet. On October 5, 2018, WML paid a cash dividend of HK$0.75 per share for a total of $496.6 million. The Company's share of this dividend was $358.3 million with a reduction of $138.3 million to noncontrolling interest in the accompanying Consolidated Balance Sheet. On April 25, 2018, WML paid a cash dividend of HK$0.75 per share for a total of $497.1 million. The Company's share of this dividend was $358.8 million with a reduction of $138.3 million to noncontrolling interest in the accompanying Consolidated Balance Sheet. On September 15, 2017, WML paid a dividend of HK$0.21 per share for a total of $139.4 million. The Company's share of this dividend was $100.6 million with a reduction of $38.8 million to noncontrolling interest in the accompanying Consolidated Balance Sheet. On June 20, 2017, WML paid a dividend of HK$0.42 per share for a total of $279.9 million. The Company's share of this dividend was $202.0 million with a reduction of $77.9 million to noncontrolling interest in the accompanying Consolidated Balance Sheet. During the year ended December 31, 2019, the Retail Joint Venture made aggregate distributions of $7.7 million to its non-controlling interest holder made in the normal course of business. During the year ended December 31, 2018, the Retail Joint Venture made aggregate distributions of $305.4 million to its non-controlling interest holder in connection with the distribution of the net proceeds of the Retail Term Loan and distributions made in the normal course of business. For more information on the Retail Joint Venture, see Note 18, "Retail Joint Venture". Redemption of Securities Wynn Resorts' articles of incorporation provide that, to the extent a gaming authority makes a determination of unsuitability or to the extent the Board of Directors determines, in its sole discretion, that a person is likely to jeopardize the Company or any affiliates application for, receipt of, approval for, right to the use of, or entitlement to, any gaming license, Wynn Resorts may redeem shares of its capital stock that are owned or controlled by an unsuitable person or its affiliates. The redemption price will be the amount, if any, required by the gaming authority or, if the gaming authority does not determine the price, the sum deemed by the Board of Directors to be the fair value of the securities to be redeemed. If Wynn Resorts determines the redemption price, the redemption price will be capped at the closing price of the shares on the principal national securities exchange on which the shares are listed on the trading day before the redemption notice is given. If the shares are not listed on a national securities exchange, the redemption price will be capped at the closing sale price of the shares as quoted on The Nasdaq Global Select Market or if the closing price is not reported, the mean between the bid and ask prices, as quoted by any other generally recognized reporting system. Wynn Resorts' right of redemption is not exclusive of any other rights that it may have or later acquire under any agreement, its bylaws or otherwise. The redemption price may be paid in cash, by promissory note, or both, as required, and pursuant to the terms established by, the applicable Gaming Authority and, if not, as the Board of Directors of Wynn Resorts elects. Based on the Board of Directors' finding of "unsuitability," on February 18, 2012, Wynn Resorts redeemed and canceled Aruze's 24,549,222 shares of Wynn Resorts' common stock. Comprehensive Income (Loss) and Accumulated Other Comprehensive Income (Loss) The following tables presents the changes by component, net of tax and noncontrolling interests, in accumulated other comprehensive loss of the Company (in thousands): Foreign Unrealized Redemption Note Total January 1, 2017 $ 2,213 $ (729) $ — $ 1,484 Change in net unrealized loss (2,766) (563) — (3,329) December 31, 2017 (553) (1,292) — (1,845) Cumulative credit risk adjustment (1) — — (9,211) (9,211) Change in net unrealized gain (loss) (1,397) (1,510) 7,690 4,783 Amounts reclassified to net income (2) — 2,802 1,521 4,323 Other comprehensive income (loss) (1,397) 1,292 9,211 9,106 December 31, 2018 (1,950) — — (1,950) Change in net unrealized gain 271 — — 271 Other comprehensive income 271 — — 271 December 31, 2019 $ (1,679) $ — $ — $ (1,679) (1) On January 1, 2018, the Company adopted Accounting Standards Update ("ASU") No. 2016-01, Financial Instruments. The adjustment to the beginning balance represents the cumulative effect of the change in instrument-specific credit risk on the Redemption Note. (2) The amounts reclassified to net income include $1.8 million for other-than-temporary impairment losses and $1.0 million in realized losses, both related to investment securities, and a $1.5 million realized gain related to the repayment of the Redemption Note.</t>
  </si>
  <si>
    <t>Fair Value Measurements</t>
  </si>
  <si>
    <t>Fair Value Disclosures [Abstract]</t>
  </si>
  <si>
    <t xml:space="preserve">Fair Value Measurements The following tables present assets and liabilities carried at fair value (in thousands): Fair Value Measurements Using: December 31, 2019 Quoted Other Unobservable Assets: Cash equivalents $ 1,086,402 $ — $ 1,086,402 $ — Restricted cash $ 6,388 $ 2,048 $ 4,340 $ — Liabilities: Interest rate collar $ 3,847 $ — $ 3,847 $ — Fair Value Measurements Using: December 31, 2018 Quoted Other Unobservable Assets: Cash equivalents $ 759,257 $ — $ 759,257 $ — Restricted cash $ 4,322 $ 2,015 $ 2,307 $ — Liabilities: Interest rate collar $ 619 $ — $ 619 $ — </t>
  </si>
  <si>
    <t>Benefit Plans</t>
  </si>
  <si>
    <t>Retirement Benefits [Abstract]</t>
  </si>
  <si>
    <t>Benefit Plans Defined Contribution Plans The Company established a retirement savings plan under Section 401(k) of the Internal Revenue Code covering its U.S. non-union employees in July 2000. The plan allows employees to defer, within prescribed limits, a percentage of their income on a pre-tax basis through contributions to this plan. The Company matches 50% of employee contributions, up to 6% of employees' eligible compensation. During the years ended December 31, 2019, 2018 and 2017, the Company recorded matching contribution expenses of $6.9 million, $6.4 million, and $6.1 million, respectively. Wynn Macau SA also operates a defined contribution retirement benefit plan (the "Wynn Macau Plan"). Eligible employees are allowed to contribute 5% of their base salary to the Wynn Macau Plan and the Company matches any contributions. On July 1 2019, the Company offered the option for the eligible Macau resident employees to join the non-mandatory central provident fund (the "CPF") system. Eligible Macau resident employees joining the Company from July 1, 2019 onwards will enroll in the CPF system while the Company's existing Macau resident employees who are currently members of the Wynn Macau Plan will be provided with the option of joining the CPF system or staying in the existing Wynn Macau Plan, which will continue to be in effect in parallel. The CPF system allows eligible employees to contribute 5% or more of their base salary to the CPF while the Company matches with a 5% of such salary as employer's contribution to the CPF. The Company's matching contributions vest to the employee at 10% per year with full vesting in ten years. The assets of the Wynn Macau Plan and the CPF are held separately from those of the Company in independently administered funds, and the assets of the CPF are also overseen by the Macau government. Forfeitures of unvested contributions are used to reduce the Company's liability for its contributions payable. During the years ended December 31, 2019, 2018 and 2017, the Company recorded matching contribution expenses of $17.8 million, $16.6 million, and $15.8 million, respectively. Multi-Employer Pension Plan Wynn Las Vegas, LLC contributes to a multi-employer defined benefit pension plan for certain of its union employees under the terms of the Southern Nevada Culinary and Bartenders Union collective-bargaining agreement, which expires in July 2021. The legal name of the multi-employer pension plan is the Southern Nevada Culinary and Bartenders Pension Plan (the "Plan") (EIN: 88-6016617 Plan Number: 1). The Company recorded expenses of $11.9 million, $11.9 million, and $11.5 million for contributions to the Plan for the years ended December 31, 2019, 2018 and 2017, respectively. For the 2018 plan year, the most recent for which plan data is available, the Company's contributions were identified by the Plan to exceed 5% of total contributions for that year. Based on information the Company received from the Plan, it was certified to be in neither endangered nor critical status for the 2018 plan year. Risks of participating in a multi-employer plan differ from single-employer plans for the following reason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3) if a participating employer stops participating, it may be required to pay those plans an amount based on the underfunded status of the plan, referred to as a withdrawal liability; and (4) if the plan is terminated by withdrawal of all employers and if the value of the nonforfeitable benefits exceeds plan assets and withdrawal liability payments, employers are required by law to make up the insufficient difference.</t>
  </si>
  <si>
    <t>Customer Contract Liabilities</t>
  </si>
  <si>
    <t>Revenue Recognition [Abstract]</t>
  </si>
  <si>
    <t>Revenue</t>
  </si>
  <si>
    <t xml:space="preserve">Customer Contract Liabilities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December 31, 2019 December 31, 2018 Increase/ (Decrease) December 31, 2018 December 31, 2017 Increase/ (Decrease) Casino outstanding chips and front money deposits (1) $ 769,053 $ 905,561 $ (136,508) $ 905,561 $ 991,957 $ (86,396) Advance room deposits and ticket sales (2) 49,834 42,197 7,637 42,197 48,065 (5,868) Other gaming-related liabilities (3) 13,970 12,694 1,276 12,694 12,765 (71) Loyalty program and related liabilities (4) 21,148 18,148 3,000 18,148 18,421 (273) $ 854,005 $ 978,600 $ (124,595) $ 978,600 $ 1,071,208 $ (92,608) (1) Casino outstanding chips represent amounts owed to gaming promoters and customers for chips in their possession, and casino front money deposits represent funds deposited by customers before gaming play occurs. These amounts are included in customer deposits on the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t>
  </si>
  <si>
    <t>Stock-Based Compensation</t>
  </si>
  <si>
    <t>Disclosure of Compensation Related Costs, Share-based Payments [Abstract]</t>
  </si>
  <si>
    <t>Stock-Based Compensation Wynn Resorts, Limited The Company's 2002 Stock Incentive Plan, as amended and restated (the "WRL 2002 Plan"), allowed it to grant stock options and nonvested shares of Wynn Resorts' common stock to eligible directors, officers, employees, and consultants of the Company. Under the WRL 2002 Plan, a maximum of 12,750,000 shares of the Company's common stock was reserved for issuance. On May 16, 2014, the Company adopted the Wynn Resorts, Limited 2014 Omnibus Incentive Plan (the "Omnibus Plan") after approval from its stockholders. The Omnibus Plan allows for the grant of stock options, restricted stock, restricted stock units, stock appreciation rights, performance awards, and other share-based awards to the same eligible participants as the WRL 2002 Plan. Under the approval of the Omnibus Plan, no new awards may be made under the WRL 2002 Plan. The outstanding awards under the WRL 2002 Plan were transferred to the Omnibus Plan and will remain pursuant to their existing terms and related award agreements. The Company reserved 4,409,390 shares of its common stock for issuance under the Omnibus Plan. These shares were transferred from the remaining available amount under the WRL 2002 Plan. The Omnibus Plan is administered by the Compensation Committee (the "Committee") of the Wynn Resorts Board of Directors. The Committee has discretion under the Omnibus Plan regarding which type of awards to grant, the vesting and service requirements, exercise price, and other conditions, in all cases subject to certain limits. For stock options, the exercise price of stock options must be at least equal to the fair market value of the stock on the date of grant and the maximum term of such an award is 10 years. As of December 31, 2019, the Company had an aggregate of 2,640,796 shares of its common stock available for grant as share-based awards under the Omnibus Plan. Stock Options The summary of stock option activity under the Omnibus Plan for the year ended December 31, 2019 is presented below: Options Weighted Average Exercise Price Weighted Average Remaining Contractual Term Aggregate Intrinsic Value Outstanding as of January 1, 2019 345,790 $ 60.99 Granted — — Exercised (293,690) 50.04 Forfeited or expired (28,400) 158.09 Outstanding as of December 31, 2019 23,700 $ 80.42 6.16 $ 1,385,194 Fully vested and expected to vest as of December 31, 2019 23,700 $ 80.42 6.16 $ 1,385,194 Exercisable as of December 31, 2019 23,700 $ 80.42 6.16 $ 1,385,194 The following is provided for stock options under the Omnibus Plan (in thousands): Years Ended December 31, 2019 2018 2017 Intrinsic value of stock options exercised $ 24,731 $ 22,387 $ 29,716 Cash received from the exercise of stock options $ 14,696 $ 20,148 $ 61,506 As of December 31, 2019, there was no unamortized compensation expense related to stock options. Nonvested and performance nonvested shares The summary of nonvested and performance nonvested share activity under the Omnibus Plan for the year ended December 31, 2019 is presented below: Shares Weighted Average Grant Date Fair Value Nonvested as of January 1, 2019 526,387 $ 127.84 Granted 413,697 119.61 Vested (151,808) 117.88 Forfeited (43,825) 138.78 Nonvested as of December 31, 2019 744,451 $ 123.62 Certain members of the executive management team receive grants of nonvested share awards that are subject to service and performance conditions. Generally, these awards vest if certain revenue and Adjusted Property EBITDA fair share metrics (as approved by the Company's Compensation Committee of the Board of Directors) are attained over either a one or three-year performance period. The Company records expense for these awards if it determines that vesting is probable. At December 31, 2019, all performance nonvested awards were deemed to be probable of vesting; however, none of the performance criteria contingencies have been resolved. The activity for these performance nonvested shares is included in the table above. The following is provided for the share awards under the Omnibus Plan (in thousands, except weighted average grant date fair value): Years Ended December 31, 2019 2018 2017 Weighted average grant date fair value $ 119.61 $ 170.13 $ 109.28 Fair value of shares vested $ 19,428 $ 13,024 $ 45,801 As of December 31, 2019, there was $58.1 million of unamortized compensation expense related to nonvested shares, which is expected to be recognized over a weighted average period of 2.16 years. Annual Incentive Bonus Certain members of the Company's executive management team receive a portion of their annual incentive bonus in shares of the Company's stock. The number of shares is determined based on the closing stock price on the date the annual incentive bonus is settled. As the number of shares is variable, the Company records a liability for the fixed monetary amount over the service period. The Company recorded stock-based compensation expense associated with these awards of $6.7 million for the years ended December 31, 2019 and 2018, respectively, and $23.7 million for the year ended December 31, 2017. The Company settled its obligations for the 2019 and 2018 annual incentive bonuses by issuing 44,788 and 58,783 of vested shares, respectively, with a weighted-average grant date fair value of $150.03 and $113.55, respectively, in January of the respective following year. The Company settled the obligation for the 2017 annual incentive bonus by issuing 141,216 of vested shares with a weighted average grant date fair value of $167.82 in December 2017 and January 2018. Wynn Macau, Limited The Company's majority-owned subsidiary, WML, has two stock-based compensation plans that provide awards based on shares of WML's common stock. The shares available for issuance under these plans are separate and distinct from the common stock of Wynn Resorts' share plan and are not available for issuance for any awards under the Wynn Resorts share plan. WML Share Option Plan WML adopted a stock incentive plan, for the grant of stock options to purchase shares of WML to eligible directors and employees of WML and its subsidiaries, on September 16, 2009 ( the “Original Share Option Plan”) until it was terminated on May 30, 2019 upon the adoption of a new share option plan ( the “ WML Share O ption P lan”) on May 30, 2019. The WML Share Option Plan is administered by WML's Board of Directors, which has the discretion on the vesting and service requirements, exercise price, performance targets to exercise if applicable and other conditions, subject to certain limits . Upon the adoption of the WML Share Option Plan, no further options may be offered or granted under the O riginal S hare O ption Plan but in all other respects the provisions of the O riginal S hare O ption Plan shall remain in full force and effect in respect of options which are granted during the life of the O riginal S hare O ption Plan and which remain unexpired immediately prior to the termination of the operation of the O riginal S hare O ption Plan . The WML S hare O ption P lan was adopted for a period of 10 years commencing from May 30, 2019. The maximum number of Shares which may be issued pursuant to the WML Share Option Plan is 519,695,860 Shares. Except for the number of the options that may be granted and the expiration date of the WML Share Option Plan, the terms of the WML Share Option Plan and Original Share Option Plan are the same in all material respects. As of December 31, 2019, no options have been granted or are outstanding under the WML Share Option Plan. The summary of stock option activity under the Original Share Option Plan for the year ended December 31, 2019 is presented below: Options Weighted Average Exercise Price Weighted Aggregate Intrinsic Value Outstanding as of January 1, 2019 10,558,400 $ 2.49 Granted 455,000 $ 2.54 Exercised — $ — Outstanding as of December 31, 2019 11,013,400 $ 2.51 6.87 $ 2,521,979 Fully vested and expected to vest as of December 31, 2019 11,013,400 $ 2.51 6.87 $ 2,521,979 Exercisable as of December 31, 2019 5,212,000 $ 2.60 5.37 $ 1,398,941 The following is provided for stock options under the Original Share Option Plan (in thousands, except weighted average grant date fair value): Years Ended December 31, 2019 2018 2017 Weighted average grant date fair value $ 0.55 $ 0.57 $ 0.56 Intrinsic value of stock options exercised $ — $ 1,715 $ 369 Cash received from the exercise of stock options $ — $ 1,823 $ 703 As of December 31, 2019, there was $2.7 million of unamortized compensation expense related to stock options, which is expected to be recognized over a weighted average period of 3.57 years. Share Award Plan On June 30, 2014, the Company's majority-owned subsidiary, WML, approved and adopted the WML Employee Ownership Scheme (the "Share Award Plan"). The Share Award Plan allows for the grant of nonvested shares of WML's common stock to eligible employees. The Share Award Plan is administered by WML's Board of Directors and has been mandated under the plan to allot, issue and process the transfer of a maximum of 50,000,000 shares. The Board of Directors has discretion on the vesting and service requirements, exercise price and other conditions, subject to certain limits. As of December 31, 2019, there were 31,029,177 shares available for issuance under the Share Award Plan. The summary of nonvested share activity under the Share Award Plan for the year ended December 31, 2019 is presented below: Shares Weighted Average Grant Date Fair Value Nonvested as of January 1, 2019 9,753,267 $ 2.07 Granted 3,742,418 $ 2.43 Vested (2,420,915) $ 1.44 Forfeited (1,408,607) $ 2.26 Nonvested as of December 31, 2019 9,666,163 $ 2.36 The weighted average grant date fair value for shares granted during the year and the total fair value of shares vested under the Share Award Plan is presented below (in thousands, except weighted average grant date fair value): Years Ended December 31, 2019 2018 2017 Weighted average grant date fair value $ 2.43 $ 3.07 $ 2.22 Fair value of shares vested $ 5,139 $ 12,442 $ 6,884 As of December 31, 2019, there was $13.3 million of unamortized compensation expense, which is expected to be recognized over a weighted average period of 2.38 years. Compensation Cost The total compensation cost for stock-based compensation plans was recorded as follows (in thousands): Years Ended December 31, 2019 2018 2017 Casino $ 7,903 $ 5,946 $ 6,954 Rooms 1,046 437 655 Food and beverage 1,807 1,125 1,466 Entertainment, retail and other 174 111 147 General and administrative 28,772 28,872 34,749 Pre-opening 670 750 — Property charges and other (1) — (2,201) — Total stock-based compensation expense 40,372 35,040 43,971 Total stock-based compensation capitalized 350 11 80 Total stock-based compensation costs $ 40,722 $ 35,051 $ 44,051 (1) In 2018, reflects the reversal of compensation cost previously recognized for awards forfeited in connection with the departure of an employee. During the years ended December 31, 2019, 2018 and 2017, the Company recognized income tax benefits in the Consolidated Statements of Income of $5.8 million, $5.7 million, and $10.8 million, respectively, related to stock-based compensation expense. Additionally, during the years ended December 31, 2019, 2018, and 2017, the Company realized tax benefits of $8.4 million, $4.6 million, and $25.4 million, respectively, related to stock option exercises and restricted stock vesting that occurred in those years. Option Valuation Inputs There were no stock options granted under the Omnibus Plan during the years ended December 31, 2019, 2018, and 2017. The fair value of stock options granted under WML's Share Option Plan was estimated on the date of grant using the following weighted average assumptions: Years Ended December 31, 2019 2018 2017 Expected dividend yield 5.7 % 5.7 % 5.7 % Expected volatility 40.7 % 40.2 % 41.5 % Risk-free interest rate 1.4 % 2.3 % 1.1 % Expected term (years) 6.5 6.5 6.5</t>
  </si>
  <si>
    <t>Income Taxes</t>
  </si>
  <si>
    <t>Income Tax Disclosure [Abstract]</t>
  </si>
  <si>
    <t>Income Taxes Consolidated income (loss) before taxes for United States ("U.S.") and foreign operations consisted of the following (in thousands): Years Ended December 31, 2019 2018 2017 United States $ (158,937) $ (491,523) $ 90,206 Foreign 647,155 797,263 470,063 Total $ 488,218 $ 305,740 $ 560,269 The income tax provision (benefit) attributable to income before income taxes is as follows (in thousands): December 31, 2019 2018 2017 Current U.S. Federal $ (14) $ (637) $ (19,856) U.S. State 868 198 51 Foreign 1,796 1,749 1,674 Total 2,650 1,310 (18,131) Deferred U.S. Federal 170,508 (483,681) (309,423) U.S. State 3,682 (14,973) (1,431) Total 174,190 (498,654) (310,854) Total income tax provision (benefit) $ 176,840 $ (497,344) $ (328,985) The reconciliation of the U.S. federal statutory tax rate to the actual tax rate is as follows: December 31, 2019 2018 2017 U.S. Federal statutory rate 21.0 % 21.0 % 35.0 % Foreign tax credits, net of valuation allowance 13.1 % (154.9) % (136.1) % Non-taxable foreign income (27.4) % (48.8) % (20.1) % Foreign tax rate differential (10.4) % (20.8) % (17.0) % Global intangible low-taxed income 10.1 % 28.3 % — % Change in tax rate — % — % (11.8) % Repatriation of foreign earnings — % — % 81.0 % Valuation allowance, other 20.6 % 9.3 % 5.9 % Other, net 9.2 % 3.2 % 4.4 % Effective income tax rate 36.2 % (162.7) % (58.7) % Wynn Macau SA received a five Wynn Macau SA also entered into an agreement with the Macau government that provides for an annual payment of MOP 12.8 million (approximately $1.6 million) as complementary tax otherwise due by stockholders of Wynn Macau SA on dividend distributions through 2020. As a result of the stockholder dividend tax agreements, income tax expense includes $1.6 million for each of the years ended December 31, 2019, 2018, and 2017. The Macau special gaming tax is 35% of gross gaming revenue. U.S. tax laws only allow a foreign tax credit ("FTC") up to 21% of foreign source income. In February 2010, the Company and the IRS entered into a Pre-Filing Agreement ("PFA") providing that the Macau special gaming tax qualifies as a tax paid in lieu of an income tax and could be claimed as a U.S. FTC. In December 2017, the U.S. Tax Cuts and Jobs Act ("U.S. tax reform") was enacted. Also in December 2017, the SEC staff issued Staff Accounting Bulletin No. 118, Income Tax Accounting Implications of the Tax Cuts and Jobs Act, which allowed the Company to record provisional amounts during a measurement period not to extend beyond one year from the enactment date. For the year ended December 31, 2017, the Company recorded a provisional net tax benefit of $339.9 million based on the Company's initial analysis of the U.S. tax reform. During the fourth quarter of 2018, the Company finalized its analysis of U.S. tax reform, which was further clarified by guidance issued by the Internal Revenue Service in the fourth quarter of 2018. The guidance addressed the treatment of foreign-sourced royalties and the allocation of interest expense and other expenses to foreign source income. As a result, the Company adjusted its valuation allowance for FTC carryovers and recorded a net tax benefit of $390.9 million, which is incremental to the $339.9 million provisional net tax benefit recorded in 2017. During the years ended December 31, 2019, 2018 and 2017, the Company recognized tax benefits of $32.9 million, $82.8 million and $746.6 million, respectively (net of valuation allowance and uncertain tax positions), for FTCs generated from the earnings of Wynn Macau SA. Accounting standards require recognition of a future tax benefit to the extent that realization of such benefit is more likely than not; otherwise, a valuation allowance is applied. During the years ended December 31, 2019 and 2018, the aggregate valuation allowance for deferred tax assets increased by $115.5 million and decreased by $746.6 million, respectively. The 2019 increase is primarily related to the realizability of deferred tax assets related to disallowed interest expense carryforwards. The 2018 decrease is primarily related to the expiration of FTCs. The Company recorded tax benefits resulting from the exercise of nonqualified stock options and the value of vested restricted stock and accrued dividends of $5.7 million, $2.0 million, and $2.6 million for the years ended December 31, 2019, 2018, and 2017, respectively, in excess of the amounts reported for such items as compensation costs under accounting standards related to stock-based compensation. The tax effects of significant temporary differences representing net deferred tax assets and liabilities consisted of the following (in thousands): December 31, 2019 2018 Deferred tax assets—U.S.: Foreign tax credit carryforwards $ 3,070,914 $ 3,187,797 Disallowed interest expense carryforward 88,319 67,368 Lease liability 23,650 — Construction in progress — 42,528 Receivables, inventories, accrued liabilities and other 15,279 10,878 Stock-based compensation 6,479 5,477 Other tax credit carryforwards 7,224 4,946 Intangibles and related other — 489 Other 4,719 2,279 3,216,584 3,321,762 Less: valuation allowance (2,604,497) (2,500,027) 612,087 821,735 Deferred tax liabilities—U.S.: Property and equipment (8,887) (70,560) Lease asset (23,650) — Prepaid insurance, maintenance and taxes (15,956) (12,430) Other (1,332) (2,293) (49,825) (85,283) Deferred tax assets—Foreign: Net operating loss carryforwards 96,657 94,244 Property and equipment 50,709 41,520 Pre-opening expenses 6,126 8,421 Other 10,114 651 163,606 144,836 Less: valuation allowance (154,934) (143,872) 8,672 964 Deferred tax liabilities—Foreign: Property and equipment (8,672) (964) Net deferred tax asset $ 562,262 $ 736,452 FTC carryforwards of $87.1 million expired on December 31, 2019. As of December 31, 2019, the Company had FTC carryforwards (net of uncertain tax positions) of $3.1 billion. Of this amount, $530.4 million will expire in 2020, $540.3 million in 2021, $756.0 million in 2023, $710.7 million in 2024, $47.2 million in 2025 and $486.3 million in 2027. The Company has a disallowed interest carryforward of $385.7 million which does not expire. The Company has no U.S. tax loss carryforwards. The Company incurred foreign tax losses of $376.8 million, $340.0 million and $319.1 million during the tax years ended December 31, 2019, 2018 and 2017, respectively. These foreign tax loss carryforwards expire in 2022, 2021 and 2020, respectively. The Company records valuation allowances on certain of its U.S. and foreign deferred tax assets. In assessing the need for a valuation allowance, the Company considers whether it is more likely than not that the deferred tax assets will be realized. The ultimate realization of deferred tax assets is dependent upon the generation of future taxable income. In the assessment of the valuation allowance, appropriate consideration is given to all positive and negative evidence including recent operating profitability, forecast of future earnings, the duration of statutory carryforward periods, and tax planning strategies. As of December 31, 2019 and 2018, the Company had valuation allowances of $2.51 billion and $2.49 billion, respectively, provided on FTCs expected to expire unutilized, and as of December 31, 2019 the Company had a valuation allowance of $88.3 million provided on disallowed interest expense carryforwards. As of December 31, 2018, the Company had no valuation allowance provided on disallowed interest expense carryforwards. The Company also had valuation allowances of $6.4 million and $5.3 million provided on other U.S. deferred tax assets. As of December 31, 2019 and 2018, the Company had valuation allowances of $154.9 million and $143.9 million, respectively, provided on its foreign deferred tax assets. The Company had the following activity for unrecognized tax benefits as follows (in thousands): December 31, 2019 2018 2017 Balance at beginning of period $ 99,470 $ 95,236 $ 90,523 Increases based on tax positions of the current year 8,986 8,926 8,520 Reductions due to lapse in statutes of limitations (4,161) (4,692) (3,807) Balance at end of period $ 104,295 $ 99,470 $ 95,236 As of December 31, 2019, 2018 and 2017, unrecognized tax benefits of $104.3 million, $99.5 million and $95.2 million, respectively, were recorded as reductions in deferred income taxes, net. The Company had no unrecognized tax benefits recorded in other long-term liabilities as of December 31, 2019, 2018 and 2017. As of December 31, 2019, 2018 and 2017, $36.6 million, $31.0 million and $26.9 million, respectively, of unrecognized tax benefits would, if recognized, impact the effective tax rate. The Company recognizes penalties and interest related to unrecognized tax benefits in the provision for income taxes. During each of the years ended December 31, 2019 and 2018, the Company recognized no interest and penalties. During the year ended December 31, 2017, the Company recognized $0.9 million in interest in the provision for income taxes. The Company anticipates that the 2015 statute of limitations will expire in the next 12 months for certain foreign tax jurisdictions. Also, the Company's unrecognized tax benefits include certain income tax accounting methods, which govern the timing and deductibility of income tax deductions. As a result, the Company's unrecognized tax benefits could increase up to $5.4 million over the next 12 months. The Company files income tax returns in the U.S. federal jurisdiction, various states and foreign jurisdictions. The Company's income tax returns are subject to examination by the IRS and other tax authorities in the locations where it operates. The Company's 2002 to 2015 domestic income tax returns remain subject to examination by the IRS to the extent tax attributes carryforward to future years. The Company's 2016 to 2018 domestic income tax returns also remain subject to examination by the IRS. The Company's 2015 to 2018 Macau income tax returns remain subject to examination by the Financial Services Bureau. The Company has participated in the IRS Compliance Assurance Program ("CAP") for the 2012 through 2019 tax years and will continue to participate in the IRS CAP for the 2020 tax year. In February 2017, 2018, and in May 2019, the Company received notification that the IRS completed its examination of the Company's 2015, 2016, and 2017 U.S. income tax returns, respectively. There were no changes in its unrecognized tax benefits as a result of the completion of these examinations. On December 31, 2017, 2018 and 2019, the statute of limitations for the 2012, 2013, and 2014 Macau Complementary tax return expired, respectively. As a result of the expiration of the statute of limitations for the Macau Complementary Tax return, the total amount of unrecognized tax benefits decreased by $3.8 million, $4.7 million, and $4.2 million, respectively. In March 2017, the Financial Services Bureau commenced an examination of the 2013 and 2014 Macau income tax returns of Wynn Macau SA. In July 2018, the Financial Services Bureau issued final tax assessments for the Company for the years 2013 and 2014. While no additional tax was due, adjustments were made to the Company's tax loss carryforwards.</t>
  </si>
  <si>
    <t>Earnings Per Share</t>
  </si>
  <si>
    <t>Earnings Per Share [Abstract]</t>
  </si>
  <si>
    <t xml:space="preserve">Earnings Per Share Basic earnings per share ("EPS") is computed by dividing net income attributable to Wynn Resorts by the weighted average number of common shares outstanding during the year.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Years Ended December 31, 2019 2018 2017 Numerator: Net income attributable to Wynn Resorts, Limited $ 122,985 $ 572,430 $ 747,181 Denominator: Weighted average common shares outstanding 106,745 106,529 102,071 Potential dilutive effect of stock options, nonvested, and performance nonvested shares 240 503 527 Weighted average common and common equivalent shares outstanding 106,985 107,032 102,598 Net income attributable to Wynn Resorts, Limited per common share, basic $ 1.15 $ 5.37 $ 7.32 Net income attributable to Wynn Resorts, Limited per common share, diluted $ 1.15 $ 5.35 $ 7.28 Anti-dilutive stock options, nonvested, and performance nonvested shares excluded from the calculation of diluted net income per share 277 102 106 </t>
  </si>
  <si>
    <t>Leases</t>
  </si>
  <si>
    <t>Leases [Abstract]</t>
  </si>
  <si>
    <t xml:space="preserve">Leases Lessee Arrangements The following table summarizes the balance sheet classification of the Company's lease assets and liabilities (in thousands): Balance Sheet Classification December 31, 2019 Assets Operating leases Operating lease assets $ 452,919 Finance leases Property and equipment, net $ 23,061 Current liabilities Operating leases Other accrued liabilities $ 18,893 Finance leases Other accrued liabilities $ 164 Non-current liabilities Operating leases Long-term operating lease liabilities $ 159,182 Finance leases Other long-term liabilities $ 17,759 The following tables disclose the components of the Company's lease cost, supplemental cash flow disclosures, and other information regarding the Company's lease arrangements (dollars in thousands): Year ended Lease cost: Operating lease cost $ 33,126 Short-term lease cost 24,634 Amortization of leasehold interests in land 13,373 Variable lease cost 1,487 Finance lease interest cost 1,058 Total lease cost $ 73,678 Year ended Supplemental cash flow disclosures: Operating lease liabilities arising from obtaining operating lease assets $ 45,435 Finance lease liabilities arising from obtaining finance lease assets $ 1,413 Cash paid for amounts included in the measurement of lease liabilities: Cash used in operating activities - Operating leases $ 30,409 Cash used in financing activities - Finance leases $ 73 December 31, 2019 Other information: Weighted-average remaining lease term - Operating leases 35.4 years Weighted-average remaining lease term - Finance leases 42.8 years Weighted-average discount rate - Operating leases 6.4 % Weighted-average discount rate - Finance leases 6.2 % The following table presents an analysis of lease liability maturities as of December 31, 2019 (in thousands): Years Ending December 31, Operating Leases Finance Leases 2020 $ 27,908 $ 1,203 2021 25,343 1,203 2022 22,388 1,203 2023 20,036 1,203 2024 16,570 1,203 Thereafter 464,903 66,287 Total undiscounted cash flows $ 577,148 $ 72,302 Present value Short-term lease liabilities $ 18,893 $ 164 Long-term lease liabilities 159,182 17,759 Total lease liabilities $ 178,075 $ 17,923 Interest on lease liabilities $ 399,073 $ 54,379 As of December 31, 2018, the Company was obligated under non-cancelable leases to make future minimum lease payments as follows (in thousands): Years Ending December 31, Operating Leases Capital Leases 2019 $ 29,126 $ 989 2020 20,153 989 2021 17,226 989 2022 16,466 989 2023 15,868 989 Thereafter 464,838 66,743 Total minimum lease payments $ 563,677 $ 71,688 Less: Amount representing interest $ — $ (55,140) $ 563,677 $ 16,548 Ground Leases Undeveloped Land - Las Vegas The Company leases approximately 16 acres of undeveloped land on Las Vegas Boulevard directly across from Wynn Las Vegas in Las Vegas, Nevada, pursuant to a lease agreement which expires in 2097. The ground lease payments, which increase at a fixed rate over the term of the lease, are $3.8 million per year until 2023 and total payments of $367.8 million thereafter. As of December 31, 2019, the liability associated with this lease was $62.6 million. At December 31, 2019, operating lease assets included approximately $87.0 million related to an amount allocated to the leasehold interest in land upon the acquisition of a group of assets in 2018. The Company expects that the amortization of this amount will be $1.1 million each year from 2020 through 2096 and $0.7 million in 2097. Macau Land Concessions Wynn Palace and Wynn Macau were built on land that is leased under Macau land concession contracts each with terms of 25 years from May 2012 and August 2004, respectively, which may be renewed with government approval for successive 10-year periods in accordance with Macau legislation. The land concession payments are expected to be $1.6 million per year through 2024 and total payments of $15.5 million thereafter through 2037. At December 31, 2019, the total liability associated with these leases was $16.0 million. At December 31, 2019, operating lease assets included $188.6 million of leasehold interests in land related to the Wynn Palace and Wynn Macau land concessions. The Company expects that the amortization associated with these leasehold interests will be approximately $12.2 million per year from 2020 through 2028 and approximately $9.3 million per year thereafter through 2037. Rent Expense Rent expense for the years ended December 31, 2018 and 2017 was $27.1 million and $18.3 million, respectively. Lessor Arrangements The following table presents the minimum and contingent operating lease income for the periods presented (in thousands): Years Ended December 31, 2019 2018 2017 Minimum rental income $ 136,612 $ 126,192 $ 122,016 Contingent rental income 57,807 52,347 35,696 Total rental income $ 194,419 $ 178,539 $ 157,712 The following table presents the future minimum rentals to be received under operating leases (in thousands): Years Ending December 31, Operating Leases 2020 $ 148,607 2021 90,672 2022 74,009 2023 58,604 2024 47,515 Thereafter 121,689 Total future minimum rentals $ 541,096 </t>
  </si>
  <si>
    <t>Related Party Transactions</t>
  </si>
  <si>
    <t>Related Party Transactions [Abstract]</t>
  </si>
  <si>
    <t>Related Party Transactions Home Purchase In May 2010, the Company entered into an employment agreement with Linda Chen ("Ms. Chen"), who is the President and Chief Operating Officer of Wynn Macau SA. Under the terms of the employment agreement, the Company purchased a home in Macau for use by Ms. Chen and has made renovations to the home with a total cost of $10.0 million. In addition, under the terms of the employment agreement, Ms. Chen has the option to purchase the home for no consideration through March 31, 2020. Cooperation Agreement On August 3, 2018, the Company entered into a Cooperation Agreement (the "Cooperation Agreement") with Elaine P. Wynn regarding the composition of the Company's Board of Directors and certain other matters, including, among other things, the appointment of Mr. Philip G. Satre to the Company's Board of Directors, standstill restrictions, releases, non-disparagement, reimbursement of expenses and the grant of certain complimentary privileges. The term of the Cooperation Agreement expires on the later of (i) the date that Mr. Satre no longer serves as Chair of the Board and (ii) the day after the conclusion of the 2020 annual meeting of the Company's stockholders, unless earlier terminated pursuant to the circumstances described in the Cooperation Agreement. Amounts Due to Officers, Directors and Former Directors The Company periodically provides services to certain executive officers, directors or former directors of the Company, including the personal use of employees, construction work and other personal services, for which the officers, directors or former directors reimburse the Company. The Company requires prepayment for any such services, which amounts are replenished on an ongoing basis as needed. As of December 31, 2019 and 2018, these net deposit balances with the Company were immaterial, as were the services provided.</t>
  </si>
  <si>
    <t>Retail Joint Venture Retail Joint Venture</t>
  </si>
  <si>
    <t>Variable Interest Entities [Abstract]</t>
  </si>
  <si>
    <t>Variable Interest Entity Disclosure</t>
  </si>
  <si>
    <t>Retail Joint Venture In December 2016, the Company entered into the Retail Joint Venture with Crown to own and operate approximately 88,000 square feet of existing retail space at Wynn Las Vegas. In connection with the transaction, the Company transferred certain assets and liabilities with a net book value of $31.8 million associated with the existing Wynn Las Vegas retail stores from Wynn Las Vegas, LLC, to the Retail Joint Venture. The Company sold Crown a 49.9% ownership interest in the Retail Joint Venture for consideration of $292.0 million, which consisted of $217.0 million in cash and a $75.0 million interest-free note that matured in full on January 3, 2018. Wynn Las Vegas, LLC transferred all interests as lessor in third-party retail store leases to the Retail Joint Venture as part of the transaction and the majority of the retail stores previously operated by Wynn Las Vegas, LLC are now operated under a master lease agreement between a newly formed retail entity owned by Wynn Resorts, as lessee, and the Retail Joint Venture, as lessor. The Company maintains a 50.1% ownership in the Retail Joint Venture and is the managing member. In November 2017, the Company contributed approximately 74,000 square feet of additional retail space to the Retail Joint Venture. The Company opened the additional retail space during the fourth quarter of 2018. In connection with this transaction, the Company contributed certain assets with a net book value of $25.4 million, consisting primarily of construction in progress for the additional retail space, to the Retail Joint Venture, and received cash of $180.0 million from Crown. After this additional transaction, the Company maintains a 50.1% ownership in the Retail Joint Venture and remains the managing member. The Company's responsibilities with respect to the Retail Joint Venture include day-to-day business operations, property management services and a role in the leasing decisions of the retail space. The Company assessed its ownership in the Retail Joint Venture based on consolidation accounting guidance with an evaluation being performed to determine if the Retail Joint Venture is a VIE, if the Company has a variable interest in the Retail Joint Venture and if the Company is the primary beneficiary of the Retail Joint Venture.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The Company concluded that the Retail Joint Venture is a VIE and the Company is the primary beneficiary based on its involvement in the leasing activities of the Retail Joint Venture. As a result, the Company consolidates all of the Retail Joint Venture's assets, liabilities and results of operations. The Company will evaluate its primary beneficiary designation on an ongoing basis and will assess the appropriateness of the Retail Joint Venture's VIE status when changes occur. As of December 31, 2019 and 2018, the Retail Joint Venture had total assets of $90.0 million and $85.0 million, respectively, and total liabilities of $622.4 million and $619.6 million, respectively. The Retail Joint Venture's total liabilities as of December 31, 2019 included long-term debt of $611.7 million, net of debt issuance costs, related to the outstanding borrowings under the Retail Term Loan.</t>
  </si>
  <si>
    <t>Commitments and Contingencies</t>
  </si>
  <si>
    <t>Commitments and Contingencies Disclosure [Abstract]</t>
  </si>
  <si>
    <t>Commitments and Contingencies Wynn Las Vegas Meeting and Convention Expansion Wynn Golf, LLC, a direct wholly owned subsidiary of the Company, entered into an agreement concerning the construction of the Meeting and Convention Expansion, which, among other things, confirmed the guaranteed maximum price for the construction work undertaken by the general contractor. The general contractor was obligated to substantially complete the Meeting and Convention Expansion by December 19, 2019, and the estimated final contract value is approximately $295 million. The Meeting and Convention Expansion opened in February 2020. Employment Agreements The Company has entered into employment agreements with several executive officers, other members of management and certain key employees. These agreements generally have three five terminated without "cause" or upon voluntary termination of employment for "good reason" following a "change of control" (as these terms are defined in the employment contracts). As of December 31, 2019, the Company was obligated to make future payments of $70.0 million, $38.3 million, $13.4 million, $2.1 million, and $0.7 million during the years ending December 31, 2020, 2021, 2022, 2023, and 2024, respectively. Other Commitments The Company has additional commitments for gaming tax payments in Macau, open purchase orders, construction contracts, payment obligations to communities surrounding Encore Boston Harbor, and performance and other miscellaneous contracts. As of December 31, 2019, the Company was obligated under these arrangements to make future minimum payments as follows (in thousands): Years Ending December 31, 2020 $ 396,723 2021 86,234 2022 45,277 2023 19,308 2024 13,697 Thereafter 112,496 Total minimum payments $ 673,735 Letters of Credit As of December 31, 2019, the Company had outstanding letters of credit of $18.1 million.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ssachusetts Gaming License Related Actions On September 17, 2014, the Massachusetts Gaming Commission ("MGC") designated Wynn MA the award winner of the Greater Boston (Region A) gaming license (the "Boston area license"). On November 7, 2014, the gaming license became effective. Revere Action On October 16, 2014, the City of Revere, the host community to the unsuccessful bidder for the Boston area license, the International Brotherhood of Electrical Workers, Local 103, and several individuals, filed a complaint against the MGC and its gaming commissioners in Suffolk Superior Court in Boston, Massachusetts (the "Revere Action"). Mohegan Sun ("Mohegan") the other applicant for the Boston area license, joined the lawsuit and challenged the MGC's award of the Boston area license. On December 3, 2015, the court granted the MGC's motion to dismiss the claims asserted in the Revere Action and the court dismissed all claims except Mohegan's claim alleging procedural error by the MGC in granting the license to Wynn MA. The plaintiffs appealed. After multiple appeals and cross appeals, only two claims remained: (1) individual plaintiffs' claim for violation of the open meeting laws; and (2) Mohegan's claim for procedural error. On July 12, 2019, the Suffolk Superior Court granted the MGC's motion for summary judgment and dismissed the open meeting law claim, leaving only Mohegan's procedural claim. On August 2, 2019, Mohegan filed a motion to file a second amended complaint, to add new claims related to the MGC's allegedly inadequate 2013 investigation. On October 15, 2019, the court granted Mohegan's motion to amend and allowed it to file a second amended intervenor's complaint. Wynn MA was not named in the Revere Action. Suffolk Action On September 17, 2018, Sterling Suffolk Racecourse, LLC, owner of the property proposed for location of a casino by an unsuccessful bidder for the Boston area license filed a complaint in the United States District Court, District of Massachusetts, against the Company, Wynn MA, certain current and former officers of the Company, FBT Everett Realty, LLC, former owner of the land on which Encore Boston Harbor is located ("FBT"), and Paul Lohnes, a member of FBT. The complaint alleges, among other things, the defendants violated the RICO Act, conspired to circumvent the application process for the Boston area license and violated Massachusetts law with respect to unfair methods of competition. The plaintiff sought $1.0 billion in compensatory damages and treble damages. All defendants filed motions to dismiss the complaint. On November 15, 2019, the court granted the defendants' motions to dismiss and the plaintiff did not appeal. Derivative Litigation A number of stockholder derivative actions have been filed in state and federal court located in Clark County, Nevada against certain current and former members of the Company's Board of Directors and, in some cases, the Company's current and former officers. Each of the complaints alleges, among other things, breach of fiduciary duties in failing to detect, prevent and remedy alleged inappropriate personal conduct by Stephen A. Wynn in the workplace. On September 19, 2018, the Board established a Special Litigation Committee (the "SLC") to investigate the allegations in the State Derivative Case (as defined below). The actions filed in the Eighth Judicial District Court of Clark County, Nevada were consolidated as In re Wynn Resorts, Ltd. Derivative Litigation ("State Derivative Case"). On October 26, 2018, the SLC filed a motion to intervene and stay the State Derivative Case pending completion of its investigation, which the court granted. On June 3, 2019, a separate stockholder derivative action was filed in the Eighth Judicial District Court of Clark County, Nevada alleging substantially similar causes of action as the State Derivative Case with the additional allegation that various of the Company's attorneys committed professional malpractice, and certain current and former executives also breached fiduciary duties and aided and abetted the breach of fiduciary duties, in connection with the alleged inappropriate personal conduct by Stephen A. Wynn in the workplace. On July 26, 2019, the plaintiff voluntarily dismissed Matt Maddox, Stephen A. Wynn, Kimmarie Sinatra, John J. Hagenbuch, Ray R. Irani, Jay L. Johnson, Robert J. Miller, Patricia Mulroy, Clark T. Randt, Jr., Alvin V. Shoemaker, J. Edward Virtue, D. Boone Wayson, and one of the Company's law firms from the action. On September 19, 2019, the court entered an order consolidating this action into the State Derivative Case, and on December 2, 2019, further clarified that this action may not proceed as a separate action apart from the State Derivative Case. On November 27, 2019, the State Derivative Case parties agreed to terms of a settlement agreement. The court approved the settlement agreement on February 12, 2020. The settlement agreement becomes effective upon the entry of a written order and any appeals are exhausted. In 2018, several actions filed in the United States District Court, District of Nevada were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described below). On March 29, 2019, the Court granted the Company's request for a stay. On March 25, 2019, a separate stockholder derivative action was filed in the United States District Court, District of Nevada alleging identical causes of action as the Federal Derivative Case with the additional allegation that the Board of Directors improperly refused the stockholder's demand to commence litigation against the officers and directors of the Company. On June 10, 2019, the Company filed a motion to dismiss, or alternatively to consolidate this action into the Federal Derivative Case, which is stayed. The motion is currently pending before the court. Each of the actions seeks to recover for the Company unspecified damages, including restitution and disgorgement of profits, and also seeks to recover attorneys' fees, costs and related expenses for the plaintiff. Individual Stockholder Actions A number of stockholders have filed individual actions in the Eighth Judicial District Court of Clark County, Nevada against certain current and former members of the Company's Board of Directors and certain of the Company's current and former officers ("Individual Stockholder Actions"). Each of the complaints alleges that defendants, among other things, breached their fiduciary duties in failing to detect, prevent and remedy alleged inappropriate personal conduct by Stephen A. Wynn in the workplace causing injury to each of the individual stockholders. On January 29, 2019, the defendants filed motions to dismiss each of the Individual Stockholder Actions. On December 12, 2019, the court entered an order denying the motions to dismiss, which the defendants appealed to the Nevada Supreme Court on December 24, 2019. On January 7, 2020, the Nevada Supreme Court stayed the underlying Individual Stockholder Actions pending a decision on the defendants' appeal.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The defendants have filed motions to dismiss, which are currently pending before the court.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t>
  </si>
  <si>
    <t>Segment Information</t>
  </si>
  <si>
    <t>Segment Reporting [Abstract]</t>
  </si>
  <si>
    <t xml:space="preserve">Segment InformationThe Company reviews the results of operations for each of its operating segments, and identifies reportable segments based upon factors such as geography, regulatory environment, and the Company's organizational and management reporting structure. Wynn Macau and Encore, an expansion at Wynn Macau, are managed as a single integrated resort and have been aggregated as one reportable segment ("Wynn Macau"). Wynn Palace is presented as a separate reportable segment and is combined with Wynn Macau for geographical presentation. Wynn Las Vegas, Encore, an expansion at Wynn Las Vegas, and the Retail Joint Venture are managed as a single integrated resort and have been aggregated as one reportable segment ("Las Vegas Operations"). On June 23, 2019, the Company opened Encore Boston Harbor, an integrated resort in Everett, Massachusetts. Encore Boston Harbor is presented as one reportable segment. Other Macau primarily represents the assets for the Company's Macau holding company. The following tables present the Company's segment information (in thousands): Years Ended December 31, 2019 2018 2017 Operating revenues Macau Operations: Wynn Palace Casino $ 2,139,756 $ 2,356,022 $ 1,714,417 Rooms 174,576 170,067 121,710 Food and beverage 117,376 110,638 96,078 Entertainment, retail and other (1) 111,986 120,839 98,082 2,543,694 2,757,566 2,030,287 Wynn Macau Casino 1,796,209 1,994,885 2,073,793 Rooms 110,387 113,495 95,871 Food and beverage 81,576 76,369 68,111 Entertainment, retail and other (1) 81,857 109,776 99,135 2,070,029 2,294,525 2,336,910 Total Macau Operations 4,613,723 5,052,091 4,367,197 Las Vegas Operations: Casino 394,104 434,083 456,093 Rooms 483,055 468,238 453,376 Food and beverage 558,782 567,121 567,926 Entertainment, retail and other (1) 197,516 196,127 225,568 Total Las Vegas Operations 1,633,457 1,665,569 1,702,963 Encore Boston Harbor: Casino 243,855 — — Rooms 36,144 — — Food and beverage 61,088 — — Entertainment, retail and other (1) 22,832 — — Total Encore Boston Harbor 363,919 — — Total operating revenues $ 6,611,099 $ 6,717,660 $ 6,070,160 Years Ended December 31, 2019 2018 2017 Adjusted Property EBITDA (2) Macau Operations: Wynn Palace $ 729,535 $ 843,902 $ 527,583 Wynn Macau 648,837 733,238 760,752 Total Macau Operations 1,378,372 1,577,140 1,288,335 Las Vegas Operations 413,886 467,273 522,397 Encore Boston Harbor 23,150 — — Total 1,815,408 2,044,413 1,810,732 Other operating expenses Litigation settlement — 463,557 — Pre-opening 102,009 53,490 26,692 Depreciation and amortization 624,878 550,596 552,368 Property charges and other 20,286 60,256 29,576 Corporate expenses and other 150,228 144,479 102,560 Stock-based compensation (3) 39,702 36,491 43,971 Total other operating expenses 937,103 1,308,869 755,167 Operating income 878,305 735,544 1,055,565 Other non-operating income and expenses Interest income 24,449 29,866 31,193 Interest expense, net of amounts capitalized (414,030) (381,849) (388,664) Change in derivatives fair value (3,228) (4,520) (1,056) Change in Redemption Note fair value — (69,331) (59,700) (Loss) gain on extinguishment of debt (12,437) 104 (55,360) Other 15,159 (4,074) (21,709) Total other non-operating income and expenses (390,087) (429,804) (495,296) Income before income taxes 488,218 305,740 560,269 Benefit (provision) for income taxes (176,840) 497,344 328,985 Net income 311,378 803,084 889,254 Net income attributable to noncontrolling interests (188,393) (230,654) (142,073) Net income attributable to Wynn Resorts, Limited $ 122,985 $ 572,430 $ 747,181 (1) Includes lease revenue accounted for under lease accounting guidance. For more information on leases, see Note 15, "Leases". (2) "Adjusted Property EBITDA" is net income before interest, income taxes, depreciation and amortization, litigation settlement expense, pre-opening expenses, property charges and other, management and license fees, corporate expenses and other (including intercompany golf course and water rights leases), stock-based compensation, (loss)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 (3) Excludes $0.7 million included in pre-opening expenses for the years ended December 31, 2019 and 2018. Pre-opening expenses did not include any stock-based compensation during 2017. Excludes a credit of $2.2 million included in property charges and other expenses in 2018. Years Ended December 31, 2019 2018 2017 Capital expenditures Macau Operations: Wynn Palace $ 66,545 $ 89,617 $ 107,405 Wynn Macau 142,112 62,542 43,510 Total Macau Operations 208,657 152,159 150,915 Las Vegas Operations 96,928 73,029 139,893 Encore Boston Harbor 471,381 791,250 572,825 Corporate and other 286,327 459,534 71,841 Total $ 1,063,293 $ 1,475,972 $ 935,474 December 31, 2019 2018 2017 Assets Macau Operations: Wynn Palace $ 3,734,210 $ 3,858,904 $ 4,017,494 Wynn Macau 1,656,625 1,903,921 1,271,544 Other Macau 1,023,411 68,487 174,769 Total Macau Operations 6,414,246 5,831,312 5,463,807 Las Vegas Operations 2,806,972 2,792,508 3,266,390 Encore Boston Harbor 2,456,667 1,865,286 1,060,530 Corporate and other 2,193,396 2,727,163 2,891,012 Total $ 13,871,281 $ 13,216,269 $ 12,681,739 December 31, 2019 2018 2017 Long-lived assets Macau $ 4,321,970 $ 4,387,051 $ 4,613,950 United States 5,909,847 5,166,537 4,083,555 Total $ 10,231,817 $ 9,553,588 $ 8,697,505 </t>
  </si>
  <si>
    <t>Schedule II- Valuation and Qualifying Accounts</t>
  </si>
  <si>
    <t>Valuation and Qualifying Accounts Disclosure [Line Items]</t>
  </si>
  <si>
    <t xml:space="preserve">VALUATION AND QUALIFYING ACCOUNTS (in thousands) Description Balance at Beginning of Year Provision (Benefit) for Doubtful Accounts Write-offs, Net of Recoveries Balance at End of Year Allowance for doubtful accounts: 2019 $ 32,694 21,898 (15,275) $ 39,317 2018 $ 30,600 6,527 (4,433) $ 32,694 2017 $ 54,742 (6,711) (17,431) $ 30,600 Description Balance at Beginning of Year Additions Deductions Balance at End of Year Deferred income tax asset valuation allowance: 2019 $ 2,643,899 147,881 (32,349) $ 2,759,431 2018 $ 3,390,467 201,282 (947,850) $ 2,643,899 2017 $ 3,286,723 112,543 (8,799) $ 3,390,467 </t>
  </si>
  <si>
    <t>Basis of Presentation and Significant Accounting Policies (Policies)</t>
  </si>
  <si>
    <t>Principles of Consolidation</t>
  </si>
  <si>
    <t>Basis of Presentation and Principles of Consolidation The accompanying consolidated financial statements have been prepared in accordance with U.S. generally accepted accounting principles ("GAAP") and include the accounts of the Company, its majority-owned subsidiaries, and entities the Company identifies as variable interest entities ("VIEs") of which the Company is determined to be the primary beneficiary. For information on the Company's VIEs, see Note 18, "Retail Joint Venture." All significant intercompany accounts and transactions have been eliminated.</t>
  </si>
  <si>
    <t>Use of Estimates</t>
  </si>
  <si>
    <t>Use of Estimates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nd Restricted Cash</t>
  </si>
  <si>
    <t xml:space="preserve">Cash, Cash Equivalents and Restricted Cash Cash and cash equivalents consist of cash and highly liquid investments with original maturities of three months or less and include both U.S. dollar-denominated and foreign currency-denominated securities. Cash equivalents are carried at cost, </t>
  </si>
  <si>
    <t>Accounts Receivable and Credit Risk</t>
  </si>
  <si>
    <t>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t>
  </si>
  <si>
    <t>Inventories Inventories consist of retail merchandise and food and beverage items, which are stated at the lower of cost or net realizable value, and certain operating supplies. Cost is determined by the first-in, first-out, weighted average and specific identification methods.</t>
  </si>
  <si>
    <t>Property and Equipment</t>
  </si>
  <si>
    <t>Property and Equipment 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t>
  </si>
  <si>
    <t>Capitalized Interest</t>
  </si>
  <si>
    <t>Capitalized Interes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using the weighted average cost of the Company's outstanding borrowings.</t>
  </si>
  <si>
    <t>Intangible Assets</t>
  </si>
  <si>
    <t>Intangible AssetsThe Company's intangible assets consist primarily of finite-lived intangible assets, including its Macau gaming concession and Massachusetts gaming license. Finite-lived intangible assets are amortized over the shorter of their contractual terms or estimated useful lives. The Company's indefinite-lived intangible assets are not amortized, but are reviewed for impairment annually.</t>
  </si>
  <si>
    <t>Long-Lived Assets</t>
  </si>
  <si>
    <t>Long-Lived Assets Long-lived assets, which are to be held and used, including finite-lived intangible assets and property and equipment,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If an asset is still under development, future cash flows include remaining construction costs.</t>
  </si>
  <si>
    <t>Lessee Arrangements</t>
  </si>
  <si>
    <t>Lessee Arrangements The Company is the lessee under non-cancelable real estate and equipment leases. Beginning on January 1, 2019 (the date of the Company's adoption of Topic 842, as defined and discussed further in "Recently Adopted Accounting Standards"), operating lease assets and liabilities are measured and recorded upon lease commencement at the present value of the future minimum lease payments. The Company combines lease and nonlease components in its determination of minimum lease payments, except for certain asset classes that have significant nonlease components. As the interest rate implicit in its leases is not readily determinable, the Company uses its incremental borrowing rate to determine the present value of lease payments. The Company does not record an asset or liability for operating leases with a term of less than one year. Variable lease costs generally arise from changes in an index, such as the consumer price index. Variable lease costs are expensed as incurred and are not included in the determination of lease assets or liabilities. Prior to the adoption of Topic 842 on January 1, 2019, the Company did not record an asset or liability for any of its operating leases.</t>
  </si>
  <si>
    <t>Lessor Arrangements</t>
  </si>
  <si>
    <t>Lessor Arrangements The Company is the lessor under non-cancelable operating leases for retail and food and beverage outlet space at its integrated resorts, which represents approximately 100,000, 59,000, 140,000, and 35,500 square feet of space at Wynn Palace, Wynn Macau, Wynn Las Vegas, and Encore Boston Harbor, respectively. The lease arrangements generally include minimum base rent and contingent rental clauses based on a percentage of net sales. Generally, the terms of the leases range between five</t>
  </si>
  <si>
    <t>Debt Issuance Costs</t>
  </si>
  <si>
    <t>Debt Issuance CostsDirect and incremental costs and original issue discounts and premiums incurred in connection with the issuance of long-term debt are deferred and amortized to interest expense using the effective interest method or, if the amounts approximate the effective interest method, on a straight-line basis. Debt issuance costs incurred in connection with the issuance of the Company's revolving credit facilities are presented in noncurrent assets on the Consolidated Balance Sheets. All other debt issuance costs are presented as a direct reduction of long-term debt on the Consolidated Balance Sheets.</t>
  </si>
  <si>
    <t>Derivative Financial Instruments</t>
  </si>
  <si>
    <t>Derivative Financial InstrumentsThe Company has an interest rate collar to manage interest rate exposure on its Retail Term Loan (as defined in Note 7, "Long-Term Debt"). The Company measures the fair value of the interest rate collar at each balance sheet date based on a Black-Scholes option pricing model, which incorporates observable market inputs such as market volatility and interest rates. The fair value of the interest rate collar is recognized as an asset or liability at each balance sheet date, with changes in fair value recorded in earnings as the Company's interest rate collar does not qualify for hedge accounting. The fair value approximates the amount the Company would pay if the interest rate collar was settled at the respective valuation date.</t>
  </si>
  <si>
    <t>Revenue Recognition</t>
  </si>
  <si>
    <t>Revenue Recognition The Company's revenue from contracts with customers primarily consists of casino wagers and sales of rooms, food and beverage, entertainment, retail and other goods and services. Gross casino revenues are measured by the aggregate net difference between gaming wins and losses. The Company applies a practical expedient by accounting for its casino wagering transactions on a portfolio basis versus an individual basis as all wagers have similar characteristics. Commissions rebated to customers either directly or indirectly through games promoters and cash discounts and other cash incentives earned by customers are recorded as a reduction of casino revenues. In addition to the wager, casino transactions typically include performance obligations related to complimentary goods or services provided to incentivize future gaming or in exchange for points earned under the Company's loyalty programs. For casino transactions that include complimentary goods or services provided by the Company to incentivize future gaming, the Company allocates the standalone selling price of each good or service to the appropriate revenue type based on the good or service provided. Complimentary goods or services that are provided under the Company's control and discretion and supplied by third parties are recorded as an operating expense. The Company offers loyalty programs at each of its resorts. Under the programs at Encore Boston Harbor and the Company's Macau Operations, customers earn points based on their level of table games and slots play, which can be redeemed for free play, gifts and complimentary goods or services provided by the Company. Under the program at its Las Vegas Operations, customers earn points based on their level of slots play, which can be redeemed for free play. For casino transactions that include points earned under the Company's loyalty programs, the Company defers a portion of the revenue by recording the estimated standalone selling price of the earned points that are expected to be redeemed as a liability. Upon redemption of the points for Company-owned goods or services, the standalone selling price of each good or service is allocated to the appropriate revenue type based on the good or service provided. Upon the redemption of points with third parties, the redemption amount is deducted from the liability and paid directly to the third party with any difference between the amount paid and the stand-alone selling price recorded as Entertainment, retail and other revenue in the accompanying Consolidated Statements of Income. After allocating amounts to the complimentary goods or services provided and to the points earned under the Company's loyalty programs, the residual amount is recorded as casino revenue when the wager is settled.</t>
  </si>
  <si>
    <t>Gaming Taxes</t>
  </si>
  <si>
    <t>Gaming TaxesThe Company is subject to taxes based on gross gaming revenues in the jurisdictions in which it operates, subject to applicable jurisdictional adjustments. These gaming taxes are recorded as casino expenses in the accompanying Consolidated Statements of Income.</t>
  </si>
  <si>
    <t>Advertising Costs</t>
  </si>
  <si>
    <t>Advertising Costs The cost of advertising is expensed as incurred, and totaled $61.3 million, $40.6 million, and $37.8 million for the years ended December 31, 2019, 2018, and 2017, respectively.</t>
  </si>
  <si>
    <t>Pre-Opening Expenses</t>
  </si>
  <si>
    <t>Pre-opening ExpensesPre-opening expenses represent personnel, advertising, and other costs incurred prior to the opening of new ventures and are expensed as incurred.</t>
  </si>
  <si>
    <t>Income Taxes The Company is subject to income taxes in the U.S. and foreign jurisdictions where it oper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As applicable, the Company will recognize accrued penalties and interest related to unrecognized tax benefits in the provision for income taxes.</t>
  </si>
  <si>
    <t>Foreign Currency</t>
  </si>
  <si>
    <t>Foreign Currency Gains or losses from foreign currency remeasurements are included in Other income (expense) in the accompanying Consolidated Statements of Income. Balance sheet accounts are translated at the exchange rate in effect at each balance sheet date and income statement accounts are translated at the average rate of exchange prevailing during the year. Translation adjustments resulting from this process are charged or credited to other comprehensive income (loss).</t>
  </si>
  <si>
    <t>Comprehensive Income</t>
  </si>
  <si>
    <t>Comprehensive Income and Accumulated Other Comprehensive Income (Loss) Comprehensive income includes net income and all other non-stockholder changes in equity or other comprehensive income (loss). Components of the Company's comprehensive income are reported in the accompanying Consolidated Statements of Stockholders' Equity and Consolidated Statements of Comprehensive Income.</t>
  </si>
  <si>
    <t>Fair Value Measurements The Company measures certain of its financial assets and liabilities,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to measure fair value. These tiers include: • Level 1 - Observable inputs such as quoted prices in active markets. • Level 2 - Inputs other than quoted prices in active markets that are either directly or indirectly observable. • Level 3</t>
  </si>
  <si>
    <t>Stock-Based CompensationThe Company accounts for stock-based compensation in accordance with accounting standards, which require the compensation cost relating to share-based payment transactions be recognized in the Company's Consolidated Statements of Income. The cost is measured at the grant date, based on the estimated fair value of the award using the Black-Scholes option pricing model for stock options, and based on the closing share price of the Company's stock on the grant date for nonvested share awards. Dividend yield is based on the estimate of annual dividends expected to be paid at the time of the grant. Expected volatility is based on implied and historical factors related to the Company's common stock. The risk-free interest rate used for each period presented is based on the U.S. Treasury yield curve for stock options issued under the Omnibus Plan (as defined in Note 12, "Stock-Based Compensation") and the Hong Kong Exchange Fund rates for stock options issued under the Share Option Plan (as defined in Note 12, "Stock-Based Compensation"), both at the time of grant for the period equal to the expected term. Expected term represents the weighted average time between the option's grant date and its exercise date. The Company uses historical award exercise activity and termination activity in estimating the expected term for the Omnibus Plan and Share Option Plan. The cost is recognized as an expense on a straight-line basis over the employee's requisite service period (the vesting period of the award), and forfeitures are recognized as they occur. The Company's stock-based employee compensation arrangements are more fully discussed in Note 12, "Stock-Based Compensation."</t>
  </si>
  <si>
    <t>Recently Issued and Adopted Accounting Standards</t>
  </si>
  <si>
    <t>Recently Adopted Accounting Standards Leases In February 2016, the Financial Accounting Standards Board ("FASB") issued Accounting Standards Update ("ASU") No. 2016-02, Leases ("Topic 842"), which requires recognition of lease assets and liabilities on the balance sheet and disclosure of additional information about leasing activities. The Company adopted this standard using a modified retrospective transition approach with an initial application date of January 1, 2019. As a result, prior periods were not retrospectively adjusted and are not comparable to current periods. The Company elected the practical expedient permitting lessees to carry forward historical lease classifications for existing arrangements. The following is a summary of the significant impacts on the Company's balance sheet as of January 1, 2019: • The Company recognized operating lease assets and liabilities of $154.1 million, which represented the discounted future minimum lease payments of all existing leases on the initial application date. • The net carrying amount of a definite-lived intangible asset, which related to a leasehold interest in land and totaled $88.1 million, was reclassified to operating lease assets. • Leasehold interests in land, net, which totaled $206.9 million, were reclassified to operating lease assets from property and equipment, net. • Certain other initial direct cost assets, prepaid lease assets, and deferred rent accrued liabilities were reclassified to operating lease assets. As the Company elected to carry forward historical lease classifications, an arrangement concluded to contain a capital lease under the previous standard was deemed a finance lease under Topic 842, with no resultant change in accounting other than the reclassification of associated initial direct costs from other assets to property and equipment, net. There was no impact on the Company's operating income, net income or cash flows as a result of adopting Topic 842. Accounting Standards Issued But Not Yet Adopted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Application of the amendments is through a cumulative-effect adjustment to retained earnings. The Company adopted the guidance effective January 1, 2020, and this adoption did not have a material effect on its Consolidated Financial Statements. Cloud Computing Arrangement Implementation Costs In August 2018, the FASB issued ASU No. 2018-15, Customer's Accounting for Implementation Costs Incurred in a Cloud Computing Arrangement That Is a Service Contract .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guidance effective January 1, 2020, and this adoption did not have a material effect on its Consolidated Financial Statements. Changes to the Disclosure Requirements for Fair Value Measurement In August 2018, the FASB issued ASU No. 2018-13, Fair Value Measurement (Topic 820): Disclosure Framework—Changes to the Disclosure Requirements for Fair Value Measurement</t>
  </si>
  <si>
    <t>Basis of Presentation and Significant Accounting Policies (Tables)</t>
  </si>
  <si>
    <t>Schedule of Estimated Useful Lives of Assets</t>
  </si>
  <si>
    <t>Purchases of property and equipment are stated at cost, and when placed into service, are depreciated over the estimated useful lives of the assets using the straight-line method as follows: Estimated Useful Life in Years Buildings and improvements 10 - 45 Land improvements 10 - 45 Furniture, fixtures and equipment 3 - 20 Leasehold interest in land 25 Airplanes 20</t>
  </si>
  <si>
    <t>Cash, Cash Equivalents and Restricted Cash (Tables)</t>
  </si>
  <si>
    <t>Schedule of Cash and Cash Equivalents</t>
  </si>
  <si>
    <t xml:space="preserve">Cash, cash equivalents and restricted cash consisted of the following (in thousands): December 31, 2019 2018 Cash and cash equivalents: Cash (1) $ 1,265,502 $ 1,455,744 Cash equivalents (2) 1,086,402 759,257 Total cash and cash equivalents 2,351,904 2,215,001 Restricted cash (3) 6,388 4,322 Total cash, cash equivalents and restricted cash $ 2,358,292 $ 2,219,323 (1) Cash consists of cash on hand and bank deposits. (2) Cash equivalents consist of bank time deposits and money market funds. </t>
  </si>
  <si>
    <t>Schedule of Restricted Cash and Cash Equivalents</t>
  </si>
  <si>
    <t>Receivables, net (Tables)</t>
  </si>
  <si>
    <t>Schedule of Receivables, net</t>
  </si>
  <si>
    <t xml:space="preserve">Receivables, net consisted of the following (in thousands): December 31, 2019 2018 Casino $ 304,137 $ 229,594 Hotel 22,114 22,086 Other 59,495 57,658 385,746 309,338 Less: allowance for doubtful accounts (39,317) (32,694) $ 346,429 $ 276,644 </t>
  </si>
  <si>
    <t>Property and Equipment, net (Tables)</t>
  </si>
  <si>
    <t>Property and Equipment, Net</t>
  </si>
  <si>
    <t xml:space="preserve">Property and equipment, net consisted of the following (in thousands): December 31, 2019 2018 Buildings and improvements $ 9,367,241 $ 7,707,467 Land and improvements 1,246,679 1,141,032 Furniture, fixtures and equipment 2,932,483 2,288,370 Leasehold interests in land — 313,516 Airplanes 110,623 110,623 Construction in progress 477,333 1,912,801 14,134,359 13,473,809 Less: accumulated depreciation (4,510,527) (4,087,889) $ 9,623,832 $ 9,385,920 </t>
  </si>
  <si>
    <t>Intangible Assets, net (Tables)</t>
  </si>
  <si>
    <t>Indefinite-Lived Intangible Assets</t>
  </si>
  <si>
    <t xml:space="preserve">Intangible assets, net consisted of the following (in thousands): December 31, 2019 2018 Finite-lived intangible assets: Macau gaming concession $ 42,300 $ 42,300 Less: accumulated amortization (36,348) (33,965) 5,952 8,335 Massachusetts gaming license 117,700 117,700 Less: accumulated amortization (4,098) — 113,602 117,700 Undeveloped land - Las Vegas — 89,101 Less: accumulated amortization — (1,027) — 88,074 Total finite-lived intangible assets 119,554 214,109 Indefinite-lived intangible assets: Water rights and other 26,860 8,397 Total indefinite-lived intangible assets 26,860 8,397 Total intangible assets, net $ 146,414 $ 222,506 </t>
  </si>
  <si>
    <t>Finite-Lived Intangible Assets</t>
  </si>
  <si>
    <t>Long-Term Debt (Tables)</t>
  </si>
  <si>
    <t>Long-term debt consisted of the following (in thousands): December 31, 2019 2018 Macau Related: Wynn Macau Credit Facilities: Wynn Macau Term Loan, due 2022 (1) $ 2,302,540 $ 2,296,999 Wynn Macau Revolver, due 2022 (2) 350,232 623,921 WML 4 7/8% Senior Notes, due 2024 600,000 600,000 WML 5 1/2% Senior Notes, due 2027 750,000 750,000 WML 5 1/8% Senior Notes, due 2029 1,000,000 — U.S. and Corporate Related: WRF Credit Facilities (3) : WRF Term Loan, due 2024 987,500 — WRF Revolver, due 2024 — — WLV 4 1/4% Senior Notes, due 2023 500,000 500,000 WLV 5 1/2% Senior Notes, due 2025 1,780,000 1,780,000 WLV 5 1/4% Senior Notes, due 2027 880,000 880,000 WRF 5 1/8% Senior Notes, due 2029 750,000 — Retail Term Loan, due 2025 (4) 615,000 615,000 Wynn America Senior Term Loan Facility, due 2021 (5) — 994,780 Wynn Resorts Term Loan, due 2024 (5) — 500,000 10,515,272 9,540,700 Less: Unamortized debt issuance costs and original issue discounts and premium, net (111,413) (117,600) 10,403,859 9,423,100 Less: Current portion of long-term debt (323,876) (11,960) Total long-term debt, net of current portion $ 10,079,983 $ 9,411,140 (1) Approximately $1.31 billion and $997.5 million of the Wynn Macau Term Loan bears interest at a rate of LIBOR plus 1.75% per year and HIBOR plus 1.75% per year, respectively. As of December 31, 2019 and 2018, the weighted average interest rate was approximately 3.95% and 4.17%, respectively. (2) Approximately $199.5 million and $150.7 million of the Wynn Macau Revolver bears interest at a rate of LIBOR plus 1.75% per year and HIBOR plus 1.75% per year, respectively. As of December 31, 2019 and 2018, the weighted average interest rate was approximately 3.92% and 4.17%, respectively. As of December 31, 2019, the available borrowing capacity under the Wynn Macau Revolver was $399.3 million. (3) The WRF Credit Facilities bear interest at a rate of LIBOR plus 1.75% per year. As of December 31, 2019, the interest rate was 3.55%. Additionally, as of December 31, 2019, the available borrowing capacity under the WRF Revolver was $831.9 million, net of $18.1 million in outstanding letters of credit. (4) The Retail Term Loan bears interest at a rate of LIBOR plus 1.70% per year. As of December 31, 2019 and 2018, the interest rate was 3.41% and 4.78%, respectively. (5) The Wynn America Senior Term Loan Facility, and the Wynn Resorts Term Loan were prepaid in full on September 20, 2019, in connection with the Refinancing Transactions, as defined and discussed below.</t>
  </si>
  <si>
    <t>Scheduled Maturities of Long-Term Debt</t>
  </si>
  <si>
    <t xml:space="preserve">Scheduled maturities of long-term debt as of December 31, 2019 were as follows (in thousands): Years Ending December 31, 2020 (1) $ 323,876 2021 367,511 2022 2,111,385 2023 550,000 2024 1,387,500 Thereafter 5,775,000 10,515,272 Unamortized debt issuance costs and original issue discounts and premium, net (111,413) $ 10,403,859 </t>
  </si>
  <si>
    <t>Stockholders' Equity (Tables)</t>
  </si>
  <si>
    <t>Schedule of Accumulated Other Comprehensive Income (Loss)</t>
  </si>
  <si>
    <t>The following tables presents the changes by component, net of tax and noncontrolling interests, in accumulated other comprehensive loss of the Company (in thousands): Foreign Unrealized Redemption Note Total January 1, 2017 $ 2,213 $ (729) $ — $ 1,484 Change in net unrealized loss (2,766) (563) — (3,329) December 31, 2017 (553) (1,292) — (1,845) Cumulative credit risk adjustment (1) — — (9,211) (9,211) Change in net unrealized gain (loss) (1,397) (1,510) 7,690 4,783 Amounts reclassified to net income (2) — 2,802 1,521 4,323 Other comprehensive income (loss) (1,397) 1,292 9,211 9,106 December 31, 2018 (1,950) — — (1,950) Change in net unrealized gain 271 — — 271 Other comprehensive income 271 — — 271 December 31, 2019 $ (1,679) $ — $ — $ (1,679) (1) On January 1, 2018, the Company adopted Accounting Standards Update ("ASU") No. 2016-01, Financial Instruments. The adjustment to the beginning balance represents the cumulative effect of the change in instrument-specific credit risk on the Redemption Note. (2) The amounts reclassified to net income include $1.8 million for other-than-temporary impairment losses and $1.0 million in realized losses, both related to investment securities, and a $1.5 million realized gain related to the repayment of the Redemption Note.</t>
  </si>
  <si>
    <t>Fair Value Measurements (Tables)</t>
  </si>
  <si>
    <t>Schedule of Assets and Liabilities Carried at Fair Value</t>
  </si>
  <si>
    <t xml:space="preserve">The following tables present assets and liabilities carried at fair value (in thousands): Fair Value Measurements Using: December 31, 2019 Quoted Other Unobservable Assets: Cash equivalents $ 1,086,402 $ — $ 1,086,402 $ — Restricted cash $ 6,388 $ 2,048 $ 4,340 $ — Liabilities: Interest rate collar $ 3,847 $ — $ 3,847 $ — Fair Value Measurements Using: December 31, 2018 Quoted Other Unobservable Assets: Cash equivalents $ 759,257 $ — $ 759,257 $ — Restricted cash $ 4,322 $ 2,015 $ 2,307 $ — Liabilities: Interest rate collar $ 619 $ — $ 619 $ — </t>
  </si>
  <si>
    <t>Customer Contract Liabilities (Tables)</t>
  </si>
  <si>
    <t>Schedule of Customer Contract Liabilities</t>
  </si>
  <si>
    <t xml:space="preserve">The Company's primary liabilities associated with customer contracts are as follows (in thousands): December 31, 2019 December 31, 2018 Increase/ (Decrease) December 31, 2018 December 31, 2017 Increase/ (Decrease) Casino outstanding chips and front money deposits (1) $ 769,053 $ 905,561 $ (136,508) $ 905,561 $ 991,957 $ (86,396) Advance room deposits and ticket sales (2) 49,834 42,197 7,637 42,197 48,065 (5,868) Other gaming-related liabilities (3) 13,970 12,694 1,276 12,694 12,765 (71) Loyalty program and related liabilities (4) 21,148 18,148 3,000 18,148 18,421 (273) $ 854,005 $ 978,600 $ (124,595) $ 978,600 $ 1,071,208 $ (92,608) (1) Casino outstanding chips represent amounts owed to gaming promoters and customers for chips in their possession, and casino front money deposits represent funds deposited by customers before gaming play occurs. These amounts are included in customer deposits on the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solidated Balance Sheets. </t>
  </si>
  <si>
    <t>Stock-Based Compensation (Tables)</t>
  </si>
  <si>
    <t>Share-based Compensation Arrangement by Share-based Payment Award</t>
  </si>
  <si>
    <t>Valuation Assumptions</t>
  </si>
  <si>
    <t>The fair value of stock options granted under WML's Share Option Plan was estimated on the date of grant using the following weighted average assumptions: Years Ended December 31, 2019 2018 2017 Expected dividend yield 5.7 % 5.7 % 5.7 % Expected volatility 40.7 % 40.2 % 41.5 % Risk-free interest rate 1.4 % 2.3 % 1.1 % Expected term (years) 6.5 6.5 6.5</t>
  </si>
  <si>
    <t>Wynn Resorts Limited 2014 Omnibus Incentive Plan</t>
  </si>
  <si>
    <t>Option Activity</t>
  </si>
  <si>
    <t xml:space="preserve">The summary of stock option activity under the Omnibus Plan for the year ended December 31, 2019 is presented below: Options Weighted Average Exercise Price Weighted Average Remaining Contractual Term Aggregate Intrinsic Value Outstanding as of January 1, 2019 345,790 $ 60.99 Granted — — Exercised (293,690) 50.04 Forfeited or expired (28,400) 158.09 Outstanding as of December 31, 2019 23,700 $ 80.42 6.16 $ 1,385,194 Fully vested and expected to vest as of December 31, 2019 23,700 $ 80.42 6.16 $ 1,385,194 Exercisable as of December 31, 2019 23,700 $ 80.42 6.16 $ 1,385,194 The following is provided for stock options under the Omnibus Plan (in thousands): Years Ended December 31, 2019 2018 2017 Intrinsic value of stock options exercised $ 24,731 $ 22,387 $ 29,716 Cash received from the exercise of stock options $ 14,696 $ 20,148 $ 61,506 </t>
  </si>
  <si>
    <t>Restricted Stock Award Activity</t>
  </si>
  <si>
    <t xml:space="preserve">The summary of nonvested and performance nonvested share activity under the Omnibus Plan for the year ended December 31, 2019 is presented below: Shares Weighted Average Grant Date Fair Value Nonvested as of January 1, 2019 526,387 $ 127.84 Granted 413,697 119.61 Vested (151,808) 117.88 Forfeited (43,825) 138.78 Nonvested as of December 31, 2019 744,451 $ 123.62 </t>
  </si>
  <si>
    <t xml:space="preserve">The following is provided for the share awards under the Omnibus Plan (in thousands, except weighted average grant date fair value): Years Ended December 31, 2019 2018 2017 Weighted average grant date fair value $ 119.61 $ 170.13 $ 109.28 Fair value of shares vested $ 19,428 $ 13,024 $ 45,801 </t>
  </si>
  <si>
    <t>Original Share Option Plan</t>
  </si>
  <si>
    <t xml:space="preserve">The summary of stock option activity under the Original Share Option Plan for the year ended December 31, 2019 is presented below: Options Weighted Average Exercise Price Weighted Aggregate Intrinsic Value Outstanding as of January 1, 2019 10,558,400 $ 2.49 Granted 455,000 $ 2.54 Exercised — $ — Outstanding as of December 31, 2019 11,013,400 $ 2.51 6.87 $ 2,521,979 Fully vested and expected to vest as of December 31, 2019 11,013,400 $ 2.51 6.87 $ 2,521,979 Exercisable as of December 31, 2019 5,212,000 $ 2.60 5.37 $ 1,398,941 The following is provided for stock options under the Original Share Option Plan (in thousands, except weighted average grant date fair value): Years Ended December 31, 2019 2018 2017 Weighted average grant date fair value $ 0.55 $ 0.57 $ 0.56 Intrinsic value of stock options exercised $ — $ 1,715 $ 369 Cash received from the exercise of stock options $ — $ 1,823 $ 703 </t>
  </si>
  <si>
    <t>Share Award Plan</t>
  </si>
  <si>
    <t xml:space="preserve">The summary of nonvested share activity under the Share Award Plan for the year ended December 31, 2019 is presented below: Shares Weighted Average Grant Date Fair Value Nonvested as of January 1, 2019 9,753,267 $ 2.07 Granted 3,742,418 $ 2.43 Vested (2,420,915) $ 1.44 Forfeited (1,408,607) $ 2.26 Nonvested as of December 31, 2019 9,666,163 $ 2.36 The weighted average grant date fair value for shares granted during the year and the total fair value of shares vested under the Share Award Plan is presented below (in thousands, except weighted average grant date fair value): Years Ended December 31, 2019 2018 2017 Weighted average grant date fair value $ 2.43 $ 3.07 $ 2.22 Fair value of shares vested $ 5,139 $ 12,442 $ 6,884 </t>
  </si>
  <si>
    <t>Share-Based Compensation Allocated Costs</t>
  </si>
  <si>
    <t xml:space="preserve">The total compensation cost for stock-based compensation plans was recorded as follows (in thousands): Years Ended December 31, 2019 2018 2017 Casino $ 7,903 $ 5,946 $ 6,954 Rooms 1,046 437 655 Food and beverage 1,807 1,125 1,466 Entertainment, retail and other 174 111 147 General and administrative 28,772 28,872 34,749 Pre-opening 670 750 — Property charges and other (1) — (2,201) — Total stock-based compensation expense 40,372 35,040 43,971 Total stock-based compensation capitalized 350 11 80 Total stock-based compensation costs $ 40,722 $ 35,051 $ 44,051 </t>
  </si>
  <si>
    <t>Income Taxes (Tables)</t>
  </si>
  <si>
    <t>Consolidated Income Loss Before Taxes for Domestic and Foreign</t>
  </si>
  <si>
    <t xml:space="preserve">Consolidated income (loss) before taxes for United States ("U.S.") and foreign operations consisted of the following (in thousands): Years Ended December 31, 2019 2018 2017 United States $ (158,937) $ (491,523) $ 90,206 Foreign 647,155 797,263 470,063 Total $ 488,218 $ 305,740 $ 560,269 </t>
  </si>
  <si>
    <t>Provision (Benefit) for Income Taxes</t>
  </si>
  <si>
    <t xml:space="preserve">The income tax provision (benefit) attributable to income before income taxes is as follows (in thousands): December 31, 2019 2018 2017 Current U.S. Federal $ (14) $ (637) $ (19,856) U.S. State 868 198 51 Foreign 1,796 1,749 1,674 Total 2,650 1,310 (18,131) Deferred U.S. Federal 170,508 (483,681) (309,423) U.S. State 3,682 (14,973) (1,431) Total 174,190 (498,654) (310,854) Total income tax provision (benefit) $ 176,840 $ (497,344) $ (328,985) </t>
  </si>
  <si>
    <t>Income Taxes (Federal Statutory Corporate Tax Rate)</t>
  </si>
  <si>
    <t>The reconciliation of the U.S. federal statutory tax rate to the actual tax rate is as follows: December 31, 2019 2018 2017 U.S. Federal statutory rate 21.0 % 21.0 % 35.0 % Foreign tax credits, net of valuation allowance 13.1 % (154.9) % (136.1) % Non-taxable foreign income (27.4) % (48.8) % (20.1) % Foreign tax rate differential (10.4) % (20.8) % (17.0) % Global intangible low-taxed income 10.1 % 28.3 % — % Change in tax rate — % — % (11.8) % Repatriation of foreign earnings — % — % 81.0 % Valuation allowance, other 20.6 % 9.3 % 5.9 % Other, net 9.2 % 3.2 % 4.4 % Effective income tax rate 36.2 % (162.7) % (58.7) %</t>
  </si>
  <si>
    <t>Net Deferred Tax Assets and Liabilities</t>
  </si>
  <si>
    <t xml:space="preserve">The tax effects of significant temporary differences representing net deferred tax assets and liabilities consisted of the following (in thousands): December 31, 2019 2018 Deferred tax assets—U.S.: Foreign tax credit carryforwards $ 3,070,914 $ 3,187,797 Disallowed interest expense carryforward 88,319 67,368 Lease liability 23,650 — Construction in progress — 42,528 Receivables, inventories, accrued liabilities and other 15,279 10,878 Stock-based compensation 6,479 5,477 Other tax credit carryforwards 7,224 4,946 Intangibles and related other — 489 Other 4,719 2,279 3,216,584 3,321,762 Less: valuation allowance (2,604,497) (2,500,027) 612,087 821,735 Deferred tax liabilities—U.S.: Property and equipment (8,887) (70,560) Lease asset (23,650) — Prepaid insurance, maintenance and taxes (15,956) (12,430) Other (1,332) (2,293) (49,825) (85,283) Deferred tax assets—Foreign: Net operating loss carryforwards 96,657 94,244 Property and equipment 50,709 41,520 Pre-opening expenses 6,126 8,421 Other 10,114 651 163,606 144,836 Less: valuation allowance (154,934) (143,872) 8,672 964 Deferred tax liabilities—Foreign: Property and equipment (8,672) (964) Net deferred tax asset $ 562,262 $ 736,452 </t>
  </si>
  <si>
    <t>Reconciliation of Unrecognized Tax Benefits</t>
  </si>
  <si>
    <t xml:space="preserve">The Company had the following activity for unrecognized tax benefits as follows (in thousands): December 31, 2019 2018 2017 Balance at beginning of period $ 99,470 $ 95,236 $ 90,523 Increases based on tax positions of the current year 8,986 8,926 8,520 Reductions due to lapse in statutes of limitations (4,161) (4,692) (3,807) Balance at end of period $ 104,295 $ 99,470 $ 95,236 </t>
  </si>
  <si>
    <t>Earnings Per Share (Tables)</t>
  </si>
  <si>
    <t>Schedule of Shares used in Calculation of Earnings Per Share</t>
  </si>
  <si>
    <t xml:space="preserve">The weighted average number of common and common equivalent shares used in the calculation of basic and diluted EPS consisted of the following (in thousands, except per share amounts): Years Ended December 31, 2019 2018 2017 Numerator: Net income attributable to Wynn Resorts, Limited $ 122,985 $ 572,430 $ 747,181 Denominator: Weighted average common shares outstanding 106,745 106,529 102,071 Potential dilutive effect of stock options, nonvested, and performance nonvested shares 240 503 527 Weighted average common and common equivalent shares outstanding 106,985 107,032 102,598 Net income attributable to Wynn Resorts, Limited per common share, basic $ 1.15 $ 5.37 $ 7.32 Net income attributable to Wynn Resorts, Limited per common share, diluted $ 1.15 $ 5.35 $ 7.28 Anti-dilutive stock options, nonvested, and performance nonvested shares excluded from the calculation of diluted net income per share 277 102 106 </t>
  </si>
  <si>
    <t>Leases (Tables)</t>
  </si>
  <si>
    <t>Summary of Lease Assets and Liabilities</t>
  </si>
  <si>
    <t xml:space="preserve">The following table summarizes the balance sheet classification of the Company's lease assets and liabilities (in thousands): Balance Sheet Classification December 31, 2019 Assets Operating leases Operating lease assets $ 452,919 Finance leases Property and equipment, net $ 23,061 Current liabilities Operating leases Other accrued liabilities $ 18,893 Finance leases Other accrued liabilities $ 164 Non-current liabilities Operating leases Long-term operating lease liabilities $ 159,182 Finance leases Other long-term liabilities $ 17,759 </t>
  </si>
  <si>
    <t>Schedule of Lease Cost and Other Information</t>
  </si>
  <si>
    <t>The following tables disclose the components of the Company's lease cost, supplemental cash flow disclosures, and other information regarding the Company's lease arrangements (dollars in thousands): Year ended Lease cost: Operating lease cost $ 33,126 Short-term lease cost 24,634 Amortization of leasehold interests in land 13,373 Variable lease cost 1,487 Finance lease interest cost 1,058 Total lease cost $ 73,678 Year ended Supplemental cash flow disclosures: Operating lease liabilities arising from obtaining operating lease assets $ 45,435 Finance lease liabilities arising from obtaining finance lease assets $ 1,413 Cash paid for amounts included in the measurement of lease liabilities: Cash used in operating activities - Operating leases $ 30,409 Cash used in financing activities - Finance leases $ 73 December 31, 2019 Other information: Weighted-average remaining lease term - Operating leases 35.4 years Weighted-average remaining lease term - Finance leases 42.8 years Weighted-average discount rate - Operating leases 6.4 % Weighted-average discount rate - Finance leases 6.2 %</t>
  </si>
  <si>
    <t>Schedule of Operating Lease Maturity Analysis</t>
  </si>
  <si>
    <t xml:space="preserve">The following table presents an analysis of lease liability maturities as of December 31, 2019 (in thousands): Years Ending December 31, Operating Leases Finance Leases 2020 $ 27,908 $ 1,203 2021 25,343 1,203 2022 22,388 1,203 2023 20,036 1,203 2024 16,570 1,203 Thereafter 464,903 66,287 Total undiscounted cash flows $ 577,148 $ 72,302 Present value Short-term lease liabilities $ 18,893 $ 164 Long-term lease liabilities 159,182 17,759 Total lease liabilities $ 178,075 $ 17,923 Interest on lease liabilities $ 399,073 $ 54,379 </t>
  </si>
  <si>
    <t>Schedule of Finance Lease Maturity Analysis</t>
  </si>
  <si>
    <t>Future Minimum Lease Payments, Operating Leases</t>
  </si>
  <si>
    <t xml:space="preserve">As of December 31, 2018, the Company was obligated under non-cancelable leases to make future minimum lease payments as follows (in thousands): Years Ending December 31, Operating Leases Capital Leases 2019 $ 29,126 $ 989 2020 20,153 989 2021 17,226 989 2022 16,466 989 2023 15,868 989 Thereafter 464,838 66,743 Total minimum lease payments $ 563,677 $ 71,688 Less: Amount representing interest $ — $ (55,140) $ 563,677 $ 16,548 </t>
  </si>
  <si>
    <t>Future Minimum Lease Payments, Capital Leases</t>
  </si>
  <si>
    <t>Schedule of Minimum and Contingent Operating Lease Income</t>
  </si>
  <si>
    <t xml:space="preserve">The following table presents the minimum and contingent operating lease income for the periods presented (in thousands): Years Ended December 31, 2019 2018 2017 Minimum rental income $ 136,612 $ 126,192 $ 122,016 Contingent rental income 57,807 52,347 35,696 Total rental income $ 194,419 $ 178,539 $ 157,712 </t>
  </si>
  <si>
    <t>Schedule of Future Minimum Rentals to be Received Under Operating Leases</t>
  </si>
  <si>
    <t xml:space="preserve">The following table presents the future minimum rentals to be received under operating leases (in thousands): Years Ending December 31, Operating Leases 2020 $ 148,607 2021 90,672 2022 74,009 2023 58,604 2024 47,515 Thereafter 121,689 Total future minimum rentals $ 541,096 </t>
  </si>
  <si>
    <t>Commitments and Contingencies (Tables)</t>
  </si>
  <si>
    <t>Other Commitments</t>
  </si>
  <si>
    <t xml:space="preserve">As of December 31, 2019, the Company was obligated under these arrangements to make future minimum payments as follows (in thousands): Years Ending December 31, 2020 $ 396,723 2021 86,234 2022 45,277 2023 19,308 2024 13,697 Thereafter 112,496 Total minimum payments $ 673,735 </t>
  </si>
  <si>
    <t>Segment Information (Tables)</t>
  </si>
  <si>
    <t>Operations by Segment</t>
  </si>
  <si>
    <t>Other Macau primarily represents the assets for the Company's Macau holding company. The following tables present the Company's segment information (in thousands): Years Ended December 31, 2019 2018 2017 Operating revenues Macau Operations: Wynn Palace Casino $ 2,139,756 $ 2,356,022 $ 1,714,417 Rooms 174,576 170,067 121,710 Food and beverage 117,376 110,638 96,078 Entertainment, retail and other (1) 111,986 120,839 98,082 2,543,694 2,757,566 2,030,287 Wynn Macau Casino 1,796,209 1,994,885 2,073,793 Rooms 110,387 113,495 95,871 Food and beverage 81,576 76,369 68,111 Entertainment, retail and other (1) 81,857 109,776 99,135 2,070,029 2,294,525 2,336,910 Total Macau Operations 4,613,723 5,052,091 4,367,197 Las Vegas Operations: Casino 394,104 434,083 456,093 Rooms 483,055 468,238 453,376 Food and beverage 558,782 567,121 567,926 Entertainment, retail and other (1) 197,516 196,127 225,568 Total Las Vegas Operations 1,633,457 1,665,569 1,702,963 Encore Boston Harbor: Casino 243,855 — — Rooms 36,144 — — Food and beverage 61,088 — — Entertainment, retail and other (1) 22,832 — — Total Encore Boston Harbor 363,919 — — Total operating revenues $ 6,611,099 $ 6,717,660 $ 6,070,160 Years Ended December 31, 2019 2018 2017 Adjusted Property EBITDA (2) Macau Operations: Wynn Palace $ 729,535 $ 843,902 $ 527,583 Wynn Macau 648,837 733,238 760,752 Total Macau Operations 1,378,372 1,577,140 1,288,335 Las Vegas Operations 413,886 467,273 522,397 Encore Boston Harbor 23,150 — — Total 1,815,408 2,044,413 1,810,732 Other operating expenses Litigation settlement — 463,557 — Pre-opening 102,009 53,490 26,692 Depreciation and amortization 624,878 550,596 552,368 Property charges and other 20,286 60,256 29,576 Corporate expenses and other 150,228 144,479 102,560 Stock-based compensation (3) 39,702 36,491 43,971 Total other operating expenses 937,103 1,308,869 755,167 Operating income 878,305 735,544 1,055,565 Other non-operating income and expenses Interest income 24,449 29,866 31,193 Interest expense, net of amounts capitalized (414,030) (381,849) (388,664) Change in derivatives fair value (3,228) (4,520) (1,056) Change in Redemption Note fair value — (69,331) (59,700) (Loss) gain on extinguishment of debt (12,437) 104 (55,360) Other 15,159 (4,074) (21,709) Total other non-operating income and expenses (390,087) (429,804) (495,296) Income before income taxes 488,218 305,740 560,269 Benefit (provision) for income taxes (176,840) 497,344 328,985 Net income 311,378 803,084 889,254 Net income attributable to noncontrolling interests (188,393) (230,654) (142,073) Net income attributable to Wynn Resorts, Limited $ 122,985 $ 572,430 $ 747,181 (1) Includes lease revenue accounted for under lease accounting guidance. For more information on leases, see Note 15, "Leases". (2) "Adjusted Property EBITDA" is net income before interest, income taxes, depreciation and amortization, litigation settlement expense, pre-opening expenses, property charges and other, management and license fees, corporate expenses and other (including intercompany golf course and water rights leases), stock-based compensation, (loss) gain on extinguishment of debt, change in derivatives fair value, change in Redemption Note fair value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t>
  </si>
  <si>
    <t>Capital Expenditures</t>
  </si>
  <si>
    <t xml:space="preserve">Years Ended December 31, 2019 2018 2017 Capital expenditures Macau Operations: Wynn Palace $ 66,545 $ 89,617 $ 107,405 Wynn Macau 142,112 62,542 43,510 Total Macau Operations 208,657 152,159 150,915 Las Vegas Operations 96,928 73,029 139,893 Encore Boston Harbor 471,381 791,250 572,825 Corporate and other 286,327 459,534 71,841 Total $ 1,063,293 $ 1,475,972 $ 935,474 </t>
  </si>
  <si>
    <t>Assets and Capital Expenditures by Segment</t>
  </si>
  <si>
    <t xml:space="preserve">December 31, 2019 2018 2017 Assets Macau Operations: Wynn Palace $ 3,734,210 $ 3,858,904 $ 4,017,494 Wynn Macau 1,656,625 1,903,921 1,271,544 Other Macau 1,023,411 68,487 174,769 Total Macau Operations 6,414,246 5,831,312 5,463,807 Las Vegas Operations 2,806,972 2,792,508 3,266,390 Encore Boston Harbor 2,456,667 1,865,286 1,060,530 Corporate and other 2,193,396 2,727,163 2,891,012 Total $ 13,871,281 $ 13,216,269 $ 12,681,739 </t>
  </si>
  <si>
    <t>Long-lived Assets by Geographic Area</t>
  </si>
  <si>
    <t xml:space="preserve">December 31, 2019 2018 2017 Long-lived assets Macau $ 4,321,970 $ 4,387,051 $ 4,613,950 United States 5,909,847 5,166,537 4,083,555 Total $ 10,231,817 $ 9,553,588 $ 8,697,505 </t>
  </si>
  <si>
    <t>Organization - Additional Information (Detail)</t>
  </si>
  <si>
    <t>Dec. 31, 2019ft²roomtowershowroomfacilityrestaurant</t>
  </si>
  <si>
    <t>Feb. 28, 2020ft²</t>
  </si>
  <si>
    <t>Nov. 30, 2017ft²</t>
  </si>
  <si>
    <t>Encore Boston Harbor</t>
  </si>
  <si>
    <t>Organization Consolidation And Presentation Of Financial Statements Disclosure</t>
  </si>
  <si>
    <t>Number of rooms in hotel | room</t>
  </si>
  <si>
    <t>Number of restaurants | restaurant</t>
  </si>
  <si>
    <t>Encore Boston Harbor | Casino</t>
  </si>
  <si>
    <t>Functional area square footage</t>
  </si>
  <si>
    <t>Encore Boston Harbor | Meeting and Convention</t>
  </si>
  <si>
    <t>Encore Boston Harbor | Retail</t>
  </si>
  <si>
    <t>Wynn Palace | Macau Operations</t>
  </si>
  <si>
    <t>Wynn Palace | Macau Operations | Casino</t>
  </si>
  <si>
    <t>Wynn Palace | Macau Operations | Meeting and Convention</t>
  </si>
  <si>
    <t>Wynn Palace | Macau Operations | Retail</t>
  </si>
  <si>
    <t>Wynn Macau | Macau Operations</t>
  </si>
  <si>
    <t>Number of hotel towers | tower</t>
  </si>
  <si>
    <t>Wynn Macau | Macau Operations | Casino</t>
  </si>
  <si>
    <t>Wynn Macau | Macau Operations | Meeting and Convention</t>
  </si>
  <si>
    <t>Wynn Macau | Macau Operations | Retail</t>
  </si>
  <si>
    <t>Wynn Las Vegas | Las Vegas Operations</t>
  </si>
  <si>
    <t>Number of theaters | showroom</t>
  </si>
  <si>
    <t>Number of nightclubs | facility</t>
  </si>
  <si>
    <t>Wynn Las Vegas | Las Vegas Operations | Casino</t>
  </si>
  <si>
    <t>Wynn Las Vegas | Las Vegas Operations | Meeting and Convention</t>
  </si>
  <si>
    <t>Wynn Las Vegas | Las Vegas Operations | Meeting and Convention | Subsequent Event</t>
  </si>
  <si>
    <t>Wynn Las Vegas | Las Vegas Operations | Retail</t>
  </si>
  <si>
    <t>Retail Joint Venture | Las Vegas Operations | Retail</t>
  </si>
  <si>
    <t>Functional area square footage under construction</t>
  </si>
  <si>
    <t>Wynn Palace and Wynn Macau</t>
  </si>
  <si>
    <t>Percentage of ownership</t>
  </si>
  <si>
    <t>72.00%</t>
  </si>
  <si>
    <t>Wynn Palace and Wynn Macau | Wynn Asia</t>
  </si>
  <si>
    <t>Wynn Las Vegas</t>
  </si>
  <si>
    <t>100.00%</t>
  </si>
  <si>
    <t>Retail Joint Venture</t>
  </si>
  <si>
    <t>50.10%</t>
  </si>
  <si>
    <t>Retail Joint Venture | Wynn Las Vegas | Las Vegas Operations</t>
  </si>
  <si>
    <t>Basis of Presentation and Significant Accounting Policies - Additional Information (Detail)</t>
  </si>
  <si>
    <t>Feb. 18, 2012USD ($)shares</t>
  </si>
  <si>
    <t>Dec. 31, 2019USD ($)ft²</t>
  </si>
  <si>
    <t>Jan. 01, 2019USD ($)</t>
  </si>
  <si>
    <t>Jan. 01, 2018USD ($)</t>
  </si>
  <si>
    <t>Jan. 01, 2017USD ($)</t>
  </si>
  <si>
    <t>Capitalized interest</t>
  </si>
  <si>
    <t>Common shares redeemed and canceled (in shares) | shares</t>
  </si>
  <si>
    <t>Gaming tax expenses</t>
  </si>
  <si>
    <t>Total advertising costs</t>
  </si>
  <si>
    <t>Cumulative effect, change in accounting</t>
  </si>
  <si>
    <t>Accounting Standards Update 2016-02</t>
  </si>
  <si>
    <t>Operating lease assets and liabilities</t>
  </si>
  <si>
    <t>Definite-lived intangible assets reclassified to operating lease assets</t>
  </si>
  <si>
    <t>Property and equipment, net reclassified to operating lease assets</t>
  </si>
  <si>
    <t>Minimum</t>
  </si>
  <si>
    <t>Terms of lease contracts</t>
  </si>
  <si>
    <t>5 years</t>
  </si>
  <si>
    <t>Maximum</t>
  </si>
  <si>
    <t>10 years</t>
  </si>
  <si>
    <t>Wynn Palace</t>
  </si>
  <si>
    <t>Square footage of non-cancelable operating leases | ft²</t>
  </si>
  <si>
    <t>Wynn Macau</t>
  </si>
  <si>
    <t>Aruze USA, Inc.</t>
  </si>
  <si>
    <t>Debt instrument, aggregate principal amount</t>
  </si>
  <si>
    <t>Debt instrument, interest rate</t>
  </si>
  <si>
    <t>2.00%</t>
  </si>
  <si>
    <t>Aruze USA, Inc. | Promissory Note | Redemption Price Promissory Note With Former Stockholder and Related Party, Due February 18, 2022; Interest At 2%</t>
  </si>
  <si>
    <t>Debt instrument, fair value</t>
  </si>
  <si>
    <t>Basis of Presentation and Significant Accounting Policies - Estimated Useful Lives of Assets (Detail)</t>
  </si>
  <si>
    <t>Buildings and Improvements | Minimum</t>
  </si>
  <si>
    <t>Property, Plant and Equipment [Line Items]</t>
  </si>
  <si>
    <t>Property, Plant and Equipment, Useful Life</t>
  </si>
  <si>
    <t>Buildings and Improvements | Maximum</t>
  </si>
  <si>
    <t>45 years</t>
  </si>
  <si>
    <t>Land Improvements [Member] | Minimum</t>
  </si>
  <si>
    <t>Land Improvements [Member] | Maximum</t>
  </si>
  <si>
    <t>Leasehold Interest in Land</t>
  </si>
  <si>
    <t>25 years</t>
  </si>
  <si>
    <t>Airplanes</t>
  </si>
  <si>
    <t>20 years</t>
  </si>
  <si>
    <t>Furniture, Fixtures and Equipment | Minimum</t>
  </si>
  <si>
    <t>3 years</t>
  </si>
  <si>
    <t>Furniture, Fixtures and Equipment | Maximum</t>
  </si>
  <si>
    <t>Cash, Cash Equivalents and Restricted Cash (Details) - USD ($) $ in Thousands</t>
  </si>
  <si>
    <t>Dec. 31, 2014</t>
  </si>
  <si>
    <t>Dec. 31, 2013</t>
  </si>
  <si>
    <t>Cash</t>
  </si>
  <si>
    <t>Cash equivalents</t>
  </si>
  <si>
    <t>Total cash and cash equivalents</t>
  </si>
  <si>
    <t>Total cash, cash equivalents and restricted cash</t>
  </si>
  <si>
    <t>Receivables, net (Details) - USD ($) $ in Thousands</t>
  </si>
  <si>
    <t>Accounts, Notes, Loans and Financing Receivable [Line Items]</t>
  </si>
  <si>
    <t>Receivables, gross</t>
  </si>
  <si>
    <t>Less: allowance for doubtful accounts</t>
  </si>
  <si>
    <t>Geographic Concentration Risk | Receivables | Outside the United States, primarily Asia</t>
  </si>
  <si>
    <t>Percentage of markers due from customers</t>
  </si>
  <si>
    <t>79.00%</t>
  </si>
  <si>
    <t>85.00%</t>
  </si>
  <si>
    <t>Hotel</t>
  </si>
  <si>
    <t>Property and Equipment, net - Schedule of Property and Equipment, Net (Detail) - USD ($) $ in Thousands</t>
  </si>
  <si>
    <t>Buildings and improvements</t>
  </si>
  <si>
    <t>Land and improvements</t>
  </si>
  <si>
    <t>Furniture, fixtures and equipment</t>
  </si>
  <si>
    <t>Leasehold interests in land</t>
  </si>
  <si>
    <t>Construction in progress</t>
  </si>
  <si>
    <t>Property and equipment, gross</t>
  </si>
  <si>
    <t>Less: accumulated depreciation</t>
  </si>
  <si>
    <t>Property and Equipment, net Property and Equipment, net - Narrative (Details) $ in Millions</t>
  </si>
  <si>
    <t>3 Months Ended</t>
  </si>
  <si>
    <t>Mar. 31, 2018USD ($)a</t>
  </si>
  <si>
    <t>Dec. 31, 2019USD ($)</t>
  </si>
  <si>
    <t>Depreciation</t>
  </si>
  <si>
    <t>Finite-lived intangible assets acquired</t>
  </si>
  <si>
    <t>Land</t>
  </si>
  <si>
    <t>Payments to acquire land</t>
  </si>
  <si>
    <t>Area of land acquired | a</t>
  </si>
  <si>
    <t>Land acquired</t>
  </si>
  <si>
    <t>Assets Leased to Others</t>
  </si>
  <si>
    <t>Intangible Assets, net - Schedule of Intangible Assets, Net (Detail) - USD ($) $ in Thousands</t>
  </si>
  <si>
    <t>Finite-lived intangible assets, net</t>
  </si>
  <si>
    <t>Indefinite-lived intangible assets</t>
  </si>
  <si>
    <t>Total intangible assets, net</t>
  </si>
  <si>
    <t>Macau Gaming Concession</t>
  </si>
  <si>
    <t>Finite-lived intangible assets, gross</t>
  </si>
  <si>
    <t>Less: accumulated amortization</t>
  </si>
  <si>
    <t>Massachusetts Gaming License</t>
  </si>
  <si>
    <t>Undeveloped Land - Las Vegas</t>
  </si>
  <si>
    <t>Water rights and other</t>
  </si>
  <si>
    <t>Intangible Assets, net - Additional Information (Detail) $ in Millions</t>
  </si>
  <si>
    <t>Schedule Of Finite And Indefinite Lived Intangible Assets</t>
  </si>
  <si>
    <t>Intangible assets, useful life, years</t>
  </si>
  <si>
    <t>Future amortization expense, 2020</t>
  </si>
  <si>
    <t>Future amortization expense, 2021</t>
  </si>
  <si>
    <t>Future amortization expense, 2022</t>
  </si>
  <si>
    <t>15 years</t>
  </si>
  <si>
    <t>Expected amortization of associated intangible assets, each year 2020-2033</t>
  </si>
  <si>
    <t>Expected amortization of associated intangible assets, 2034</t>
  </si>
  <si>
    <t>Long-Term Debt - Summary of Long-Term Debt (Detail) - USD ($)</t>
  </si>
  <si>
    <t>Sep. 20, 2019</t>
  </si>
  <si>
    <t>Jul. 25, 2018</t>
  </si>
  <si>
    <t>Dec. 17, 2019</t>
  </si>
  <si>
    <t>Sep. 20, 2017</t>
  </si>
  <si>
    <t>May 22, 2013</t>
  </si>
  <si>
    <t>Debt Instrument [Line Items]</t>
  </si>
  <si>
    <t>Long-term debt, gross</t>
  </si>
  <si>
    <t>Less: Unamortized debt issuance costs and original issue discounts and premium, net</t>
  </si>
  <si>
    <t>Long-term debt total</t>
  </si>
  <si>
    <t>Less: Current portion of long-term debt</t>
  </si>
  <si>
    <t>Total long-term debt, net of current portion</t>
  </si>
  <si>
    <t>Medium-term Notes | Wynn Resorts Term Loan Due 2024</t>
  </si>
  <si>
    <t>Wynn Macau | Secured Debt | Senior Term Loan Facility, Due 2022</t>
  </si>
  <si>
    <t>Interest rate during period on debt</t>
  </si>
  <si>
    <t>3.95%</t>
  </si>
  <si>
    <t>4.17%</t>
  </si>
  <si>
    <t>Wynn Macau | Revolving Credit Facility | Senior Revolving Credit Facility, Due 2022</t>
  </si>
  <si>
    <t>3.92%</t>
  </si>
  <si>
    <t>Availability of credit facility</t>
  </si>
  <si>
    <t>Wynn Macau, Limited | Senior Notes | 4 7/8% Senior Notes, due 2024</t>
  </si>
  <si>
    <t>4.875%</t>
  </si>
  <si>
    <t>Wynn Macau, Limited | Senior Notes | 5 1/2% Senior Notes, due 2027</t>
  </si>
  <si>
    <t>5.50%</t>
  </si>
  <si>
    <t>Wynn Macau, Limited | Senior Notes | WML 5 1/8% Senior Notes, due 2029</t>
  </si>
  <si>
    <t>5.125%</t>
  </si>
  <si>
    <t>Wynn Macau, Limited | Senior Notes | WRF 5 1/8% Senior Notes, due 2029</t>
  </si>
  <si>
    <t>WRF | WRF Senior Secured Credit Facilities</t>
  </si>
  <si>
    <t>3.55%</t>
  </si>
  <si>
    <t>WRF | Secured Debt | WRF Term Loan, due 2024</t>
  </si>
  <si>
    <t>WRF | Revolving Credit Facility | WRF Revolver, due 2024</t>
  </si>
  <si>
    <t>Letter of credit outstanding</t>
  </si>
  <si>
    <t>WRF | Senior Notes | WRF 5 1/8% Senior Notes, due 2029</t>
  </si>
  <si>
    <t>WLV | Senior Notes | WLV 4 1/4% Senior Notes, due 2023</t>
  </si>
  <si>
    <t>4.25%</t>
  </si>
  <si>
    <t>WLV | Senior Notes | WLV 5 1/2% Senior Notes, due 2025</t>
  </si>
  <si>
    <t>WLV | Senior Notes | WLV 5 1/4% Senior Notes, due 2027</t>
  </si>
  <si>
    <t>WLV | First Mortgage Notes | WLV 4 1/4% Senior Notes, due 2023</t>
  </si>
  <si>
    <t>Wynn/CA Plaza Property Owner, LLC And Wynn/CA Property Owner, LLC | Medium-term Notes | Retail Term Loan, Due 2025</t>
  </si>
  <si>
    <t>3.41%</t>
  </si>
  <si>
    <t>4.78%</t>
  </si>
  <si>
    <t>Wynn America | Secured Debt | Wynn America Senior Term Loan Facility, due 2021</t>
  </si>
  <si>
    <t>LIBOR | Wynn Macau | Secured Debt | Senior Term Loan Facility, Due 2022</t>
  </si>
  <si>
    <t>Basis spread on variable rate</t>
  </si>
  <si>
    <t>1.75%</t>
  </si>
  <si>
    <t>LIBOR | Wynn Macau | Revolving Credit Facility | Senior Revolving Credit Facility, Due 2022</t>
  </si>
  <si>
    <t>LIBOR | WRF | WRF Senior Secured Credit Facilities</t>
  </si>
  <si>
    <t>LIBOR | WRF | Secured Debt | WRF Term Loan, due 2024</t>
  </si>
  <si>
    <t>LIBOR | WRF | Revolving Credit Facility | WRF Revolver, due 2024</t>
  </si>
  <si>
    <t>LIBOR | Wynn/CA Plaza Property Owner, LLC And Wynn/CA Property Owner, LLC | Medium-term Notes | Retail Term Loan, Due 2025</t>
  </si>
  <si>
    <t>1.70%</t>
  </si>
  <si>
    <t>HIBOR | Wynn Macau | Secured Debt | Senior Term Loan Facility, Due 2022</t>
  </si>
  <si>
    <t>HIBOR | Wynn Macau | Revolving Credit Facility | Senior Revolving Credit Facility, Due 2022</t>
  </si>
  <si>
    <t>Long-Term Debt - Wynn Macau Credit Facilities (Details) MOP$ in Millions</t>
  </si>
  <si>
    <t>Sep. 30, 2015</t>
  </si>
  <si>
    <t>Feb. 28, 2020USD ($)</t>
  </si>
  <si>
    <t>Dec. 31, 2019MOP (MOP$)</t>
  </si>
  <si>
    <t>Sep. 30, 2016USD ($)</t>
  </si>
  <si>
    <t>Line of Credit Facility [Line Items]</t>
  </si>
  <si>
    <t>Senior Term Loan Facility, Due 2022 | Wynn Macau</t>
  </si>
  <si>
    <t>Consolidated leverage ratio, minimum</t>
  </si>
  <si>
    <t>Consolidated leverage ratio excess cash flow percentage</t>
  </si>
  <si>
    <t>25.00%</t>
  </si>
  <si>
    <t>Interest coverage ratio, minimum</t>
  </si>
  <si>
    <t>Senior Term Loan Facility, Due 2022 | Wynn Macau | Revolving Credit Facility</t>
  </si>
  <si>
    <t>Credit facility, maximum borrowing capacity</t>
  </si>
  <si>
    <t>Senior Term Loan Facility, Due 2022 | Wynn Macau | Term Loans</t>
  </si>
  <si>
    <t>Final payment percent, principal</t>
  </si>
  <si>
    <t>50.00%</t>
  </si>
  <si>
    <t>Senior Term Loan Facility, Due 2022 | Wynn Macau | Secured Debt</t>
  </si>
  <si>
    <t>Amount intended to prepay</t>
  </si>
  <si>
    <t>Current liability related to debt prepayment</t>
  </si>
  <si>
    <t>Senior Term Loan Facility, Due 2022 | Wynn Macau | Secured Debt | Subsequent Event</t>
  </si>
  <si>
    <t>Amount prepaid</t>
  </si>
  <si>
    <t>Senior Term Loan Facility, Due 2022 | Wynn Macau | Secured Debt | Secured Debt</t>
  </si>
  <si>
    <t>Conditional increase limit on line of credit</t>
  </si>
  <si>
    <t>Amended Common Terms Agreement, Senior Term Loan Facility, Due June 2022 | Wynn Macau | Term Loans</t>
  </si>
  <si>
    <t>75.00%</t>
  </si>
  <si>
    <t>Minimum | Senior Term Loan Facility, Due 2022 | Wynn Macau | Revolving Credit Facility</t>
  </si>
  <si>
    <t>Commitment fee percentage</t>
  </si>
  <si>
    <t>0.52%</t>
  </si>
  <si>
    <t>Minimum | Senior Term Loan Facility, Due 2022 | Wynn Macau | Term Loans</t>
  </si>
  <si>
    <t>Periodic principal payment percent</t>
  </si>
  <si>
    <t>2.50%</t>
  </si>
  <si>
    <t>Minimum | Amended Common Terms Agreement, Senior Term Loan Facility, Due June 2022 | Wynn Macau | Term Loans</t>
  </si>
  <si>
    <t>2.875%</t>
  </si>
  <si>
    <t>Maximum | Senior Term Loan Facility, Due 2022 | Wynn Macau | Fiscal Year ending December 31, 2019</t>
  </si>
  <si>
    <t>Debt covenant, maximum leverage ratio</t>
  </si>
  <si>
    <t>Maximum | Senior Term Loan Facility, Due 2022 | Wynn Macau | Fiscal Year ending December 31, 2020 and Thereafter</t>
  </si>
  <si>
    <t>Maximum | Senior Term Loan Facility, Due 2022 | Wynn Macau | Revolving Credit Facility</t>
  </si>
  <si>
    <t>0.79%</t>
  </si>
  <si>
    <t>Maximum | Senior Term Loan Facility, Due 2022 | Wynn Macau | Term Loans</t>
  </si>
  <si>
    <t>7.33%</t>
  </si>
  <si>
    <t>Maximum | Senior Term Loan Facility, Due 2022 | Wynn Macau | Secured Debt</t>
  </si>
  <si>
    <t>Expected prepayment period</t>
  </si>
  <si>
    <t>2 years</t>
  </si>
  <si>
    <t>Maximum | Amended Common Terms Agreement, Senior Term Loan Facility, Due June 2022 | Wynn Macau | Term Loans</t>
  </si>
  <si>
    <t>4.50%</t>
  </si>
  <si>
    <t>Performance Guarantee | Bank Guarantee Reimbursement Agreement | Wynn Macau</t>
  </si>
  <si>
    <t>Bank guarantee carrying amount</t>
  </si>
  <si>
    <t>MOP$ 300.0</t>
  </si>
  <si>
    <t>Period after the end of the term of the concession agreement that the guarantee amount will remain unchanged</t>
  </si>
  <si>
    <t>180 days</t>
  </si>
  <si>
    <t>Maximum guarantee by Macau government</t>
  </si>
  <si>
    <t>MOP$ 2.3</t>
  </si>
  <si>
    <t>Long-Term Debt - 4 7/8% Seniore Notes Due 2024 and 5 1/2% Senior Notes due 2027 (Details) - Wynn Macau, Limited - Senior Notes - USD ($)</t>
  </si>
  <si>
    <t>Debt redemption price as percentage of principal</t>
  </si>
  <si>
    <t>Redemption period one</t>
  </si>
  <si>
    <t>Redemption percentage, redeemable from cash proceeds from equity offerings</t>
  </si>
  <si>
    <t>35.00%</t>
  </si>
  <si>
    <t>Redemption period two</t>
  </si>
  <si>
    <t>Change of control</t>
  </si>
  <si>
    <t>101.00%</t>
  </si>
  <si>
    <t>Change in tax laws or tax positions</t>
  </si>
  <si>
    <t>Material adverse effect on the financial condition due to licenses, permits and concessions</t>
  </si>
  <si>
    <t>4 7/8% Senior Notes, due 2024</t>
  </si>
  <si>
    <t>4 7/8% Senior Notes, due 2024 | Redemption period one</t>
  </si>
  <si>
    <t>104.875%</t>
  </si>
  <si>
    <t>4 7/8% Senior Notes, due 2024 | Redemption period two</t>
  </si>
  <si>
    <t>102.438%</t>
  </si>
  <si>
    <t>5 1/2% Senior Notes, due 2027</t>
  </si>
  <si>
    <t>5 1/2% Senior Notes, due 2027 | Redemption period one</t>
  </si>
  <si>
    <t>105.50%</t>
  </si>
  <si>
    <t>5 1/2% Senior Notes, due 2027 | Redemption period two</t>
  </si>
  <si>
    <t>102.75%</t>
  </si>
  <si>
    <t>Long-Term Debt - 5 1/8% Senior Notes Due 2029 (Details) - USD ($)</t>
  </si>
  <si>
    <t>Senior Notes | Wynn Macau, Limited</t>
  </si>
  <si>
    <t>Senior Notes | Wynn Macau, Limited | Redemption period one</t>
  </si>
  <si>
    <t>Senior Notes | Wynn Macau, Limited | Redemption period two</t>
  </si>
  <si>
    <t>Senior Notes | Wynn Macau, Limited | Redemption period three</t>
  </si>
  <si>
    <t>Senior Notes | Wynn Macau, Limited | Redemption period four</t>
  </si>
  <si>
    <t>Senior Notes | Wynn Macau, Limited | Change of control</t>
  </si>
  <si>
    <t>WRF 5 1/8% Senior Notes, due 2029 | Senior Notes | Wynn Macau, Limited</t>
  </si>
  <si>
    <t>Payment default classification period for interest payment</t>
  </si>
  <si>
    <t>30 days</t>
  </si>
  <si>
    <t>Event of default, failure to pay unfavorable judgements, maximum allowable amount</t>
  </si>
  <si>
    <t>WRF 5 1/8% Senior Notes, due 2029 | Senior Notes | Wynn Macau, Limited | Redemption period one</t>
  </si>
  <si>
    <t>105.125%</t>
  </si>
  <si>
    <t>WRF 5 1/8% Senior Notes, due 2029 | Senior Notes | Wynn Macau, Limited | Redemption period two</t>
  </si>
  <si>
    <t>WRF 5 1/8% Senior Notes, due 2029 | Senior Notes | Wynn Macau, Limited | Redemption period three</t>
  </si>
  <si>
    <t>102.563%</t>
  </si>
  <si>
    <t>WRF 5 1/8% Senior Notes, due 2029 | Senior Notes | Wynn Macau, Limited | Redemption period four</t>
  </si>
  <si>
    <t>WRF 5 1/8% Senior Notes, due 2029 | Senior Notes | Wynn Macau, Limited | Change of control</t>
  </si>
  <si>
    <t>WRF 5 1/8% Senior Notes, due 2029 | Senior Notes | Wynn Macau, Limited | Change in tax laws or tax positions</t>
  </si>
  <si>
    <t>WRF 5 1/8% Senior Notes, due 2029 | Senior Notes | Wynn Macau, Limited | Material adverse effect on the financial condition due to licenses, permits, and concessions</t>
  </si>
  <si>
    <t>Minimum number of consecutive days</t>
  </si>
  <si>
    <t>10 days</t>
  </si>
  <si>
    <t>Senior Term Loan Facility, Due 2022 | Secured Debt | Wynn Macau</t>
  </si>
  <si>
    <t>Long-Term Debt - Refinancing Transactions (Details) - USD ($)</t>
  </si>
  <si>
    <t>Payments for related fees and expenses associated with refinancing existing credit facilities</t>
  </si>
  <si>
    <t>Refinancing Transactions | WRF</t>
  </si>
  <si>
    <t>Debt issuance costs</t>
  </si>
  <si>
    <t>2029 Notes | Senior Notes | WRF</t>
  </si>
  <si>
    <t>WRF Term Loan | Secured Debt | WRF</t>
  </si>
  <si>
    <t>WRF Revolver | Revolving Credit Facility | WRF</t>
  </si>
  <si>
    <t>Long-Term Debt - WRF Senior Secured Credit Facilities (Details) - WRF $ in Millions</t>
  </si>
  <si>
    <t>Sep. 20, 2019USD ($)</t>
  </si>
  <si>
    <t>Maximum consolidated senior secured net leverage ratio</t>
  </si>
  <si>
    <t>WRF Term Loan, due 2024 | Secured Debt</t>
  </si>
  <si>
    <t>Required quarterly payments</t>
  </si>
  <si>
    <t>WRF Term Loan, due 2024 | Secured Debt | LIBOR</t>
  </si>
  <si>
    <t>WRF Revolver, due 2024 | Revolving Credit Facility</t>
  </si>
  <si>
    <t>Fee required for unborrowed amounts, percentage per annum</t>
  </si>
  <si>
    <t>0.25%</t>
  </si>
  <si>
    <t>WRF Revolver, due 2024 | Revolving Credit Facility | LIBOR</t>
  </si>
  <si>
    <t>Long-Term Debt - 2029 Notes (Details) - WRF 5 1/8% Senior Notes, due 2029 - Senior Notes - WRF</t>
  </si>
  <si>
    <t>Percentage of principal repayment on the event of change of control</t>
  </si>
  <si>
    <t>Event of default, option to accelerate amounts due, minimum percentage of aggregate principal amount of debt held</t>
  </si>
  <si>
    <t>Long-Term Debt - Wynn America Credit Facilities (Details) - Wynn America</t>
  </si>
  <si>
    <t>Secured Debt | WA Senior Term Loan Facility I</t>
  </si>
  <si>
    <t>Secured Debt | WA Senior Term Loan Facility II</t>
  </si>
  <si>
    <t>Revolving Credit Facility | WA Senior Revolving Credit Facility</t>
  </si>
  <si>
    <t>Long-Term Debt - Wynn Resorts Term Loan (Details) - USD ($)</t>
  </si>
  <si>
    <t>Oct. 30, 2018</t>
  </si>
  <si>
    <t>Mar. 08, 2019</t>
  </si>
  <si>
    <t>Amount of term loan facility</t>
  </si>
  <si>
    <t>Medium-term Notes | WRL Term Loan I</t>
  </si>
  <si>
    <t>Term</t>
  </si>
  <si>
    <t>6 years</t>
  </si>
  <si>
    <t>Medium-term Notes | WRL Term Loan II</t>
  </si>
  <si>
    <t>Long-Term Debt - Commitment Letter (Details) - Line of Credit - Commitment Letter - USD ($)</t>
  </si>
  <si>
    <t>Sep. 19, 2018</t>
  </si>
  <si>
    <t>Oct. 24, 2018</t>
  </si>
  <si>
    <t>364 days</t>
  </si>
  <si>
    <t>Amount terminated</t>
  </si>
  <si>
    <t>Long-Term Debt - Redemption Price Promissory Note (Details) - USD ($)</t>
  </si>
  <si>
    <t>Mar. 30, 2018</t>
  </si>
  <si>
    <t>Feb. 18, 2012</t>
  </si>
  <si>
    <t>Common shares redeemed and canceled (in shares)</t>
  </si>
  <si>
    <t>Redemption price promissory note, principal amount</t>
  </si>
  <si>
    <t>Long-Term Debt - 4 1/4% Senior Notes due 2023 (Details) - WLV - WLV 4 1/4% Senior Notes, due 2023 - USD ($) $ in Millions</t>
  </si>
  <si>
    <t>Mar. 20, 2018</t>
  </si>
  <si>
    <t>First Mortgage Notes</t>
  </si>
  <si>
    <t>Debt Instrument, Maturity Date</t>
  </si>
  <si>
    <t>May 30,
		2023</t>
  </si>
  <si>
    <t>Debt redemption date</t>
  </si>
  <si>
    <t>Feb. 28,
		2023</t>
  </si>
  <si>
    <t>Senior Notes</t>
  </si>
  <si>
    <t>Amount paid to execute indenture</t>
  </si>
  <si>
    <t>Long-Term Debt - 5 1/2% Senior Notes due 2025 (Details) - USD ($) $ in Millions</t>
  </si>
  <si>
    <t>Feb. 18, 2015</t>
  </si>
  <si>
    <t>WLV 5 1/2% Senior Notes, due 2025 | Maximum</t>
  </si>
  <si>
    <t>Principal amount purchased</t>
  </si>
  <si>
    <t>WLV | First Mortgage Notes | 5 3/8% Wynn Las Vegas First Mortgage Notes, Due March 15, 2022</t>
  </si>
  <si>
    <t>Long-Term Debt - 5 1/4% Senior Notes, Due 2027 (Details) - Senior Notes - USD ($)</t>
  </si>
  <si>
    <t>May 11, 2017</t>
  </si>
  <si>
    <t>WLV | 5 1/2% Senior Notes, Due May 15, 2027</t>
  </si>
  <si>
    <t>5.25%</t>
  </si>
  <si>
    <t>Subsidiary Issuer | 5 1/2% Senior Notes, Due May 15, 2027</t>
  </si>
  <si>
    <t>Debt covenant, percentage of total assets</t>
  </si>
  <si>
    <t>15.00%</t>
  </si>
  <si>
    <t>Subsidiary Issuer | WLV | 5 1/2% Senior Notes, Due May 15, 2027</t>
  </si>
  <si>
    <t>Subsidiary Issuer | WLV | 5 1/2% Senior Notes, Due May 15, 2027 | Redemption period one</t>
  </si>
  <si>
    <t>Subsidiary Issuer | WLV | 5 1/2% Senior Notes, Due May 15, 2027 | Redemption period two</t>
  </si>
  <si>
    <t>Subsidiary Issuer | WLV | 5 1/2% Senior Notes, Due May 15, 2027 | Redemption period three</t>
  </si>
  <si>
    <t>Subsidiary Issuer | WLV | WLV 5 1/4% Senior Notes, due 2027</t>
  </si>
  <si>
    <t>Long-Term Debt - Retail Term Loan (Details) - USD ($)</t>
  </si>
  <si>
    <t>Jul. 31, 2018</t>
  </si>
  <si>
    <t>Cash payment</t>
  </si>
  <si>
    <t>Interest Rate Collar</t>
  </si>
  <si>
    <t>Term of interest rate collar</t>
  </si>
  <si>
    <t>Interest rate swap notional amount</t>
  </si>
  <si>
    <t>Fair value of interest rate collar liability recorded in Other long-term liabilities</t>
  </si>
  <si>
    <t>Medium-term Notes | Wynn/CA Plaza Property Owner, LLC And Wynn/CA Property Owner, LLC | Retail Term Loan, Due 2025</t>
  </si>
  <si>
    <t>LIBOR | Interest Rate Collar</t>
  </si>
  <si>
    <t>Floor rate</t>
  </si>
  <si>
    <t>1.00%</t>
  </si>
  <si>
    <t>Ceiling rate</t>
  </si>
  <si>
    <t>3.75%</t>
  </si>
  <si>
    <t>LIBOR | Medium-term Notes | Wynn/CA Plaza Property Owner, LLC And Wynn/CA Property Owner, LLC | Retail Term Loan, Due 2025</t>
  </si>
  <si>
    <t>Minimum | LIBOR | Medium-term Notes | Wynn/CA Plaza Property Owner, LLC And Wynn/CA Property Owner, LLC | Retail Term Loan, Due 2025</t>
  </si>
  <si>
    <t>Maximum | LIBOR | Medium-term Notes | Wynn/CA Plaza Property Owner, LLC And Wynn/CA Property Owner, LLC | Retail Term Loan, Due 2025</t>
  </si>
  <si>
    <t>Long-Term Debt - Scheduled Maturities of Long-Term Debt (Detail) - USD ($) $ in Thousands</t>
  </si>
  <si>
    <t>1 Months Ended</t>
  </si>
  <si>
    <t>Feb. 28, 2020</t>
  </si>
  <si>
    <t>2018</t>
  </si>
  <si>
    <t>2020</t>
  </si>
  <si>
    <t>2021</t>
  </si>
  <si>
    <t>2022</t>
  </si>
  <si>
    <t>Thereafter</t>
  </si>
  <si>
    <t>Long-term Debt, Gross</t>
  </si>
  <si>
    <t>Debt Instrument, Unamortized Discount (Premium), Net</t>
  </si>
  <si>
    <t>Senior Term Loan Facility, Due 2022 | Secured Debt | Subsequent Event | Wynn Macau</t>
  </si>
  <si>
    <t>Amount related to prepayment of debt</t>
  </si>
  <si>
    <t>Long-Term Debt - Cross Claim and Fair Value of Long-Term Debt (Details) - USD ($) $ in Millions</t>
  </si>
  <si>
    <t>Fair value of debt instrument excluding the Redemption Note</t>
  </si>
  <si>
    <t>Long-term debt excluding the Redemption Note</t>
  </si>
  <si>
    <t>Stockholders' Equity Sale of Stock (Details) - USD ($) $ / shares in Units, $ in Millions</t>
  </si>
  <si>
    <t>Apr. 03, 2018</t>
  </si>
  <si>
    <t>Subsidiary, Sale of Stock [Line Items]</t>
  </si>
  <si>
    <t>Equity Offering</t>
  </si>
  <si>
    <t>Newly issued shares of common stock in registered public offering (shares)</t>
  </si>
  <si>
    <t>Price per share (usd per share)</t>
  </si>
  <si>
    <t>Proceeds</t>
  </si>
  <si>
    <t>Underwriting discounts</t>
  </si>
  <si>
    <t>Offering expenses</t>
  </si>
  <si>
    <t>Stockholder's Equity - Additional Information (Detail)</t>
  </si>
  <si>
    <t>Feb. 06, 2020$ / shares</t>
  </si>
  <si>
    <t>Sep. 16, 2019$ / shares</t>
  </si>
  <si>
    <t>Sep. 16, 2019USD ($)</t>
  </si>
  <si>
    <t>Jun. 19, 2019$ / shares</t>
  </si>
  <si>
    <t>Jun. 19, 2019USD ($)</t>
  </si>
  <si>
    <t>Oct. 05, 2018$ / shares</t>
  </si>
  <si>
    <t>Oct. 05, 2018USD ($)</t>
  </si>
  <si>
    <t>Apr. 25, 2018$ / shares</t>
  </si>
  <si>
    <t>Apr. 25, 2018USD ($)</t>
  </si>
  <si>
    <t>Sep. 15, 2017$ / shares</t>
  </si>
  <si>
    <t>Sep. 15, 2017USD ($)</t>
  </si>
  <si>
    <t>Jun. 20, 2017$ / shares</t>
  </si>
  <si>
    <t>Jun. 20, 2017USD ($)</t>
  </si>
  <si>
    <t>Feb. 18, 2012shares</t>
  </si>
  <si>
    <t>Dec. 31, 2019USD ($)$ / shares</t>
  </si>
  <si>
    <t>Sep. 30, 2019$ / shares</t>
  </si>
  <si>
    <t>Jun. 30, 2019$ / shares</t>
  </si>
  <si>
    <t>Mar. 31, 2019$ / shares</t>
  </si>
  <si>
    <t>Dec. 31, 2018$ / shares</t>
  </si>
  <si>
    <t>Sep. 30, 2018$ / shares</t>
  </si>
  <si>
    <t>Jun. 30, 2018$ / shares</t>
  </si>
  <si>
    <t>Mar. 31, 2018$ / shares</t>
  </si>
  <si>
    <t>Dec. 31, 2017$ / shares</t>
  </si>
  <si>
    <t>Sep. 30, 2017$ / shares</t>
  </si>
  <si>
    <t>Jun. 30, 2017$ / shares</t>
  </si>
  <si>
    <t>Mar. 31, 2017$ / shares</t>
  </si>
  <si>
    <t>Dec. 31, 2019USD ($)$ / sharesshares</t>
  </si>
  <si>
    <t>Dec. 31, 2018USD ($)$ / sharesshares</t>
  </si>
  <si>
    <t>Dec. 31, 2017USD ($)$ / sharesshares</t>
  </si>
  <si>
    <t>Equity, Class of Treasury Stock</t>
  </si>
  <si>
    <t>Stock repurchases, shares | shares</t>
  </si>
  <si>
    <t>Net cost for common stock purchased</t>
  </si>
  <si>
    <t>Dividend paid (per share) | $ / shares</t>
  </si>
  <si>
    <t>Cash dividends</t>
  </si>
  <si>
    <t>Decrease from distributions to noncontrolling interest</t>
  </si>
  <si>
    <t>Wynn Macau, Limited</t>
  </si>
  <si>
    <t>Company's share of dividend</t>
  </si>
  <si>
    <t>Subsidiaries | Wynn Macau, Limited</t>
  </si>
  <si>
    <t>Equity Repurchase Program</t>
  </si>
  <si>
    <t>Authorized amount under repurchase program</t>
  </si>
  <si>
    <t>Repurchase authority remaining under the program</t>
  </si>
  <si>
    <t>Subsequent Event</t>
  </si>
  <si>
    <t>Dividends declared per common share (usd per share) | $ / shares</t>
  </si>
  <si>
    <t>Stockholders' Equity - Changes by Component (Details) - USD ($) $ in Thousands</t>
  </si>
  <si>
    <t>AOCI Attributable to Parent, Net of Tax [Roll Forward]</t>
  </si>
  <si>
    <t>Beginning balance</t>
  </si>
  <si>
    <t>Cumulative credit risk adjustment</t>
  </si>
  <si>
    <t>Ending balance</t>
  </si>
  <si>
    <t>Change in net unrealized gain (loss)</t>
  </si>
  <si>
    <t>Amounts reclassified to net income</t>
  </si>
  <si>
    <t>Other comprehensive income (loss)</t>
  </si>
  <si>
    <t>Foreign currency translation</t>
  </si>
  <si>
    <t>Unrealized loss on investment securities</t>
  </si>
  <si>
    <t>Other-than-temporary impairment losses</t>
  </si>
  <si>
    <t>Realized losses on investments</t>
  </si>
  <si>
    <t>Redemption Note</t>
  </si>
  <si>
    <t>Fair Value Measurements (Details) - USD ($) $ in Thousands</t>
  </si>
  <si>
    <t>Assets:</t>
  </si>
  <si>
    <t>Fair Value, Measurements, Recurring</t>
  </si>
  <si>
    <t>Liabilities:</t>
  </si>
  <si>
    <t>Derivative Liability</t>
  </si>
  <si>
    <t>Fair Value, Measurements, Recurring | Quoted Market Prices in Active Markets (Level 1)</t>
  </si>
  <si>
    <t>Fair Value, Measurements, Recurring | Other Observable Inputs (Level 2)</t>
  </si>
  <si>
    <t>Fair Value, Measurements, Recurring | Fair Value, Inputs, Level 3</t>
  </si>
  <si>
    <t>Benefit Plans - Defined Contribution Plan (Detail) - United States - USD ($) $ in Millions</t>
  </si>
  <si>
    <t>Jul. 01, 2019</t>
  </si>
  <si>
    <t>Defined Contribution Plan Disclosure</t>
  </si>
  <si>
    <t>Company's matching contribution percentage</t>
  </si>
  <si>
    <t>Matching contribution expenses</t>
  </si>
  <si>
    <t>Employer matching contributions, percentage of eligible compensation</t>
  </si>
  <si>
    <t>6.00%</t>
  </si>
  <si>
    <t>Wynn Macau | Wynn Macau Plan</t>
  </si>
  <si>
    <t>Employee contribution percentage</t>
  </si>
  <si>
    <t>5.00%</t>
  </si>
  <si>
    <t>Wynn Macau | CPF System</t>
  </si>
  <si>
    <t>Minimum employee contribution percentage</t>
  </si>
  <si>
    <t>Annual vesting percentage</t>
  </si>
  <si>
    <t>10.00%</t>
  </si>
  <si>
    <t>Vesting period</t>
  </si>
  <si>
    <t>Benefit Plans - Pension Plan (Detail) - Southern Nevada Culinary and Bartenders Pension Plan - Multi-employer Pension Plan - USD ($) $ in Millions</t>
  </si>
  <si>
    <t>Defined Benefit Plan Disclosure</t>
  </si>
  <si>
    <t>Multi-employer plan, period contributions</t>
  </si>
  <si>
    <t>Total contribution threshold percentage</t>
  </si>
  <si>
    <t>Customer Contract Liabilities Schedule of Customer Contract Liabilities (Details) - USD ($) $ in Thousands</t>
  </si>
  <si>
    <t>Casino outstanding chips and front money deposits</t>
  </si>
  <si>
    <t>Change in outstanding chips and front money deposits</t>
  </si>
  <si>
    <t>Advanced room deposits and ticket sales</t>
  </si>
  <si>
    <t>Change in advanced room deposits and ticket sales</t>
  </si>
  <si>
    <t>Other gaming related liabilities</t>
  </si>
  <si>
    <t>Change in other gaming related liabilities</t>
  </si>
  <si>
    <t>Loyalty program liabilities</t>
  </si>
  <si>
    <t>Change in loyalty program liabilities</t>
  </si>
  <si>
    <t>Total customer contract liabilities</t>
  </si>
  <si>
    <t>Change in total customer contract liabilities</t>
  </si>
  <si>
    <t>Stock-Based Compensation - Additional Information (Details) - USD ($) $ / shares in Units, $ in Thousands</t>
  </si>
  <si>
    <t>May 30, 2019</t>
  </si>
  <si>
    <t>Jan. 31, 2020</t>
  </si>
  <si>
    <t>Jan. 31, 2019</t>
  </si>
  <si>
    <t>Jan. 31, 2018</t>
  </si>
  <si>
    <t>Jun. 30, 2016</t>
  </si>
  <si>
    <t>May 16, 2014</t>
  </si>
  <si>
    <t>Unrecognized compensation, stock options</t>
  </si>
  <si>
    <t>Unrecognized compensation cost, weighted average period</t>
  </si>
  <si>
    <t>3 years 6 months 25 days</t>
  </si>
  <si>
    <t>Stock based compensation costs</t>
  </si>
  <si>
    <t>Tax benefit from compensation expense</t>
  </si>
  <si>
    <t>Tax benefits (loss) realized from option exercises</t>
  </si>
  <si>
    <t>WRL 2002 Plan</t>
  </si>
  <si>
    <t>Shares authorized for issuance</t>
  </si>
  <si>
    <t>Aggregate amount of common stock available for grant</t>
  </si>
  <si>
    <t>Unvested awards compensation not yet recognized</t>
  </si>
  <si>
    <t>Unvested awards compensation costs period of recognition</t>
  </si>
  <si>
    <t>2 years 4 months 17 days</t>
  </si>
  <si>
    <t>Vested shares issued (in shares)</t>
  </si>
  <si>
    <t>Weighted-average grant date fair value (in dollars per share)</t>
  </si>
  <si>
    <t>Expiration period</t>
  </si>
  <si>
    <t>2 years 1 month 28 days</t>
  </si>
  <si>
    <t>Stock options granted (in shares)</t>
  </si>
  <si>
    <t>Expected dividend yield</t>
  </si>
  <si>
    <t>5.70%</t>
  </si>
  <si>
    <t>Expected volatility</t>
  </si>
  <si>
    <t>40.70%</t>
  </si>
  <si>
    <t>40.20%</t>
  </si>
  <si>
    <t>41.50%</t>
  </si>
  <si>
    <t>Risk-free interest rate</t>
  </si>
  <si>
    <t>1.40%</t>
  </si>
  <si>
    <t>2.30%</t>
  </si>
  <si>
    <t>1.10%</t>
  </si>
  <si>
    <t>Expected term (years)</t>
  </si>
  <si>
    <t>6 years 6 months</t>
  </si>
  <si>
    <t>WML Share Option Plan</t>
  </si>
  <si>
    <t>Term of plan</t>
  </si>
  <si>
    <t>Award Incentive Bonus</t>
  </si>
  <si>
    <t>Award Incentive Bonus | Subsequent Event</t>
  </si>
  <si>
    <t>Stock-Based Compensation - Schedule of Option Activity (Detail) - USD ($)</t>
  </si>
  <si>
    <t>Options</t>
  </si>
  <si>
    <t>Fully vested and expected to vest as of December 31, 2019</t>
  </si>
  <si>
    <t>Weighted Average Exercise Price</t>
  </si>
  <si>
    <t>Weighted Average Remaining Contractual Term</t>
  </si>
  <si>
    <t>6 years 1 month 28 days</t>
  </si>
  <si>
    <t>Aggregate Intrinsic Value</t>
  </si>
  <si>
    <t>Stock Option Exercises from the Plans [Abstract]</t>
  </si>
  <si>
    <t>Cash received from the exercise of stock options</t>
  </si>
  <si>
    <t>Outstanding as of January 1, 2019</t>
  </si>
  <si>
    <t>Granted</t>
  </si>
  <si>
    <t>Exercised</t>
  </si>
  <si>
    <t>Forfeited or expired</t>
  </si>
  <si>
    <t>Outstanding as of December 31, 2019</t>
  </si>
  <si>
    <t>Exercisable as of December 31, 2019</t>
  </si>
  <si>
    <t>Intrinsic value of stock options exercised</t>
  </si>
  <si>
    <t>6 years 10 months 13 days</t>
  </si>
  <si>
    <t>5 years 4 months 13 days</t>
  </si>
  <si>
    <t>Weighted average grant date fair value</t>
  </si>
  <si>
    <t>Stock-Based Compensation - Schedule of Nonvested Activity (Details) - USD ($) $ / shares in Units, $ in Thousands</t>
  </si>
  <si>
    <t>Shares:</t>
  </si>
  <si>
    <t>Nonvested, beginning of period</t>
  </si>
  <si>
    <t>Vested</t>
  </si>
  <si>
    <t>Forfeited</t>
  </si>
  <si>
    <t>Nonvested, end of period</t>
  </si>
  <si>
    <t>Weighted Average Grant Date Fair Value:</t>
  </si>
  <si>
    <t>Fair value of shares vested</t>
  </si>
  <si>
    <t>Stock-Based Compensation - Schedule of Allocated Costs (Details) - USD ($) $ in Thousands</t>
  </si>
  <si>
    <t>Share-based Compensation Arrangement by Share-based Payment Award, Compensation Cost</t>
  </si>
  <si>
    <t>Total stock-based compensation capitalized</t>
  </si>
  <si>
    <t>General and Administrative Expense</t>
  </si>
  <si>
    <t>Pre-Open Costs</t>
  </si>
  <si>
    <t>Stock-Based Compensation - Schedule of Valuation Assumptions (Details) - Original Share Option Plan</t>
  </si>
  <si>
    <t>Income Taxes - Additional Information (Detail) $ / shares in Units, MOP$ in Millions</t>
  </si>
  <si>
    <t>Dec. 31, 2018USD ($)$ / shares</t>
  </si>
  <si>
    <t>Dec. 31, 2017USD ($)$ / shares</t>
  </si>
  <si>
    <t>Tax exemption period</t>
  </si>
  <si>
    <t>Complementary tax rate</t>
  </si>
  <si>
    <t>12.00%</t>
  </si>
  <si>
    <t>Amount of complementary tax exemption</t>
  </si>
  <si>
    <t>Amount of complementary tax exemption per share | $ / shares</t>
  </si>
  <si>
    <t>Annual complementary tax to be paid</t>
  </si>
  <si>
    <t>MOP$ 12.8</t>
  </si>
  <si>
    <t>Provisional net tax benefit</t>
  </si>
  <si>
    <t>Recognized foreign tax credit tax benefit net of valuation allowance</t>
  </si>
  <si>
    <t>Increase (decrease) in valuation allowance for deferred tax assets</t>
  </si>
  <si>
    <t>Tax benefits (loss) realized</t>
  </si>
  <si>
    <t>FTC carryforwards expired</t>
  </si>
  <si>
    <t>Foreign tax credit carryforwards</t>
  </si>
  <si>
    <t>Disallowed interest carryforwards not subject to expiration</t>
  </si>
  <si>
    <t>U.S. and foreign uncertain tax positions that increase NOL and foreign tax credit carryforward deferred tax assets</t>
  </si>
  <si>
    <t>Uncertain tax positions, noncurrent</t>
  </si>
  <si>
    <t>Unrecognized tax benefits that would impact the effective tax rate if recognized</t>
  </si>
  <si>
    <t>Recognized interest and penalties</t>
  </si>
  <si>
    <t>Decrease in unrecognized tax benefits due to expiration of the statute of limitations</t>
  </si>
  <si>
    <t>Unrecognized tax benefit increase resulting in tax settlements</t>
  </si>
  <si>
    <t>Tax Credit Carryforward Expiry In 2020</t>
  </si>
  <si>
    <t>Tax Credit Carryforward Expiry In 2021</t>
  </si>
  <si>
    <t>Tax Credit Carryforward Expiry In 2023</t>
  </si>
  <si>
    <t>Tax Credit Carryforward Expiry In 2024</t>
  </si>
  <si>
    <t>Tax Credit Carryforward, Expires at 2025</t>
  </si>
  <si>
    <t>Tax Credit Carryforward, Expires at 2027</t>
  </si>
  <si>
    <t>Foreign Tax Credit</t>
  </si>
  <si>
    <t>Valuation allowance</t>
  </si>
  <si>
    <t>Interest Expense Carryforwards</t>
  </si>
  <si>
    <t>Other Deferred Tax Asset</t>
  </si>
  <si>
    <t>U.S.</t>
  </si>
  <si>
    <t>Tax credit of "net" foreign source income</t>
  </si>
  <si>
    <t>21.00%</t>
  </si>
  <si>
    <t>Tax loss carryforward</t>
  </si>
  <si>
    <t>Foreign</t>
  </si>
  <si>
    <t>Gaming tax</t>
  </si>
  <si>
    <t>Income Taxes - Summary of Consolidated Income (Loss) Before Taxes For U.S. and Foreign Operations (Detail) - USD ($) $ in Thousands</t>
  </si>
  <si>
    <t>United States</t>
  </si>
  <si>
    <t>Income Taxes - Summary of (Benefit) Provision for Income Taxes (Detail) - USD ($) $ in Thousands</t>
  </si>
  <si>
    <t>Federal, Current</t>
  </si>
  <si>
    <t>Current State and Local Tax Expense (Benefit)</t>
  </si>
  <si>
    <t>Foreign, Current</t>
  </si>
  <si>
    <t>Current, Total</t>
  </si>
  <si>
    <t>Federal, Deferred</t>
  </si>
  <si>
    <t>State, Deferred</t>
  </si>
  <si>
    <t>Deferred, Total</t>
  </si>
  <si>
    <t>Income tax benefit (provision), total</t>
  </si>
  <si>
    <t>Income Taxes - Summary of Income Taxes (Federal Statutory Corporate Tax Rate) (Detail)</t>
  </si>
  <si>
    <t>U.S. Federal statutory rate</t>
  </si>
  <si>
    <t>Foreign tax credits, net of valuation allowance</t>
  </si>
  <si>
    <t>13.10%</t>
  </si>
  <si>
    <t>(154.90%)</t>
  </si>
  <si>
    <t>(136.10%)</t>
  </si>
  <si>
    <t>Non-taxable foreign income</t>
  </si>
  <si>
    <t>(27.40%)</t>
  </si>
  <si>
    <t>(48.80%)</t>
  </si>
  <si>
    <t>(20.10%)</t>
  </si>
  <si>
    <t>Foreign tax rate differential</t>
  </si>
  <si>
    <t>(10.40%)</t>
  </si>
  <si>
    <t>(20.80%)</t>
  </si>
  <si>
    <t>(17.00%)</t>
  </si>
  <si>
    <t>Global intangible low-taxed income</t>
  </si>
  <si>
    <t>10.10%</t>
  </si>
  <si>
    <t>28.30%</t>
  </si>
  <si>
    <t>0.00%</t>
  </si>
  <si>
    <t>Change in tax rate</t>
  </si>
  <si>
    <t>(11.80%)</t>
  </si>
  <si>
    <t>Repatriation of foreign earnings</t>
  </si>
  <si>
    <t>81.00%</t>
  </si>
  <si>
    <t>Valuation allowance, other</t>
  </si>
  <si>
    <t>20.60%</t>
  </si>
  <si>
    <t>9.30%</t>
  </si>
  <si>
    <t>5.90%</t>
  </si>
  <si>
    <t>Other, net</t>
  </si>
  <si>
    <t>9.20%</t>
  </si>
  <si>
    <t>3.20%</t>
  </si>
  <si>
    <t>4.40%</t>
  </si>
  <si>
    <t>Effective income tax rate</t>
  </si>
  <si>
    <t>36.20%</t>
  </si>
  <si>
    <t>(162.70%)</t>
  </si>
  <si>
    <t>(58.70%)</t>
  </si>
  <si>
    <t>Income Taxes - Summary of Net Deferred Tax Assets and Liabilities (Detail) - USD ($) $ in Thousands</t>
  </si>
  <si>
    <t>Deferred Tax Assets And Liabilities</t>
  </si>
  <si>
    <t>Lease liability</t>
  </si>
  <si>
    <t>Lease asset</t>
  </si>
  <si>
    <t>Net deferred tax asset</t>
  </si>
  <si>
    <t>Disallowed interest expense carryforward</t>
  </si>
  <si>
    <t>Receivables, inventories, accrued liabilities and other</t>
  </si>
  <si>
    <t>Other tax credit carryforwards</t>
  </si>
  <si>
    <t>Intangibles and related other</t>
  </si>
  <si>
    <t>Deferred Tax Assets, Gross</t>
  </si>
  <si>
    <t>Less: valuation allowance</t>
  </si>
  <si>
    <t>Deferred tax assets, net, total</t>
  </si>
  <si>
    <t>Property and equipment</t>
  </si>
  <si>
    <t>Prepaid insurance, maintenance and taxes</t>
  </si>
  <si>
    <t>Deferred Tax Liabilities, Gross, Noncurrent</t>
  </si>
  <si>
    <t>Net operating loss carryforwards</t>
  </si>
  <si>
    <t>Pre-opening expenses</t>
  </si>
  <si>
    <t>Deferred tax assets, net, non current</t>
  </si>
  <si>
    <t>Income Taxes - Reconciliation of Unrecognized Tax Benefits (Detail) - USD ($) $ in Thousands</t>
  </si>
  <si>
    <t>Reconciliation of Unrecognized Tax Benefits, Excluding Amounts Pertaining to Examined Tax Returns [Roll Forward]</t>
  </si>
  <si>
    <t>Balance-beginning of year</t>
  </si>
  <si>
    <t>Increases based on tax positions of the current year</t>
  </si>
  <si>
    <t>Reductions due to lapse in statutes of limitations</t>
  </si>
  <si>
    <t>Balance-end of year</t>
  </si>
  <si>
    <t>Earnings Per Share - Schedule of Shares used in Calculation of Earnings Per Share (Detail) - USD ($) $ / shares in Units, shares in Thousands, $ in Thousands</t>
  </si>
  <si>
    <t>Numerator:</t>
  </si>
  <si>
    <t>Net Income (Loss) Attributable to Parent</t>
  </si>
  <si>
    <t>Denominator:</t>
  </si>
  <si>
    <t>Weighted average common shares outstanding (used in calculation of basic earnings per share)</t>
  </si>
  <si>
    <t>Potential dilution from the assumed exercise of stock options and nonvested stock</t>
  </si>
  <si>
    <t>Weighted average common and common equivalent shares outstanding (used in calculation of diluted earnings per share)</t>
  </si>
  <si>
    <t>Net income (loss) attributable to Wynn Resorts, Limited per common share, basic (in usd per share)</t>
  </si>
  <si>
    <t>Net income attributable to Wynn Resorts, Ltd. per common share, diluted (in usd per share)</t>
  </si>
  <si>
    <t>Antidilutive securities excluded from computation of earnings per share (shares)</t>
  </si>
  <si>
    <t>Leases - Summary of Lease Assets and Liabilities (Details) - USD ($) $ in Thousands</t>
  </si>
  <si>
    <t>Assets</t>
  </si>
  <si>
    <t>Operating leases</t>
  </si>
  <si>
    <t>Finance leases</t>
  </si>
  <si>
    <t>Current liabilities</t>
  </si>
  <si>
    <t>Non-current liabilities</t>
  </si>
  <si>
    <t>Leases - Schedule of Lease Cost and Other Information (Details) - USD ($) $ in Thousands</t>
  </si>
  <si>
    <t>Lease cost:</t>
  </si>
  <si>
    <t>Operating lease cost</t>
  </si>
  <si>
    <t>Short-term lease cost</t>
  </si>
  <si>
    <t>Amortization of leasehold interests in land</t>
  </si>
  <si>
    <t>Variable lease cost</t>
  </si>
  <si>
    <t>Finance lease interest cost</t>
  </si>
  <si>
    <t>Total lease cost</t>
  </si>
  <si>
    <t>Supplemental cash flow disclosures:</t>
  </si>
  <si>
    <t>Operating lease liabilities arising from obtaining operating lease assets</t>
  </si>
  <si>
    <t>Finance lease liabilities arising from obtaining finance lease assets</t>
  </si>
  <si>
    <t>Cash paid for amounts included in the measurement of lease liabilities:</t>
  </si>
  <si>
    <t>Cash used in operating activities - Operating leases</t>
  </si>
  <si>
    <t>Cash used in financing activities - Finance leases</t>
  </si>
  <si>
    <t>Other information:</t>
  </si>
  <si>
    <t>Weighted-average remaining lease term - Operating leases</t>
  </si>
  <si>
    <t>35 years 4 months 24 days</t>
  </si>
  <si>
    <t>Weighted-average remaining lease term - Finance leases</t>
  </si>
  <si>
    <t>42 years 9 months 18 days</t>
  </si>
  <si>
    <t>Weighted-average discount rate - Operating leases</t>
  </si>
  <si>
    <t>6.40%</t>
  </si>
  <si>
    <t>Weighted-average discount rate - Finance leases</t>
  </si>
  <si>
    <t>6.20%</t>
  </si>
  <si>
    <t>Leases - Maturity Analysis (Details) - USD ($) $ in Thousands</t>
  </si>
  <si>
    <t>Operating Leases</t>
  </si>
  <si>
    <t>2023</t>
  </si>
  <si>
    <t>2024</t>
  </si>
  <si>
    <t>Total undiscounted cash flows</t>
  </si>
  <si>
    <t>Short-term lease liabilities</t>
  </si>
  <si>
    <t>Long-term lease liabilities</t>
  </si>
  <si>
    <t>Total lease liabilities</t>
  </si>
  <si>
    <t>Interest on lease liabilities</t>
  </si>
  <si>
    <t>Finance Leases</t>
  </si>
  <si>
    <t>Leases - Future Minimum Lease Payments (Detail) $ in Thousands</t>
  </si>
  <si>
    <t>Total minimum lease payments</t>
  </si>
  <si>
    <t>Capital Leases</t>
  </si>
  <si>
    <t>Less: Amount representing interest</t>
  </si>
  <si>
    <t>Total capital lease net minimum payments</t>
  </si>
  <si>
    <t>Leases - Narrative (Details) $ in Thousands</t>
  </si>
  <si>
    <t>Dec. 31, 2019USD ($)a</t>
  </si>
  <si>
    <t>Lessee, Lease, Description [Line Items]</t>
  </si>
  <si>
    <t>Ground lease payments due 2020</t>
  </si>
  <si>
    <t>Ground lease payments due 2021</t>
  </si>
  <si>
    <t>Ground lease payments due 2022</t>
  </si>
  <si>
    <t>Ground lease payments due 2023</t>
  </si>
  <si>
    <t>Ground lease payments due 2024</t>
  </si>
  <si>
    <t>Ground lease payments due thereafter</t>
  </si>
  <si>
    <t>Liability associated with ground lease</t>
  </si>
  <si>
    <t>Operating lease assets related to amount allocated to leasehold interests in land</t>
  </si>
  <si>
    <t>Contingent rental income</t>
  </si>
  <si>
    <t>Rent expenses</t>
  </si>
  <si>
    <t>Undeveloped Land - Las Vegas | Land</t>
  </si>
  <si>
    <t>Number of acres of undeveloped land leased | a</t>
  </si>
  <si>
    <t>Undeveloped Land - Las Vegas | Land | Amortization each year 2020 through 2096</t>
  </si>
  <si>
    <t>Undeveloped Land - Las Vegas | Land | Amortization in 2097</t>
  </si>
  <si>
    <t>Macau | Land</t>
  </si>
  <si>
    <t>Terms of ground lease contracts</t>
  </si>
  <si>
    <t>Renewal terms of ground lease contracts</t>
  </si>
  <si>
    <t>Macau | Land | Amortization each year 2020 through 2028</t>
  </si>
  <si>
    <t>Macau | Land | Amortization thereafter through 2037</t>
  </si>
  <si>
    <t>Leases - Minimum and Contingent Operating Lease Income (Details) - USD ($) $ in Thousands</t>
  </si>
  <si>
    <t>Minimum rental income</t>
  </si>
  <si>
    <t>Total rental income</t>
  </si>
  <si>
    <t>Leases - Future Minimum Payments to be Received (Details) $ in Thousands</t>
  </si>
  <si>
    <t>Total future minimum rentals</t>
  </si>
  <si>
    <t>Related Party Transactions - Additional Information (Detail) $ in Millions</t>
  </si>
  <si>
    <t>Chief Operating Officer</t>
  </si>
  <si>
    <t>Related Party Transaction</t>
  </si>
  <si>
    <t>Purchase of home for director</t>
  </si>
  <si>
    <t>Retail Joint Venture Retail Joint Venture Additional Information (Details) $ in Thousands</t>
  </si>
  <si>
    <t>Dec. 31, 2016USD ($)ft²</t>
  </si>
  <si>
    <t>Variable Interest Entity [Line Items]</t>
  </si>
  <si>
    <t>Net book value of assets and liabilities transferred to Retail Joint Venture</t>
  </si>
  <si>
    <t>Proceeds from Real Estate and Real Estate Joint Ventures</t>
  </si>
  <si>
    <t>Due from Joint Ventures, Noncurrent</t>
  </si>
  <si>
    <t>Long-term Debt</t>
  </si>
  <si>
    <t>Functional area square footage under construction | ft²</t>
  </si>
  <si>
    <t>Contribution of Property</t>
  </si>
  <si>
    <t>Noncontrolling Interest, Ownership Percentage by Noncontrolling Owners</t>
  </si>
  <si>
    <t>49.90%</t>
  </si>
  <si>
    <t>Noncontrolling Interest in Joint Ventures</t>
  </si>
  <si>
    <t>Ownership Percentage</t>
  </si>
  <si>
    <t>Retail | Wynn Retail</t>
  </si>
  <si>
    <t>Functional area square footage | ft²</t>
  </si>
  <si>
    <t>Retail | Retail Joint Venture</t>
  </si>
  <si>
    <t>Commitments and Contingencies - Additional Information (Detail) - USD ($)</t>
  </si>
  <si>
    <t>Sep. 17, 2018</t>
  </si>
  <si>
    <t>Common stock redeemed, shares</t>
  </si>
  <si>
    <t>Damages sought</t>
  </si>
  <si>
    <t>Wynn Las Vegas | Meeting and Convention</t>
  </si>
  <si>
    <t>Guaranteed maximum construction price</t>
  </si>
  <si>
    <t>Term of employment agreement</t>
  </si>
  <si>
    <t>Employment Contracts</t>
  </si>
  <si>
    <t>Wynn America Credit Facilities | Wynn America | Revolving Credit Facility</t>
  </si>
  <si>
    <t>Commitments and Contingencies Commitments and Contingencies - Other Commitments (Details) $ in Thousands</t>
  </si>
  <si>
    <t>Segment Information - Summary of Results of Operations by Segment (Detail)</t>
  </si>
  <si>
    <t>Mar. 30, 2018USD ($)</t>
  </si>
  <si>
    <t>Dec. 31, 2019USD ($)segment</t>
  </si>
  <si>
    <t>Segment Reporting Information</t>
  </si>
  <si>
    <t>Adjusted Property EBITDA</t>
  </si>
  <si>
    <t>Other operating expenses</t>
  </si>
  <si>
    <t>Corporate expenses and other</t>
  </si>
  <si>
    <t>Stock-based compensation (3)</t>
  </si>
  <si>
    <t>Total other operating expenses</t>
  </si>
  <si>
    <t>Other non-operating income and expenses</t>
  </si>
  <si>
    <t>Net income attributable to noncontrolling interest</t>
  </si>
  <si>
    <t>Pre-opening expenses excluded from stock-based compensation</t>
  </si>
  <si>
    <t>Property charges and other expenses excluded from stock-based compensation</t>
  </si>
  <si>
    <t>Macau Operations</t>
  </si>
  <si>
    <t>Number of Reportable Segments | segment</t>
  </si>
  <si>
    <t>Las Vegas Operations</t>
  </si>
  <si>
    <t>Operating Segments | Macau Operations</t>
  </si>
  <si>
    <t>Operating Segments | Las Vegas Operations</t>
  </si>
  <si>
    <t>Operating Segments | Las Vegas Operations | Casino</t>
  </si>
  <si>
    <t>Operating Segments | Las Vegas Operations | Rooms</t>
  </si>
  <si>
    <t>Operating Segments | Las Vegas Operations | Food and Beverage</t>
  </si>
  <si>
    <t>Operating Segments | Las Vegas Operations | Entertainment, retail and other</t>
  </si>
  <si>
    <t>Operating Segments | Encore Boston Harbor</t>
  </si>
  <si>
    <t>Operating Segments | Encore Boston Harbor | Casino</t>
  </si>
  <si>
    <t>Operating Segments | Encore Boston Harbor | Rooms</t>
  </si>
  <si>
    <t>Operating Segments | Encore Boston Harbor | Food and Beverage</t>
  </si>
  <si>
    <t>Operating Segments | Encore Boston Harbor | Entertainment, retail and other</t>
  </si>
  <si>
    <t>Operating Segments | Wynn Palace | Macau Operations</t>
  </si>
  <si>
    <t>Operating Segments | Wynn Palace | Macau Operations | Casino</t>
  </si>
  <si>
    <t>Operating Segments | Wynn Palace | Macau Operations | Rooms</t>
  </si>
  <si>
    <t>Operating Segments | Wynn Palace | Macau Operations | Food and Beverage</t>
  </si>
  <si>
    <t>Operating Segments | Wynn Palace | Macau Operations | Entertainment, retail and other</t>
  </si>
  <si>
    <t>Operating Segments | Wynn Macau | Macau Operations</t>
  </si>
  <si>
    <t>Operating Segments | Wynn Macau | Macau Operations | Casino</t>
  </si>
  <si>
    <t>Operating Segments | Wynn Macau | Macau Operations | Rooms</t>
  </si>
  <si>
    <t>Operating Segments | Wynn Macau | Macau Operations | Food and Beverage</t>
  </si>
  <si>
    <t>Operating Segments | Wynn Macau | Macau Operations | Entertainment, retail and other</t>
  </si>
  <si>
    <t>Segment Information Segment Information - Schedule of Capital Expenditures (Details) - USD ($) $ in Thousands</t>
  </si>
  <si>
    <t>Capital expenditures</t>
  </si>
  <si>
    <t>Corporate and Other</t>
  </si>
  <si>
    <t>Wynn Palace | Operating Segments | Macau Operations</t>
  </si>
  <si>
    <t>Wynn Macau | Operating Segments | Macau Operations</t>
  </si>
  <si>
    <t>Segment Information - Summary of Assets by Segment (Detail) - USD ($) $ in Thousands</t>
  </si>
  <si>
    <t>Long-lived assets</t>
  </si>
  <si>
    <t>Macau</t>
  </si>
  <si>
    <t>Other Macau | Operating Segments | Macau Operations</t>
  </si>
  <si>
    <t>Schedule II- Valuation and Qualifying Accounts (Detail) - USD ($) $ in Thousands</t>
  </si>
  <si>
    <t>Allowance for Doubtful Accounts</t>
  </si>
  <si>
    <t>Provisions for Doubtful Accounts</t>
  </si>
  <si>
    <t>Write-offs, Net of Recoveries</t>
  </si>
  <si>
    <t>Valuation Allowance of Deferred Tax Assets</t>
  </si>
  <si>
    <t>Label</t>
  </si>
  <si>
    <t>Element</t>
  </si>
  <si>
    <t>Value</t>
  </si>
  <si>
    <t>Additional Paid-in Capital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2080</v>
      </c>
    </row>
    <row r="30" spans="1:4">
      <c r="A30" s="4" t="s">
        <v>51</v>
      </c>
      <c r="C30" s="6" t="n">
        <v>107516130</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4"/>
    <col customWidth="1" max="2" min="2" width="17"/>
    <col customWidth="1" max="3" min="3" width="14"/>
    <col customWidth="1" max="4" min="4" width="15"/>
    <col customWidth="1" max="5" min="5" width="15"/>
    <col customWidth="1" max="6" min="6" width="15"/>
    <col customWidth="1" max="7" min="7" width="14"/>
    <col customWidth="1" max="8" min="8" width="14"/>
  </cols>
  <sheetData>
    <row r="1" spans="1:8">
      <c r="A1" s="1" t="s">
        <v>1211</v>
      </c>
      <c r="B1" s="2" t="s">
        <v>1212</v>
      </c>
      <c r="C1" s="2" t="s">
        <v>764</v>
      </c>
      <c r="D1" s="2" t="s">
        <v>765</v>
      </c>
      <c r="E1" s="2" t="s">
        <v>765</v>
      </c>
      <c r="F1" s="2" t="s">
        <v>2</v>
      </c>
      <c r="G1" s="2" t="s">
        <v>64</v>
      </c>
      <c r="H1" s="2" t="s">
        <v>116</v>
      </c>
    </row>
    <row r="2" spans="1:8">
      <c r="A2" s="3" t="s">
        <v>302</v>
      </c>
    </row>
    <row r="3" spans="1:8">
      <c r="A3" s="4" t="s">
        <v>1175</v>
      </c>
      <c r="G3" s="5" t="n">
        <v>52347000</v>
      </c>
      <c r="H3" s="5" t="n">
        <v>35696000</v>
      </c>
    </row>
    <row r="4" spans="1:8">
      <c r="A4" s="4" t="s">
        <v>1176</v>
      </c>
      <c r="G4" s="6" t="n">
        <v>27100000</v>
      </c>
      <c r="H4" s="6" t="n">
        <v>18300000</v>
      </c>
    </row>
    <row r="5" spans="1:8">
      <c r="A5" s="4" t="s">
        <v>814</v>
      </c>
      <c r="F5" s="5" t="n">
        <v>396723000</v>
      </c>
    </row>
    <row r="6" spans="1:8">
      <c r="A6" s="4" t="s">
        <v>815</v>
      </c>
      <c r="F6" s="6" t="n">
        <v>86234000</v>
      </c>
    </row>
    <row r="7" spans="1:8">
      <c r="A7" s="4" t="s">
        <v>816</v>
      </c>
      <c r="F7" s="6" t="n">
        <v>45277000</v>
      </c>
    </row>
    <row r="8" spans="1:8">
      <c r="A8" s="4" t="s">
        <v>1151</v>
      </c>
      <c r="F8" s="6" t="n">
        <v>19308000</v>
      </c>
    </row>
    <row r="9" spans="1:8">
      <c r="A9" s="4" t="s">
        <v>1152</v>
      </c>
      <c r="F9" s="6" t="n">
        <v>13697000</v>
      </c>
    </row>
    <row r="10" spans="1:8">
      <c r="A10" s="4" t="s">
        <v>1213</v>
      </c>
      <c r="E10" s="6" t="n">
        <v>24549222</v>
      </c>
    </row>
    <row r="11" spans="1:8">
      <c r="A11" s="4" t="s">
        <v>121</v>
      </c>
      <c r="C11" s="5" t="n">
        <v>463600000</v>
      </c>
      <c r="F11" s="6" t="n">
        <v>0</v>
      </c>
      <c r="G11" s="5" t="n">
        <v>463557000</v>
      </c>
      <c r="H11" s="5" t="n">
        <v>0</v>
      </c>
    </row>
    <row r="12" spans="1:8">
      <c r="A12" s="4" t="s">
        <v>1214</v>
      </c>
      <c r="B12" s="5" t="n">
        <v>1000000000</v>
      </c>
    </row>
    <row r="13" spans="1:8">
      <c r="A13" s="4" t="s">
        <v>1215</v>
      </c>
    </row>
    <row r="14" spans="1:8">
      <c r="A14" s="3" t="s">
        <v>302</v>
      </c>
    </row>
    <row r="15" spans="1:8">
      <c r="A15" s="4" t="s">
        <v>1216</v>
      </c>
      <c r="F15" s="5" t="n">
        <v>295000000</v>
      </c>
    </row>
    <row r="16" spans="1:8">
      <c r="A16" s="4" t="s">
        <v>503</v>
      </c>
    </row>
    <row r="17" spans="1:8">
      <c r="A17" s="3" t="s">
        <v>302</v>
      </c>
    </row>
    <row r="18" spans="1:8">
      <c r="A18" s="4" t="s">
        <v>1213</v>
      </c>
      <c r="D18" s="6" t="n">
        <v>24549222</v>
      </c>
    </row>
    <row r="19" spans="1:8">
      <c r="A19" s="4" t="s">
        <v>767</v>
      </c>
      <c r="D19" s="5" t="n">
        <v>1940000000</v>
      </c>
      <c r="E19" s="5" t="n">
        <v>1940000000</v>
      </c>
    </row>
    <row r="20" spans="1:8">
      <c r="A20" s="4" t="s">
        <v>505</v>
      </c>
      <c r="D20" s="4" t="s">
        <v>506</v>
      </c>
      <c r="E20" s="4" t="s">
        <v>506</v>
      </c>
    </row>
    <row r="21" spans="1:8">
      <c r="A21" s="4" t="s">
        <v>495</v>
      </c>
    </row>
    <row r="22" spans="1:8">
      <c r="A22" s="3" t="s">
        <v>302</v>
      </c>
    </row>
    <row r="23" spans="1:8">
      <c r="A23" s="4" t="s">
        <v>1217</v>
      </c>
      <c r="F23" s="4" t="s">
        <v>522</v>
      </c>
    </row>
    <row r="24" spans="1:8">
      <c r="A24" s="4" t="s">
        <v>498</v>
      </c>
    </row>
    <row r="25" spans="1:8">
      <c r="A25" s="3" t="s">
        <v>302</v>
      </c>
    </row>
    <row r="26" spans="1:8">
      <c r="A26" s="4" t="s">
        <v>1217</v>
      </c>
      <c r="F26" s="4" t="s">
        <v>497</v>
      </c>
    </row>
    <row r="27" spans="1:8">
      <c r="A27" s="4" t="s">
        <v>1218</v>
      </c>
    </row>
    <row r="28" spans="1:8">
      <c r="A28" s="3" t="s">
        <v>302</v>
      </c>
    </row>
    <row r="29" spans="1:8">
      <c r="A29" s="4" t="s">
        <v>814</v>
      </c>
      <c r="F29" s="5" t="n">
        <v>70000000</v>
      </c>
    </row>
    <row r="30" spans="1:8">
      <c r="A30" s="4" t="s">
        <v>815</v>
      </c>
      <c r="F30" s="6" t="n">
        <v>38300000</v>
      </c>
    </row>
    <row r="31" spans="1:8">
      <c r="A31" s="4" t="s">
        <v>816</v>
      </c>
      <c r="F31" s="6" t="n">
        <v>13400000</v>
      </c>
    </row>
    <row r="32" spans="1:8">
      <c r="A32" s="4" t="s">
        <v>1151</v>
      </c>
      <c r="F32" s="6" t="n">
        <v>2100000</v>
      </c>
    </row>
    <row r="33" spans="1:8">
      <c r="A33" s="4" t="s">
        <v>1152</v>
      </c>
      <c r="F33" s="6" t="n">
        <v>700000</v>
      </c>
    </row>
    <row r="34" spans="1:8">
      <c r="A34" s="4" t="s">
        <v>1219</v>
      </c>
    </row>
    <row r="35" spans="1:8">
      <c r="A35" s="3" t="s">
        <v>302</v>
      </c>
    </row>
    <row r="36" spans="1:8">
      <c r="A36" s="4" t="s">
        <v>609</v>
      </c>
      <c r="F36" s="5" t="n">
        <v>181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0</v>
      </c>
      <c r="B1" s="2" t="s">
        <v>551</v>
      </c>
    </row>
    <row r="2" spans="1:2">
      <c r="A2" s="3" t="s">
        <v>303</v>
      </c>
    </row>
    <row r="3" spans="1:2">
      <c r="A3" s="4" t="s">
        <v>814</v>
      </c>
      <c r="B3" s="5" t="n">
        <v>396723</v>
      </c>
    </row>
    <row r="4" spans="1:2">
      <c r="A4" s="4" t="s">
        <v>815</v>
      </c>
      <c r="B4" s="6" t="n">
        <v>86234</v>
      </c>
    </row>
    <row r="5" spans="1:2">
      <c r="A5" s="4" t="s">
        <v>816</v>
      </c>
      <c r="B5" s="6" t="n">
        <v>45277</v>
      </c>
    </row>
    <row r="6" spans="1:2">
      <c r="A6" s="4" t="s">
        <v>1151</v>
      </c>
      <c r="B6" s="6" t="n">
        <v>19308</v>
      </c>
    </row>
    <row r="7" spans="1:2">
      <c r="A7" s="4" t="s">
        <v>1152</v>
      </c>
      <c r="B7" s="6" t="n">
        <v>13697</v>
      </c>
    </row>
    <row r="8" spans="1:2">
      <c r="A8" s="4" t="s">
        <v>817</v>
      </c>
      <c r="B8" s="6" t="n">
        <v>112496</v>
      </c>
    </row>
    <row r="9" spans="1:2">
      <c r="A9" s="4" t="s">
        <v>165</v>
      </c>
      <c r="B9" s="5" t="n">
        <v>6737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1221</v>
      </c>
      <c r="B1" s="2" t="s">
        <v>1222</v>
      </c>
      <c r="C1" s="2" t="s">
        <v>1223</v>
      </c>
      <c r="D1" s="2" t="s">
        <v>162</v>
      </c>
      <c r="E1" s="2" t="s">
        <v>200</v>
      </c>
    </row>
    <row r="2" spans="1:5">
      <c r="A2" s="3" t="s">
        <v>1224</v>
      </c>
    </row>
    <row r="3" spans="1:5">
      <c r="A3" s="4" t="s">
        <v>118</v>
      </c>
      <c r="C3" s="5" t="n">
        <v>6611099000</v>
      </c>
      <c r="D3" s="5" t="n">
        <v>6717660000</v>
      </c>
      <c r="E3" s="5" t="n">
        <v>6070160000</v>
      </c>
    </row>
    <row r="4" spans="1:5">
      <c r="A4" s="4" t="s">
        <v>1225</v>
      </c>
      <c r="C4" s="6" t="n">
        <v>1815408000</v>
      </c>
      <c r="D4" s="6" t="n">
        <v>2044413000</v>
      </c>
      <c r="E4" s="6" t="n">
        <v>1810732000</v>
      </c>
    </row>
    <row r="5" spans="1:5">
      <c r="A5" s="3" t="s">
        <v>1226</v>
      </c>
    </row>
    <row r="6" spans="1:5">
      <c r="A6" s="4" t="s">
        <v>121</v>
      </c>
      <c r="B6" s="5" t="n">
        <v>463600000</v>
      </c>
      <c r="C6" s="6" t="n">
        <v>0</v>
      </c>
      <c r="D6" s="6" t="n">
        <v>463557000</v>
      </c>
      <c r="E6" s="6" t="n">
        <v>0</v>
      </c>
    </row>
    <row r="7" spans="1:5">
      <c r="A7" s="4" t="s">
        <v>123</v>
      </c>
      <c r="C7" s="6" t="n">
        <v>102009000</v>
      </c>
      <c r="D7" s="6" t="n">
        <v>53490000</v>
      </c>
      <c r="E7" s="6" t="n">
        <v>26692000</v>
      </c>
    </row>
    <row r="8" spans="1:5">
      <c r="A8" s="4" t="s">
        <v>124</v>
      </c>
      <c r="C8" s="6" t="n">
        <v>624878000</v>
      </c>
      <c r="D8" s="6" t="n">
        <v>550596000</v>
      </c>
      <c r="E8" s="6" t="n">
        <v>552368000</v>
      </c>
    </row>
    <row r="9" spans="1:5">
      <c r="A9" s="4" t="s">
        <v>125</v>
      </c>
      <c r="C9" s="6" t="n">
        <v>20286000</v>
      </c>
      <c r="D9" s="6" t="n">
        <v>60256000</v>
      </c>
      <c r="E9" s="6" t="n">
        <v>29576000</v>
      </c>
    </row>
    <row r="10" spans="1:5">
      <c r="A10" s="4" t="s">
        <v>1227</v>
      </c>
      <c r="C10" s="6" t="n">
        <v>150228000</v>
      </c>
      <c r="D10" s="6" t="n">
        <v>144479000</v>
      </c>
      <c r="E10" s="6" t="n">
        <v>102560000</v>
      </c>
    </row>
    <row r="11" spans="1:5">
      <c r="A11" s="4" t="s">
        <v>1228</v>
      </c>
      <c r="C11" s="6" t="n">
        <v>39702000</v>
      </c>
      <c r="D11" s="6" t="n">
        <v>36491000</v>
      </c>
      <c r="E11" s="6" t="n">
        <v>43971000</v>
      </c>
    </row>
    <row r="12" spans="1:5">
      <c r="A12" s="4" t="s">
        <v>1229</v>
      </c>
      <c r="C12" s="6" t="n">
        <v>937103000</v>
      </c>
      <c r="D12" s="6" t="n">
        <v>1308869000</v>
      </c>
      <c r="E12" s="6" t="n">
        <v>755167000</v>
      </c>
    </row>
    <row r="13" spans="1:5">
      <c r="A13" s="4" t="s">
        <v>127</v>
      </c>
      <c r="C13" s="6" t="n">
        <v>878305000</v>
      </c>
      <c r="D13" s="6" t="n">
        <v>735544000</v>
      </c>
      <c r="E13" s="6" t="n">
        <v>1055565000</v>
      </c>
    </row>
    <row r="14" spans="1:5">
      <c r="A14" s="3" t="s">
        <v>1230</v>
      </c>
    </row>
    <row r="15" spans="1:5">
      <c r="A15" s="4" t="s">
        <v>129</v>
      </c>
      <c r="C15" s="6" t="n">
        <v>24449000</v>
      </c>
      <c r="D15" s="6" t="n">
        <v>29866000</v>
      </c>
      <c r="E15" s="6" t="n">
        <v>31193000</v>
      </c>
    </row>
    <row r="16" spans="1:5">
      <c r="A16" s="4" t="s">
        <v>130</v>
      </c>
      <c r="C16" s="6" t="n">
        <v>-414030000</v>
      </c>
      <c r="D16" s="6" t="n">
        <v>-381849000</v>
      </c>
      <c r="E16" s="6" t="n">
        <v>-388664000</v>
      </c>
    </row>
    <row r="17" spans="1:5">
      <c r="A17" s="4" t="s">
        <v>131</v>
      </c>
      <c r="C17" s="6" t="n">
        <v>-3228000</v>
      </c>
      <c r="D17" s="6" t="n">
        <v>-4520000</v>
      </c>
      <c r="E17" s="6" t="n">
        <v>-1056000</v>
      </c>
    </row>
    <row r="18" spans="1:5">
      <c r="A18" s="4" t="s">
        <v>132</v>
      </c>
      <c r="C18" s="6" t="n">
        <v>0</v>
      </c>
      <c r="D18" s="6" t="n">
        <v>-69331000</v>
      </c>
      <c r="E18" s="6" t="n">
        <v>-59700000</v>
      </c>
    </row>
    <row r="19" spans="1:5">
      <c r="A19" s="4" t="s">
        <v>133</v>
      </c>
      <c r="C19" s="6" t="n">
        <v>-12437000</v>
      </c>
      <c r="D19" s="6" t="n">
        <v>104000</v>
      </c>
      <c r="E19" s="6" t="n">
        <v>-55360000</v>
      </c>
    </row>
    <row r="20" spans="1:5">
      <c r="A20" s="4" t="s">
        <v>134</v>
      </c>
      <c r="C20" s="6" t="n">
        <v>15159000</v>
      </c>
      <c r="D20" s="6" t="n">
        <v>-4074000</v>
      </c>
      <c r="E20" s="6" t="n">
        <v>-21709000</v>
      </c>
    </row>
    <row r="21" spans="1:5">
      <c r="A21" s="4" t="s">
        <v>135</v>
      </c>
      <c r="C21" s="6" t="n">
        <v>-390087000</v>
      </c>
      <c r="D21" s="6" t="n">
        <v>-429804000</v>
      </c>
      <c r="E21" s="6" t="n">
        <v>-495296000</v>
      </c>
    </row>
    <row r="22" spans="1:5">
      <c r="A22" s="4" t="s">
        <v>136</v>
      </c>
      <c r="C22" s="6" t="n">
        <v>488218000</v>
      </c>
      <c r="D22" s="6" t="n">
        <v>305740000</v>
      </c>
      <c r="E22" s="6" t="n">
        <v>560269000</v>
      </c>
    </row>
    <row r="23" spans="1:5">
      <c r="A23" s="4" t="s">
        <v>137</v>
      </c>
      <c r="C23" s="6" t="n">
        <v>-176840000</v>
      </c>
      <c r="D23" s="6" t="n">
        <v>497344000</v>
      </c>
      <c r="E23" s="6" t="n">
        <v>328985000</v>
      </c>
    </row>
    <row r="24" spans="1:5">
      <c r="A24" s="4" t="s">
        <v>138</v>
      </c>
      <c r="C24" s="6" t="n">
        <v>311378000</v>
      </c>
      <c r="D24" s="6" t="n">
        <v>803084000</v>
      </c>
      <c r="E24" s="6" t="n">
        <v>889254000</v>
      </c>
    </row>
    <row r="25" spans="1:5">
      <c r="A25" s="4" t="s">
        <v>1231</v>
      </c>
      <c r="C25" s="6" t="n">
        <v>188393000</v>
      </c>
      <c r="D25" s="6" t="n">
        <v>230654000</v>
      </c>
      <c r="E25" s="6" t="n">
        <v>142073000</v>
      </c>
    </row>
    <row r="26" spans="1:5">
      <c r="A26" s="4" t="s">
        <v>140</v>
      </c>
      <c r="C26" s="6" t="n">
        <v>122985000</v>
      </c>
      <c r="D26" s="6" t="n">
        <v>572430000</v>
      </c>
      <c r="E26" s="6" t="n">
        <v>747181000</v>
      </c>
    </row>
    <row r="27" spans="1:5">
      <c r="A27" s="4" t="s">
        <v>1232</v>
      </c>
      <c r="C27" s="6" t="n">
        <v>700000</v>
      </c>
      <c r="D27" s="6" t="n">
        <v>700000</v>
      </c>
      <c r="E27" s="6" t="n">
        <v>0</v>
      </c>
    </row>
    <row r="28" spans="1:5">
      <c r="A28" s="4" t="s">
        <v>1233</v>
      </c>
      <c r="D28" s="6" t="n">
        <v>-2200000</v>
      </c>
    </row>
    <row r="29" spans="1:5">
      <c r="A29" s="4" t="s">
        <v>147</v>
      </c>
    </row>
    <row r="30" spans="1:5">
      <c r="A30" s="3" t="s">
        <v>1224</v>
      </c>
    </row>
    <row r="31" spans="1:5">
      <c r="A31" s="4" t="s">
        <v>118</v>
      </c>
      <c r="C31" s="6" t="n">
        <v>4573924000</v>
      </c>
      <c r="D31" s="6" t="n">
        <v>4784990000</v>
      </c>
      <c r="E31" s="6" t="n">
        <v>4244303000</v>
      </c>
    </row>
    <row r="32" spans="1:5">
      <c r="A32" s="4" t="s">
        <v>149</v>
      </c>
    </row>
    <row r="33" spans="1:5">
      <c r="A33" s="3" t="s">
        <v>1224</v>
      </c>
    </row>
    <row r="34" spans="1:5">
      <c r="A34" s="4" t="s">
        <v>118</v>
      </c>
      <c r="C34" s="6" t="n">
        <v>804162000</v>
      </c>
      <c r="D34" s="6" t="n">
        <v>751800000</v>
      </c>
      <c r="E34" s="6" t="n">
        <v>670957000</v>
      </c>
    </row>
    <row r="35" spans="1:5">
      <c r="A35" s="4" t="s">
        <v>150</v>
      </c>
    </row>
    <row r="36" spans="1:5">
      <c r="A36" s="3" t="s">
        <v>1224</v>
      </c>
    </row>
    <row r="37" spans="1:5">
      <c r="A37" s="4" t="s">
        <v>118</v>
      </c>
      <c r="C37" s="6" t="n">
        <v>818822000</v>
      </c>
      <c r="D37" s="6" t="n">
        <v>754128000</v>
      </c>
      <c r="E37" s="6" t="n">
        <v>732115000</v>
      </c>
    </row>
    <row r="38" spans="1:5">
      <c r="A38" s="4" t="s">
        <v>151</v>
      </c>
    </row>
    <row r="39" spans="1:5">
      <c r="A39" s="3" t="s">
        <v>1224</v>
      </c>
    </row>
    <row r="40" spans="1:5">
      <c r="A40" s="4" t="s">
        <v>118</v>
      </c>
      <c r="C40" s="5" t="n">
        <v>414191000</v>
      </c>
      <c r="D40" s="6" t="n">
        <v>426742000</v>
      </c>
      <c r="E40" s="6" t="n">
        <v>422785000</v>
      </c>
    </row>
    <row r="41" spans="1:5">
      <c r="A41" s="4" t="s">
        <v>1234</v>
      </c>
    </row>
    <row r="42" spans="1:5">
      <c r="A42" s="3" t="s">
        <v>1224</v>
      </c>
    </row>
    <row r="43" spans="1:5">
      <c r="A43" s="4" t="s">
        <v>1235</v>
      </c>
      <c r="C43" s="6" t="n">
        <v>1</v>
      </c>
    </row>
    <row r="44" spans="1:5">
      <c r="A44" s="4" t="s">
        <v>1236</v>
      </c>
    </row>
    <row r="45" spans="1:5">
      <c r="A45" s="3" t="s">
        <v>1224</v>
      </c>
    </row>
    <row r="46" spans="1:5">
      <c r="A46" s="4" t="s">
        <v>1235</v>
      </c>
      <c r="C46" s="6" t="n">
        <v>1</v>
      </c>
    </row>
    <row r="47" spans="1:5">
      <c r="A47" s="4" t="s">
        <v>445</v>
      </c>
    </row>
    <row r="48" spans="1:5">
      <c r="A48" s="3" t="s">
        <v>1224</v>
      </c>
    </row>
    <row r="49" spans="1:5">
      <c r="A49" s="4" t="s">
        <v>1235</v>
      </c>
      <c r="C49" s="6" t="n">
        <v>1</v>
      </c>
    </row>
    <row r="50" spans="1:5">
      <c r="A50" s="4" t="s">
        <v>1237</v>
      </c>
    </row>
    <row r="51" spans="1:5">
      <c r="A51" s="3" t="s">
        <v>1224</v>
      </c>
    </row>
    <row r="52" spans="1:5">
      <c r="A52" s="4" t="s">
        <v>118</v>
      </c>
      <c r="C52" s="5" t="n">
        <v>4613723000</v>
      </c>
      <c r="D52" s="6" t="n">
        <v>5052091000</v>
      </c>
      <c r="E52" s="6" t="n">
        <v>4367197000</v>
      </c>
    </row>
    <row r="53" spans="1:5">
      <c r="A53" s="4" t="s">
        <v>1225</v>
      </c>
      <c r="C53" s="6" t="n">
        <v>1378372000</v>
      </c>
      <c r="D53" s="6" t="n">
        <v>1577140000</v>
      </c>
      <c r="E53" s="6" t="n">
        <v>1288335000</v>
      </c>
    </row>
    <row r="54" spans="1:5">
      <c r="A54" s="4" t="s">
        <v>1238</v>
      </c>
    </row>
    <row r="55" spans="1:5">
      <c r="A55" s="3" t="s">
        <v>1224</v>
      </c>
    </row>
    <row r="56" spans="1:5">
      <c r="A56" s="4" t="s">
        <v>118</v>
      </c>
      <c r="C56" s="6" t="n">
        <v>1633457000</v>
      </c>
      <c r="D56" s="6" t="n">
        <v>1665569000</v>
      </c>
      <c r="E56" s="6" t="n">
        <v>1702963000</v>
      </c>
    </row>
    <row r="57" spans="1:5">
      <c r="A57" s="4" t="s">
        <v>1225</v>
      </c>
      <c r="C57" s="6" t="n">
        <v>413886000</v>
      </c>
      <c r="D57" s="6" t="n">
        <v>467273000</v>
      </c>
      <c r="E57" s="6" t="n">
        <v>522397000</v>
      </c>
    </row>
    <row r="58" spans="1:5">
      <c r="A58" s="4" t="s">
        <v>1239</v>
      </c>
    </row>
    <row r="59" spans="1:5">
      <c r="A59" s="3" t="s">
        <v>1224</v>
      </c>
    </row>
    <row r="60" spans="1:5">
      <c r="A60" s="4" t="s">
        <v>118</v>
      </c>
      <c r="C60" s="6" t="n">
        <v>394104000</v>
      </c>
      <c r="D60" s="6" t="n">
        <v>434083000</v>
      </c>
      <c r="E60" s="6" t="n">
        <v>456093000</v>
      </c>
    </row>
    <row r="61" spans="1:5">
      <c r="A61" s="4" t="s">
        <v>1240</v>
      </c>
    </row>
    <row r="62" spans="1:5">
      <c r="A62" s="3" t="s">
        <v>1224</v>
      </c>
    </row>
    <row r="63" spans="1:5">
      <c r="A63" s="4" t="s">
        <v>118</v>
      </c>
      <c r="C63" s="6" t="n">
        <v>483055000</v>
      </c>
      <c r="D63" s="6" t="n">
        <v>468238000</v>
      </c>
      <c r="E63" s="6" t="n">
        <v>453376000</v>
      </c>
    </row>
    <row r="64" spans="1:5">
      <c r="A64" s="4" t="s">
        <v>1241</v>
      </c>
    </row>
    <row r="65" spans="1:5">
      <c r="A65" s="3" t="s">
        <v>1224</v>
      </c>
    </row>
    <row r="66" spans="1:5">
      <c r="A66" s="4" t="s">
        <v>118</v>
      </c>
      <c r="C66" s="6" t="n">
        <v>558782000</v>
      </c>
      <c r="D66" s="6" t="n">
        <v>567121000</v>
      </c>
      <c r="E66" s="6" t="n">
        <v>567926000</v>
      </c>
    </row>
    <row r="67" spans="1:5">
      <c r="A67" s="4" t="s">
        <v>1242</v>
      </c>
    </row>
    <row r="68" spans="1:5">
      <c r="A68" s="3" t="s">
        <v>1224</v>
      </c>
    </row>
    <row r="69" spans="1:5">
      <c r="A69" s="4" t="s">
        <v>118</v>
      </c>
      <c r="C69" s="6" t="n">
        <v>197516000</v>
      </c>
      <c r="D69" s="6" t="n">
        <v>196127000</v>
      </c>
      <c r="E69" s="6" t="n">
        <v>225568000</v>
      </c>
    </row>
    <row r="70" spans="1:5">
      <c r="A70" s="4" t="s">
        <v>1243</v>
      </c>
    </row>
    <row r="71" spans="1:5">
      <c r="A71" s="3" t="s">
        <v>1224</v>
      </c>
    </row>
    <row r="72" spans="1:5">
      <c r="A72" s="4" t="s">
        <v>118</v>
      </c>
      <c r="C72" s="6" t="n">
        <v>363919000</v>
      </c>
      <c r="D72" s="6" t="n">
        <v>0</v>
      </c>
      <c r="E72" s="6" t="n">
        <v>0</v>
      </c>
    </row>
    <row r="73" spans="1:5">
      <c r="A73" s="4" t="s">
        <v>1225</v>
      </c>
      <c r="C73" s="6" t="n">
        <v>23150000</v>
      </c>
      <c r="D73" s="6" t="n">
        <v>0</v>
      </c>
      <c r="E73" s="6" t="n">
        <v>0</v>
      </c>
    </row>
    <row r="74" spans="1:5">
      <c r="A74" s="4" t="s">
        <v>1244</v>
      </c>
    </row>
    <row r="75" spans="1:5">
      <c r="A75" s="3" t="s">
        <v>1224</v>
      </c>
    </row>
    <row r="76" spans="1:5">
      <c r="A76" s="4" t="s">
        <v>118</v>
      </c>
      <c r="C76" s="6" t="n">
        <v>243855000</v>
      </c>
      <c r="D76" s="6" t="n">
        <v>0</v>
      </c>
      <c r="E76" s="6" t="n">
        <v>0</v>
      </c>
    </row>
    <row r="77" spans="1:5">
      <c r="A77" s="4" t="s">
        <v>1245</v>
      </c>
    </row>
    <row r="78" spans="1:5">
      <c r="A78" s="3" t="s">
        <v>1224</v>
      </c>
    </row>
    <row r="79" spans="1:5">
      <c r="A79" s="4" t="s">
        <v>118</v>
      </c>
      <c r="C79" s="6" t="n">
        <v>36144000</v>
      </c>
      <c r="D79" s="6" t="n">
        <v>0</v>
      </c>
      <c r="E79" s="6" t="n">
        <v>0</v>
      </c>
    </row>
    <row r="80" spans="1:5">
      <c r="A80" s="4" t="s">
        <v>1246</v>
      </c>
    </row>
    <row r="81" spans="1:5">
      <c r="A81" s="3" t="s">
        <v>1224</v>
      </c>
    </row>
    <row r="82" spans="1:5">
      <c r="A82" s="4" t="s">
        <v>118</v>
      </c>
      <c r="C82" s="6" t="n">
        <v>61088000</v>
      </c>
      <c r="D82" s="6" t="n">
        <v>0</v>
      </c>
      <c r="E82" s="6" t="n">
        <v>0</v>
      </c>
    </row>
    <row r="83" spans="1:5">
      <c r="A83" s="4" t="s">
        <v>1247</v>
      </c>
    </row>
    <row r="84" spans="1:5">
      <c r="A84" s="3" t="s">
        <v>1224</v>
      </c>
    </row>
    <row r="85" spans="1:5">
      <c r="A85" s="4" t="s">
        <v>118</v>
      </c>
      <c r="C85" s="6" t="n">
        <v>22832000</v>
      </c>
      <c r="D85" s="6" t="n">
        <v>0</v>
      </c>
      <c r="E85" s="6" t="n">
        <v>0</v>
      </c>
    </row>
    <row r="86" spans="1:5">
      <c r="A86" s="4" t="s">
        <v>1248</v>
      </c>
    </row>
    <row r="87" spans="1:5">
      <c r="A87" s="3" t="s">
        <v>1224</v>
      </c>
    </row>
    <row r="88" spans="1:5">
      <c r="A88" s="4" t="s">
        <v>118</v>
      </c>
      <c r="C88" s="6" t="n">
        <v>2543694000</v>
      </c>
      <c r="D88" s="6" t="n">
        <v>2757566000</v>
      </c>
      <c r="E88" s="6" t="n">
        <v>2030287000</v>
      </c>
    </row>
    <row r="89" spans="1:5">
      <c r="A89" s="4" t="s">
        <v>1225</v>
      </c>
      <c r="C89" s="6" t="n">
        <v>729535000</v>
      </c>
      <c r="D89" s="6" t="n">
        <v>843902000</v>
      </c>
      <c r="E89" s="6" t="n">
        <v>527583000</v>
      </c>
    </row>
    <row r="90" spans="1:5">
      <c r="A90" s="4" t="s">
        <v>1249</v>
      </c>
    </row>
    <row r="91" spans="1:5">
      <c r="A91" s="3" t="s">
        <v>1224</v>
      </c>
    </row>
    <row r="92" spans="1:5">
      <c r="A92" s="4" t="s">
        <v>118</v>
      </c>
      <c r="C92" s="6" t="n">
        <v>2139756000</v>
      </c>
      <c r="D92" s="6" t="n">
        <v>2356022000</v>
      </c>
      <c r="E92" s="6" t="n">
        <v>1714417000</v>
      </c>
    </row>
    <row r="93" spans="1:5">
      <c r="A93" s="4" t="s">
        <v>1250</v>
      </c>
    </row>
    <row r="94" spans="1:5">
      <c r="A94" s="3" t="s">
        <v>1224</v>
      </c>
    </row>
    <row r="95" spans="1:5">
      <c r="A95" s="4" t="s">
        <v>118</v>
      </c>
      <c r="C95" s="6" t="n">
        <v>174576000</v>
      </c>
      <c r="D95" s="6" t="n">
        <v>170067000</v>
      </c>
      <c r="E95" s="6" t="n">
        <v>121710000</v>
      </c>
    </row>
    <row r="96" spans="1:5">
      <c r="A96" s="4" t="s">
        <v>1251</v>
      </c>
    </row>
    <row r="97" spans="1:5">
      <c r="A97" s="3" t="s">
        <v>1224</v>
      </c>
    </row>
    <row r="98" spans="1:5">
      <c r="A98" s="4" t="s">
        <v>118</v>
      </c>
      <c r="C98" s="6" t="n">
        <v>117376000</v>
      </c>
      <c r="D98" s="6" t="n">
        <v>110638000</v>
      </c>
      <c r="E98" s="6" t="n">
        <v>96078000</v>
      </c>
    </row>
    <row r="99" spans="1:5">
      <c r="A99" s="4" t="s">
        <v>1252</v>
      </c>
    </row>
    <row r="100" spans="1:5">
      <c r="A100" s="3" t="s">
        <v>1224</v>
      </c>
    </row>
    <row r="101" spans="1:5">
      <c r="A101" s="4" t="s">
        <v>118</v>
      </c>
      <c r="C101" s="6" t="n">
        <v>111986000</v>
      </c>
      <c r="D101" s="6" t="n">
        <v>120839000</v>
      </c>
      <c r="E101" s="6" t="n">
        <v>98082000</v>
      </c>
    </row>
    <row r="102" spans="1:5">
      <c r="A102" s="4" t="s">
        <v>1253</v>
      </c>
    </row>
    <row r="103" spans="1:5">
      <c r="A103" s="3" t="s">
        <v>1224</v>
      </c>
    </row>
    <row r="104" spans="1:5">
      <c r="A104" s="4" t="s">
        <v>118</v>
      </c>
      <c r="C104" s="6" t="n">
        <v>2070029000</v>
      </c>
      <c r="D104" s="6" t="n">
        <v>2294525000</v>
      </c>
      <c r="E104" s="6" t="n">
        <v>2336910000</v>
      </c>
    </row>
    <row r="105" spans="1:5">
      <c r="A105" s="4" t="s">
        <v>1225</v>
      </c>
      <c r="C105" s="6" t="n">
        <v>648837000</v>
      </c>
      <c r="D105" s="6" t="n">
        <v>733238000</v>
      </c>
      <c r="E105" s="6" t="n">
        <v>760752000</v>
      </c>
    </row>
    <row r="106" spans="1:5">
      <c r="A106" s="4" t="s">
        <v>1254</v>
      </c>
    </row>
    <row r="107" spans="1:5">
      <c r="A107" s="3" t="s">
        <v>1224</v>
      </c>
    </row>
    <row r="108" spans="1:5">
      <c r="A108" s="4" t="s">
        <v>118</v>
      </c>
      <c r="C108" s="6" t="n">
        <v>1796209000</v>
      </c>
      <c r="D108" s="6" t="n">
        <v>1994885000</v>
      </c>
      <c r="E108" s="6" t="n">
        <v>2073793000</v>
      </c>
    </row>
    <row r="109" spans="1:5">
      <c r="A109" s="4" t="s">
        <v>1255</v>
      </c>
    </row>
    <row r="110" spans="1:5">
      <c r="A110" s="3" t="s">
        <v>1224</v>
      </c>
    </row>
    <row r="111" spans="1:5">
      <c r="A111" s="4" t="s">
        <v>118</v>
      </c>
      <c r="C111" s="6" t="n">
        <v>110387000</v>
      </c>
      <c r="D111" s="6" t="n">
        <v>113495000</v>
      </c>
      <c r="E111" s="6" t="n">
        <v>95871000</v>
      </c>
    </row>
    <row r="112" spans="1:5">
      <c r="A112" s="4" t="s">
        <v>1256</v>
      </c>
    </row>
    <row r="113" spans="1:5">
      <c r="A113" s="3" t="s">
        <v>1224</v>
      </c>
    </row>
    <row r="114" spans="1:5">
      <c r="A114" s="4" t="s">
        <v>118</v>
      </c>
      <c r="C114" s="6" t="n">
        <v>81576000</v>
      </c>
      <c r="D114" s="6" t="n">
        <v>76369000</v>
      </c>
      <c r="E114" s="6" t="n">
        <v>68111000</v>
      </c>
    </row>
    <row r="115" spans="1:5">
      <c r="A115" s="4" t="s">
        <v>1257</v>
      </c>
    </row>
    <row r="116" spans="1:5">
      <c r="A116" s="3" t="s">
        <v>1224</v>
      </c>
    </row>
    <row r="117" spans="1:5">
      <c r="A117" s="4" t="s">
        <v>118</v>
      </c>
      <c r="C117" s="5" t="n">
        <v>81857000</v>
      </c>
      <c r="D117" s="5" t="n">
        <v>109776000</v>
      </c>
      <c r="E117" s="5" t="n">
        <v>9913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64</v>
      </c>
      <c r="D2" s="2" t="s">
        <v>116</v>
      </c>
    </row>
    <row r="3" spans="1:4">
      <c r="A3" s="3" t="s">
        <v>1224</v>
      </c>
    </row>
    <row r="4" spans="1:4">
      <c r="A4" s="4" t="s">
        <v>1259</v>
      </c>
      <c r="B4" s="5" t="n">
        <v>1063293</v>
      </c>
      <c r="C4" s="5" t="n">
        <v>1475972</v>
      </c>
      <c r="D4" s="5" t="n">
        <v>935474</v>
      </c>
    </row>
    <row r="5" spans="1:4">
      <c r="A5" s="4" t="s">
        <v>1260</v>
      </c>
    </row>
    <row r="6" spans="1:4">
      <c r="A6" s="3" t="s">
        <v>1224</v>
      </c>
    </row>
    <row r="7" spans="1:4">
      <c r="A7" s="4" t="s">
        <v>1259</v>
      </c>
      <c r="B7" s="6" t="n">
        <v>286327</v>
      </c>
      <c r="C7" s="6" t="n">
        <v>459534</v>
      </c>
      <c r="D7" s="6" t="n">
        <v>71841</v>
      </c>
    </row>
    <row r="8" spans="1:4">
      <c r="A8" s="4" t="s">
        <v>1237</v>
      </c>
    </row>
    <row r="9" spans="1:4">
      <c r="A9" s="3" t="s">
        <v>1224</v>
      </c>
    </row>
    <row r="10" spans="1:4">
      <c r="A10" s="4" t="s">
        <v>1259</v>
      </c>
      <c r="B10" s="6" t="n">
        <v>208657</v>
      </c>
      <c r="C10" s="6" t="n">
        <v>152159</v>
      </c>
      <c r="D10" s="6" t="n">
        <v>150915</v>
      </c>
    </row>
    <row r="11" spans="1:4">
      <c r="A11" s="4" t="s">
        <v>1238</v>
      </c>
    </row>
    <row r="12" spans="1:4">
      <c r="A12" s="3" t="s">
        <v>1224</v>
      </c>
    </row>
    <row r="13" spans="1:4">
      <c r="A13" s="4" t="s">
        <v>1259</v>
      </c>
      <c r="B13" s="6" t="n">
        <v>96928</v>
      </c>
      <c r="C13" s="6" t="n">
        <v>73029</v>
      </c>
      <c r="D13" s="6" t="n">
        <v>139893</v>
      </c>
    </row>
    <row r="14" spans="1:4">
      <c r="A14" s="4" t="s">
        <v>1243</v>
      </c>
    </row>
    <row r="15" spans="1:4">
      <c r="A15" s="3" t="s">
        <v>1224</v>
      </c>
    </row>
    <row r="16" spans="1:4">
      <c r="A16" s="4" t="s">
        <v>1259</v>
      </c>
      <c r="B16" s="6" t="n">
        <v>471381</v>
      </c>
      <c r="C16" s="6" t="n">
        <v>791250</v>
      </c>
      <c r="D16" s="6" t="n">
        <v>572825</v>
      </c>
    </row>
    <row r="17" spans="1:4">
      <c r="A17" s="4" t="s">
        <v>1261</v>
      </c>
    </row>
    <row r="18" spans="1:4">
      <c r="A18" s="3" t="s">
        <v>1224</v>
      </c>
    </row>
    <row r="19" spans="1:4">
      <c r="A19" s="4" t="s">
        <v>1259</v>
      </c>
      <c r="B19" s="6" t="n">
        <v>66545</v>
      </c>
      <c r="C19" s="6" t="n">
        <v>89617</v>
      </c>
      <c r="D19" s="6" t="n">
        <v>107405</v>
      </c>
    </row>
    <row r="20" spans="1:4">
      <c r="A20" s="4" t="s">
        <v>1262</v>
      </c>
    </row>
    <row r="21" spans="1:4">
      <c r="A21" s="3" t="s">
        <v>1224</v>
      </c>
    </row>
    <row r="22" spans="1:4">
      <c r="A22" s="4" t="s">
        <v>1259</v>
      </c>
      <c r="B22" s="5" t="n">
        <v>142112</v>
      </c>
      <c r="C22" s="5" t="n">
        <v>62542</v>
      </c>
      <c r="D22" s="5" t="n">
        <v>435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3</v>
      </c>
      <c r="B1" s="2" t="s">
        <v>2</v>
      </c>
      <c r="C1" s="2" t="s">
        <v>64</v>
      </c>
      <c r="D1" s="2" t="s">
        <v>116</v>
      </c>
    </row>
    <row r="2" spans="1:4">
      <c r="A2" s="3" t="s">
        <v>1224</v>
      </c>
    </row>
    <row r="3" spans="1:4">
      <c r="A3" s="4" t="s">
        <v>1121</v>
      </c>
      <c r="B3" s="5" t="n">
        <v>13871281</v>
      </c>
      <c r="C3" s="5" t="n">
        <v>13216269</v>
      </c>
      <c r="D3" s="5" t="n">
        <v>12681739</v>
      </c>
    </row>
    <row r="4" spans="1:4">
      <c r="A4" s="4" t="s">
        <v>1264</v>
      </c>
      <c r="B4" s="6" t="n">
        <v>10231817</v>
      </c>
      <c r="C4" s="6" t="n">
        <v>9553588</v>
      </c>
      <c r="D4" s="6" t="n">
        <v>8697505</v>
      </c>
    </row>
    <row r="5" spans="1:4">
      <c r="A5" s="4" t="s">
        <v>1265</v>
      </c>
    </row>
    <row r="6" spans="1:4">
      <c r="A6" s="3" t="s">
        <v>1224</v>
      </c>
    </row>
    <row r="7" spans="1:4">
      <c r="A7" s="4" t="s">
        <v>1264</v>
      </c>
      <c r="B7" s="6" t="n">
        <v>4321970</v>
      </c>
      <c r="C7" s="6" t="n">
        <v>4387051</v>
      </c>
      <c r="D7" s="6" t="n">
        <v>4613950</v>
      </c>
    </row>
    <row r="8" spans="1:4">
      <c r="A8" s="4" t="s">
        <v>1042</v>
      </c>
    </row>
    <row r="9" spans="1:4">
      <c r="A9" s="3" t="s">
        <v>1224</v>
      </c>
    </row>
    <row r="10" spans="1:4">
      <c r="A10" s="4" t="s">
        <v>1264</v>
      </c>
      <c r="B10" s="6" t="n">
        <v>5909847</v>
      </c>
      <c r="C10" s="6" t="n">
        <v>5166537</v>
      </c>
      <c r="D10" s="6" t="n">
        <v>4083555</v>
      </c>
    </row>
    <row r="11" spans="1:4">
      <c r="A11" s="4" t="s">
        <v>1260</v>
      </c>
    </row>
    <row r="12" spans="1:4">
      <c r="A12" s="3" t="s">
        <v>1224</v>
      </c>
    </row>
    <row r="13" spans="1:4">
      <c r="A13" s="4" t="s">
        <v>1121</v>
      </c>
      <c r="B13" s="6" t="n">
        <v>2193396</v>
      </c>
      <c r="C13" s="6" t="n">
        <v>2727163</v>
      </c>
      <c r="D13" s="6" t="n">
        <v>2891012</v>
      </c>
    </row>
    <row r="14" spans="1:4">
      <c r="A14" s="4" t="s">
        <v>1237</v>
      </c>
    </row>
    <row r="15" spans="1:4">
      <c r="A15" s="3" t="s">
        <v>1224</v>
      </c>
    </row>
    <row r="16" spans="1:4">
      <c r="A16" s="4" t="s">
        <v>1121</v>
      </c>
      <c r="B16" s="6" t="n">
        <v>6414246</v>
      </c>
      <c r="C16" s="6" t="n">
        <v>5831312</v>
      </c>
      <c r="D16" s="6" t="n">
        <v>5463807</v>
      </c>
    </row>
    <row r="17" spans="1:4">
      <c r="A17" s="4" t="s">
        <v>1238</v>
      </c>
    </row>
    <row r="18" spans="1:4">
      <c r="A18" s="3" t="s">
        <v>1224</v>
      </c>
    </row>
    <row r="19" spans="1:4">
      <c r="A19" s="4" t="s">
        <v>1121</v>
      </c>
      <c r="B19" s="6" t="n">
        <v>2806972</v>
      </c>
      <c r="C19" s="6" t="n">
        <v>2792508</v>
      </c>
      <c r="D19" s="6" t="n">
        <v>3266390</v>
      </c>
    </row>
    <row r="20" spans="1:4">
      <c r="A20" s="4" t="s">
        <v>1243</v>
      </c>
    </row>
    <row r="21" spans="1:4">
      <c r="A21" s="3" t="s">
        <v>1224</v>
      </c>
    </row>
    <row r="22" spans="1:4">
      <c r="A22" s="4" t="s">
        <v>1121</v>
      </c>
      <c r="B22" s="6" t="n">
        <v>2456667</v>
      </c>
      <c r="C22" s="6" t="n">
        <v>1865286</v>
      </c>
      <c r="D22" s="6" t="n">
        <v>1060530</v>
      </c>
    </row>
    <row r="23" spans="1:4">
      <c r="A23" s="4" t="s">
        <v>1261</v>
      </c>
    </row>
    <row r="24" spans="1:4">
      <c r="A24" s="3" t="s">
        <v>1224</v>
      </c>
    </row>
    <row r="25" spans="1:4">
      <c r="A25" s="4" t="s">
        <v>1121</v>
      </c>
      <c r="B25" s="6" t="n">
        <v>3734210</v>
      </c>
      <c r="C25" s="6" t="n">
        <v>3858904</v>
      </c>
      <c r="D25" s="6" t="n">
        <v>4017494</v>
      </c>
    </row>
    <row r="26" spans="1:4">
      <c r="A26" s="4" t="s">
        <v>1262</v>
      </c>
    </row>
    <row r="27" spans="1:4">
      <c r="A27" s="3" t="s">
        <v>1224</v>
      </c>
    </row>
    <row r="28" spans="1:4">
      <c r="A28" s="4" t="s">
        <v>1121</v>
      </c>
      <c r="B28" s="6" t="n">
        <v>1656625</v>
      </c>
      <c r="C28" s="6" t="n">
        <v>1903921</v>
      </c>
      <c r="D28" s="6" t="n">
        <v>1271544</v>
      </c>
    </row>
    <row r="29" spans="1:4">
      <c r="A29" s="4" t="s">
        <v>1266</v>
      </c>
    </row>
    <row r="30" spans="1:4">
      <c r="A30" s="3" t="s">
        <v>1224</v>
      </c>
    </row>
    <row r="31" spans="1:4">
      <c r="A31" s="4" t="s">
        <v>1121</v>
      </c>
      <c r="B31" s="5" t="n">
        <v>1023411</v>
      </c>
      <c r="C31" s="5" t="n">
        <v>68487</v>
      </c>
      <c r="D31" s="5" t="n">
        <v>1747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64</v>
      </c>
      <c r="D2" s="2" t="s">
        <v>116</v>
      </c>
    </row>
    <row r="3" spans="1:4">
      <c r="A3" s="4" t="s">
        <v>1268</v>
      </c>
    </row>
    <row r="4" spans="1:4">
      <c r="A4" s="3" t="s">
        <v>309</v>
      </c>
    </row>
    <row r="5" spans="1:4">
      <c r="A5" s="4" t="s">
        <v>880</v>
      </c>
      <c r="B5" s="5" t="n">
        <v>32694</v>
      </c>
      <c r="C5" s="5" t="n">
        <v>30600</v>
      </c>
      <c r="D5" s="5" t="n">
        <v>54742</v>
      </c>
    </row>
    <row r="6" spans="1:4">
      <c r="A6" s="4" t="s">
        <v>1269</v>
      </c>
      <c r="B6" s="6" t="n">
        <v>21898</v>
      </c>
      <c r="C6" s="6" t="n">
        <v>6527</v>
      </c>
      <c r="D6" s="6" t="n">
        <v>-6711</v>
      </c>
    </row>
    <row r="7" spans="1:4">
      <c r="A7" s="4" t="s">
        <v>1270</v>
      </c>
      <c r="B7" s="6" t="n">
        <v>-15275</v>
      </c>
      <c r="C7" s="6" t="n">
        <v>-4433</v>
      </c>
      <c r="D7" s="6" t="n">
        <v>-17431</v>
      </c>
    </row>
    <row r="8" spans="1:4">
      <c r="A8" s="4" t="s">
        <v>882</v>
      </c>
      <c r="B8" s="6" t="n">
        <v>39317</v>
      </c>
      <c r="C8" s="6" t="n">
        <v>32694</v>
      </c>
      <c r="D8" s="6" t="n">
        <v>30600</v>
      </c>
    </row>
    <row r="9" spans="1:4">
      <c r="A9" s="4" t="s">
        <v>1271</v>
      </c>
    </row>
    <row r="10" spans="1:4">
      <c r="A10" s="3" t="s">
        <v>309</v>
      </c>
    </row>
    <row r="11" spans="1:4">
      <c r="A11" s="4" t="s">
        <v>880</v>
      </c>
      <c r="B11" s="6" t="n">
        <v>2643899</v>
      </c>
      <c r="C11" s="6" t="n">
        <v>3390467</v>
      </c>
      <c r="D11" s="6" t="n">
        <v>3286723</v>
      </c>
    </row>
    <row r="12" spans="1:4">
      <c r="A12" s="4" t="s">
        <v>1269</v>
      </c>
      <c r="B12" s="6" t="n">
        <v>147881</v>
      </c>
      <c r="C12" s="6" t="n">
        <v>201282</v>
      </c>
      <c r="D12" s="6" t="n">
        <v>112543</v>
      </c>
    </row>
    <row r="13" spans="1:4">
      <c r="A13" s="4" t="s">
        <v>1270</v>
      </c>
      <c r="B13" s="6" t="n">
        <v>-32349</v>
      </c>
      <c r="C13" s="6" t="n">
        <v>-947850</v>
      </c>
      <c r="D13" s="6" t="n">
        <v>-8799</v>
      </c>
    </row>
    <row r="14" spans="1:4">
      <c r="A14" s="4" t="s">
        <v>882</v>
      </c>
      <c r="B14" s="5" t="n">
        <v>2759431</v>
      </c>
      <c r="C14" s="5" t="n">
        <v>2643899</v>
      </c>
      <c r="D14" s="5" t="n">
        <v>339046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72</v>
      </c>
      <c r="B1" s="1" t="s">
        <v>1273</v>
      </c>
      <c r="C1" s="2" t="s">
        <v>1274</v>
      </c>
    </row>
    <row r="2" spans="1:3">
      <c r="A2" s="4" t="s">
        <v>1275</v>
      </c>
    </row>
    <row r="3" spans="1:3">
      <c r="A3" s="4" t="s">
        <v>1276</v>
      </c>
      <c r="B3" s="4" t="s">
        <v>1277</v>
      </c>
      <c r="C3" s="5" t="n">
        <v>2807000</v>
      </c>
    </row>
    <row r="4" spans="1:3">
      <c r="A4" s="4" t="s">
        <v>1278</v>
      </c>
    </row>
    <row r="5" spans="1:3">
      <c r="A5" s="4" t="s">
        <v>1276</v>
      </c>
      <c r="B5" s="4" t="s">
        <v>1277</v>
      </c>
      <c r="C5" s="5" t="n">
        <v>11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259</v>
      </c>
    </row>
    <row r="4" spans="1:2">
      <c r="A4" s="4" t="s">
        <v>67</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351904</v>
      </c>
      <c r="C3" s="5" t="n">
        <v>2215001</v>
      </c>
    </row>
    <row r="4" spans="1:3">
      <c r="A4" s="4" t="s">
        <v>67</v>
      </c>
      <c r="B4" s="6" t="n">
        <v>346429</v>
      </c>
      <c r="C4" s="6" t="n">
        <v>276644</v>
      </c>
    </row>
    <row r="5" spans="1:3">
      <c r="A5" s="4" t="s">
        <v>68</v>
      </c>
      <c r="B5" s="6" t="n">
        <v>88519</v>
      </c>
      <c r="C5" s="6" t="n">
        <v>66627</v>
      </c>
    </row>
    <row r="6" spans="1:3">
      <c r="A6" s="4" t="s">
        <v>69</v>
      </c>
      <c r="B6" s="6" t="n">
        <v>69485</v>
      </c>
      <c r="C6" s="6" t="n">
        <v>83104</v>
      </c>
    </row>
    <row r="7" spans="1:3">
      <c r="A7" s="4" t="s">
        <v>70</v>
      </c>
      <c r="B7" s="6" t="n">
        <v>2856337</v>
      </c>
      <c r="C7" s="6" t="n">
        <v>2641376</v>
      </c>
    </row>
    <row r="8" spans="1:3">
      <c r="A8" s="4" t="s">
        <v>71</v>
      </c>
      <c r="B8" s="6" t="n">
        <v>9623832</v>
      </c>
      <c r="C8" s="6" t="n">
        <v>9385920</v>
      </c>
    </row>
    <row r="9" spans="1:3">
      <c r="A9" s="4" t="s">
        <v>72</v>
      </c>
      <c r="B9" s="6" t="n">
        <v>6388</v>
      </c>
      <c r="C9" s="6" t="n">
        <v>4322</v>
      </c>
    </row>
    <row r="10" spans="1:3">
      <c r="A10" s="4" t="s">
        <v>73</v>
      </c>
      <c r="B10" s="6" t="n">
        <v>146414</v>
      </c>
      <c r="C10" s="6" t="n">
        <v>222506</v>
      </c>
    </row>
    <row r="11" spans="1:3">
      <c r="A11" s="4" t="s">
        <v>74</v>
      </c>
      <c r="B11" s="6" t="n">
        <v>562262</v>
      </c>
      <c r="C11" s="6" t="n">
        <v>736452</v>
      </c>
    </row>
    <row r="12" spans="1:3">
      <c r="A12" s="4" t="s">
        <v>75</v>
      </c>
      <c r="B12" s="6" t="n">
        <v>223129</v>
      </c>
      <c r="C12" s="6" t="n">
        <v>225693</v>
      </c>
    </row>
    <row r="13" spans="1:3">
      <c r="A13" s="4" t="s">
        <v>76</v>
      </c>
      <c r="B13" s="6" t="n">
        <v>13871281</v>
      </c>
      <c r="C13" s="6" t="n">
        <v>13216269</v>
      </c>
    </row>
    <row r="14" spans="1:3">
      <c r="A14" s="3" t="s">
        <v>77</v>
      </c>
    </row>
    <row r="15" spans="1:3">
      <c r="A15" s="4" t="s">
        <v>78</v>
      </c>
      <c r="B15" s="6" t="n">
        <v>262437</v>
      </c>
      <c r="C15" s="6" t="n">
        <v>321796</v>
      </c>
    </row>
    <row r="16" spans="1:3">
      <c r="A16" s="4" t="s">
        <v>79</v>
      </c>
      <c r="B16" s="6" t="n">
        <v>824269</v>
      </c>
      <c r="C16" s="6" t="n">
        <v>955450</v>
      </c>
    </row>
    <row r="17" spans="1:3">
      <c r="A17" s="4" t="s">
        <v>80</v>
      </c>
      <c r="B17" s="6" t="n">
        <v>168043</v>
      </c>
      <c r="C17" s="6" t="n">
        <v>247341</v>
      </c>
    </row>
    <row r="18" spans="1:3">
      <c r="A18" s="4" t="s">
        <v>81</v>
      </c>
      <c r="B18" s="6" t="n">
        <v>180140</v>
      </c>
      <c r="C18" s="6" t="n">
        <v>163966</v>
      </c>
    </row>
    <row r="19" spans="1:3">
      <c r="A19" s="4" t="s">
        <v>82</v>
      </c>
      <c r="B19" s="6" t="n">
        <v>73136</v>
      </c>
      <c r="C19" s="6" t="n">
        <v>61595</v>
      </c>
    </row>
    <row r="20" spans="1:3">
      <c r="A20" s="4" t="s">
        <v>83</v>
      </c>
      <c r="B20" s="6" t="n">
        <v>323876</v>
      </c>
      <c r="C20" s="6" t="n">
        <v>11960</v>
      </c>
    </row>
    <row r="21" spans="1:3">
      <c r="A21" s="4" t="s">
        <v>84</v>
      </c>
      <c r="B21" s="6" t="n">
        <v>150983</v>
      </c>
      <c r="C21" s="6" t="n">
        <v>119955</v>
      </c>
    </row>
    <row r="22" spans="1:3">
      <c r="A22" s="4" t="s">
        <v>85</v>
      </c>
      <c r="B22" s="6" t="n">
        <v>1982884</v>
      </c>
      <c r="C22" s="6" t="n">
        <v>1882063</v>
      </c>
    </row>
    <row r="23" spans="1:3">
      <c r="A23" s="4" t="s">
        <v>86</v>
      </c>
      <c r="B23" s="6" t="n">
        <v>10079983</v>
      </c>
      <c r="C23" s="6" t="n">
        <v>9411140</v>
      </c>
    </row>
    <row r="24" spans="1:3">
      <c r="A24" s="4" t="s">
        <v>87</v>
      </c>
      <c r="B24" s="6" t="n">
        <v>107760</v>
      </c>
      <c r="C24" s="6" t="n">
        <v>108277</v>
      </c>
    </row>
    <row r="25" spans="1:3">
      <c r="A25" s="4" t="s">
        <v>88</v>
      </c>
      <c r="B25" s="6" t="n">
        <v>12329809</v>
      </c>
      <c r="C25" s="6" t="n">
        <v>11401480</v>
      </c>
    </row>
    <row r="26" spans="1:3">
      <c r="A26" s="4" t="s">
        <v>89</v>
      </c>
      <c r="B26" s="4" t="s">
        <v>90</v>
      </c>
      <c r="C26" s="4" t="s">
        <v>90</v>
      </c>
    </row>
    <row r="27" spans="1:3">
      <c r="A27" s="3" t="s">
        <v>91</v>
      </c>
    </row>
    <row r="28" spans="1:3">
      <c r="A28" s="4" t="s">
        <v>92</v>
      </c>
      <c r="B28" s="6" t="n">
        <v>0</v>
      </c>
      <c r="C28" s="6" t="n">
        <v>0</v>
      </c>
    </row>
    <row r="29" spans="1:3">
      <c r="A29" s="4" t="s">
        <v>93</v>
      </c>
      <c r="B29" s="6" t="n">
        <v>1228</v>
      </c>
      <c r="C29" s="6" t="n">
        <v>1221</v>
      </c>
    </row>
    <row r="30" spans="1:3">
      <c r="A30" s="4" t="s">
        <v>94</v>
      </c>
      <c r="B30" s="6" t="n">
        <v>-1410998</v>
      </c>
      <c r="C30" s="6" t="n">
        <v>-1344012</v>
      </c>
    </row>
    <row r="31" spans="1:3">
      <c r="A31" s="4" t="s">
        <v>95</v>
      </c>
      <c r="B31" s="6" t="n">
        <v>2512676</v>
      </c>
      <c r="C31" s="6" t="n">
        <v>2457079</v>
      </c>
    </row>
    <row r="32" spans="1:3">
      <c r="A32" s="4" t="s">
        <v>96</v>
      </c>
      <c r="B32" s="6" t="n">
        <v>-1679</v>
      </c>
      <c r="C32" s="6" t="n">
        <v>-1950</v>
      </c>
    </row>
    <row r="33" spans="1:3">
      <c r="A33" s="4" t="s">
        <v>97</v>
      </c>
      <c r="B33" s="6" t="n">
        <v>641818</v>
      </c>
      <c r="C33" s="6" t="n">
        <v>921785</v>
      </c>
    </row>
    <row r="34" spans="1:3">
      <c r="A34" s="4" t="s">
        <v>98</v>
      </c>
      <c r="B34" s="6" t="n">
        <v>1743045</v>
      </c>
      <c r="C34" s="6" t="n">
        <v>2034123</v>
      </c>
    </row>
    <row r="35" spans="1:3">
      <c r="A35" s="4" t="s">
        <v>99</v>
      </c>
      <c r="B35" s="6" t="n">
        <v>-201573</v>
      </c>
      <c r="C35" s="6" t="n">
        <v>-219334</v>
      </c>
    </row>
    <row r="36" spans="1:3">
      <c r="A36" s="4" t="s">
        <v>100</v>
      </c>
      <c r="B36" s="6" t="n">
        <v>1541472</v>
      </c>
      <c r="C36" s="6" t="n">
        <v>1814789</v>
      </c>
    </row>
    <row r="37" spans="1:3">
      <c r="A37" s="4" t="s">
        <v>101</v>
      </c>
      <c r="B37" s="6" t="n">
        <v>13871281</v>
      </c>
      <c r="C37" s="6" t="n">
        <v>13216269</v>
      </c>
    </row>
    <row r="38" spans="1:3">
      <c r="A38" s="4" t="s">
        <v>102</v>
      </c>
      <c r="B38" s="6" t="n">
        <v>159182</v>
      </c>
      <c r="C38" s="6" t="n">
        <v>0</v>
      </c>
    </row>
    <row r="39" spans="1:3">
      <c r="A39" s="4" t="s">
        <v>103</v>
      </c>
      <c r="B39" s="5" t="n">
        <v>452919</v>
      </c>
      <c r="C3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row r="5" spans="1:2">
      <c r="A5" s="4" t="s">
        <v>292</v>
      </c>
      <c r="B5" s="4" t="s">
        <v>294</v>
      </c>
    </row>
    <row r="6" spans="1:2">
      <c r="A6" s="4" t="s">
        <v>292</v>
      </c>
      <c r="B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4</v>
      </c>
    </row>
    <row r="2" spans="1:3">
      <c r="A2" s="3" t="s">
        <v>105</v>
      </c>
    </row>
    <row r="3" spans="1:3">
      <c r="A3" s="4" t="s">
        <v>106</v>
      </c>
      <c r="B3" s="7" t="n">
        <v>0.01</v>
      </c>
      <c r="C3" s="7" t="n">
        <v>0.01</v>
      </c>
    </row>
    <row r="4" spans="1:3">
      <c r="A4" s="4" t="s">
        <v>107</v>
      </c>
      <c r="B4" s="6" t="n">
        <v>40000000</v>
      </c>
      <c r="C4" s="6" t="n">
        <v>40000000</v>
      </c>
    </row>
    <row r="5" spans="1:3">
      <c r="A5" s="4" t="s">
        <v>108</v>
      </c>
      <c r="B5" s="6" t="n">
        <v>0</v>
      </c>
      <c r="C5" s="6" t="n">
        <v>0</v>
      </c>
    </row>
    <row r="6" spans="1:3">
      <c r="A6" s="4" t="s">
        <v>109</v>
      </c>
      <c r="B6" s="6" t="n">
        <v>0</v>
      </c>
      <c r="C6" s="6" t="n">
        <v>0</v>
      </c>
    </row>
    <row r="7" spans="1:3">
      <c r="A7" s="4" t="s">
        <v>110</v>
      </c>
      <c r="B7" s="7" t="n">
        <v>0.01</v>
      </c>
      <c r="C7" s="7" t="n">
        <v>0.01</v>
      </c>
    </row>
    <row r="8" spans="1:3">
      <c r="A8" s="4" t="s">
        <v>111</v>
      </c>
      <c r="B8" s="6" t="n">
        <v>400000000</v>
      </c>
      <c r="C8" s="6" t="n">
        <v>400000000</v>
      </c>
    </row>
    <row r="9" spans="1:3">
      <c r="A9" s="4" t="s">
        <v>112</v>
      </c>
      <c r="B9" s="6" t="n">
        <v>122837930</v>
      </c>
      <c r="C9" s="6" t="n">
        <v>122115585</v>
      </c>
    </row>
    <row r="10" spans="1:3">
      <c r="A10" s="4" t="s">
        <v>113</v>
      </c>
      <c r="B10" s="6" t="n">
        <v>107363943</v>
      </c>
      <c r="C10" s="6" t="n">
        <v>107232026</v>
      </c>
    </row>
    <row r="11" spans="1:3">
      <c r="A11" s="4" t="s">
        <v>114</v>
      </c>
      <c r="B11" s="6" t="n">
        <v>15473987</v>
      </c>
      <c r="C11" s="6" t="n">
        <v>14883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53</v>
      </c>
    </row>
    <row r="4" spans="1:2">
      <c r="A4" s="4" t="s">
        <v>312</v>
      </c>
      <c r="B4" s="4" t="s">
        <v>313</v>
      </c>
    </row>
    <row r="5" spans="1:2">
      <c r="A5" s="4" t="s">
        <v>314</v>
      </c>
      <c r="B5" s="4" t="s">
        <v>315</v>
      </c>
    </row>
    <row r="6" spans="1:2">
      <c r="A6" s="4" t="s">
        <v>316</v>
      </c>
      <c r="B6" s="4" t="s">
        <v>317</v>
      </c>
    </row>
    <row r="7" spans="1:2">
      <c r="A7" s="4" t="s">
        <v>318</v>
      </c>
      <c r="B7" s="4" t="s">
        <v>319</v>
      </c>
    </row>
    <row r="8" spans="1:2">
      <c r="A8" s="4" t="s">
        <v>68</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286</v>
      </c>
      <c r="B21" s="4" t="s">
        <v>345</v>
      </c>
    </row>
    <row r="22" spans="1:2">
      <c r="A22" s="4" t="s">
        <v>346</v>
      </c>
      <c r="B22" s="4" t="s">
        <v>347</v>
      </c>
    </row>
    <row r="23" spans="1:2">
      <c r="A23" s="4" t="s">
        <v>348</v>
      </c>
      <c r="B23" s="4" t="s">
        <v>349</v>
      </c>
    </row>
    <row r="24" spans="1:2">
      <c r="A24" s="4" t="s">
        <v>273</v>
      </c>
      <c r="B24" s="4" t="s">
        <v>350</v>
      </c>
    </row>
    <row r="25" spans="1:2">
      <c r="A25" s="4" t="s">
        <v>283</v>
      </c>
      <c r="B25" s="4" t="s">
        <v>351</v>
      </c>
    </row>
    <row r="26" spans="1:2">
      <c r="A26" s="4" t="s">
        <v>352</v>
      </c>
      <c r="B26"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53</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57</v>
      </c>
    </row>
    <row r="4" spans="1:2">
      <c r="A4" s="4" t="s">
        <v>358</v>
      </c>
      <c r="B4" s="4" t="s">
        <v>359</v>
      </c>
    </row>
    <row r="5" spans="1:2">
      <c r="A5" s="4" t="s">
        <v>360</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259</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62</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65</v>
      </c>
    </row>
    <row r="4" spans="1:2">
      <c r="A4" s="4" t="s">
        <v>368</v>
      </c>
      <c r="B4" s="4" t="s">
        <v>369</v>
      </c>
    </row>
    <row r="5" spans="1:2">
      <c r="A5" s="4" t="s">
        <v>370</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268</v>
      </c>
    </row>
    <row r="4" spans="1:2">
      <c r="A4" s="4" t="s">
        <v>267</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271</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74</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2</v>
      </c>
    </row>
    <row r="3" spans="1:2">
      <c r="A3" s="3" t="s">
        <v>280</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4</v>
      </c>
      <c r="D2" s="2" t="s">
        <v>116</v>
      </c>
    </row>
    <row r="3" spans="1:4">
      <c r="A3" s="3" t="s">
        <v>117</v>
      </c>
    </row>
    <row r="4" spans="1:4">
      <c r="A4" s="4" t="s">
        <v>118</v>
      </c>
      <c r="B4" s="5" t="n">
        <v>6611099</v>
      </c>
      <c r="C4" s="5" t="n">
        <v>6717660</v>
      </c>
      <c r="D4" s="5" t="n">
        <v>6070160</v>
      </c>
    </row>
    <row r="5" spans="1:4">
      <c r="A5" s="3" t="s">
        <v>119</v>
      </c>
    </row>
    <row r="6" spans="1:4">
      <c r="A6" s="4" t="s">
        <v>120</v>
      </c>
      <c r="B6" s="6" t="n">
        <v>896670</v>
      </c>
      <c r="C6" s="6" t="n">
        <v>761415</v>
      </c>
      <c r="D6" s="6" t="n">
        <v>685485</v>
      </c>
    </row>
    <row r="7" spans="1:4">
      <c r="A7" s="4" t="s">
        <v>121</v>
      </c>
      <c r="B7" s="6" t="n">
        <v>0</v>
      </c>
      <c r="C7" s="6" t="n">
        <v>463557</v>
      </c>
      <c r="D7" s="6" t="n">
        <v>0</v>
      </c>
    </row>
    <row r="8" spans="1:4">
      <c r="A8" s="4" t="s">
        <v>122</v>
      </c>
      <c r="B8" s="6" t="n">
        <v>21898</v>
      </c>
      <c r="C8" s="6" t="n">
        <v>6527</v>
      </c>
      <c r="D8" s="6" t="n">
        <v>-6711</v>
      </c>
    </row>
    <row r="9" spans="1:4">
      <c r="A9" s="4" t="s">
        <v>123</v>
      </c>
      <c r="B9" s="6" t="n">
        <v>102009</v>
      </c>
      <c r="C9" s="6" t="n">
        <v>53490</v>
      </c>
      <c r="D9" s="6" t="n">
        <v>26692</v>
      </c>
    </row>
    <row r="10" spans="1:4">
      <c r="A10" s="4" t="s">
        <v>124</v>
      </c>
      <c r="B10" s="6" t="n">
        <v>624878</v>
      </c>
      <c r="C10" s="6" t="n">
        <v>550596</v>
      </c>
      <c r="D10" s="6" t="n">
        <v>552368</v>
      </c>
    </row>
    <row r="11" spans="1:4">
      <c r="A11" s="4" t="s">
        <v>125</v>
      </c>
      <c r="B11" s="6" t="n">
        <v>20286</v>
      </c>
      <c r="C11" s="6" t="n">
        <v>60256</v>
      </c>
      <c r="D11" s="6" t="n">
        <v>29576</v>
      </c>
    </row>
    <row r="12" spans="1:4">
      <c r="A12" s="4" t="s">
        <v>126</v>
      </c>
      <c r="B12" s="6" t="n">
        <v>5732794</v>
      </c>
      <c r="C12" s="6" t="n">
        <v>5982116</v>
      </c>
      <c r="D12" s="6" t="n">
        <v>5014595</v>
      </c>
    </row>
    <row r="13" spans="1:4">
      <c r="A13" s="4" t="s">
        <v>127</v>
      </c>
      <c r="B13" s="6" t="n">
        <v>878305</v>
      </c>
      <c r="C13" s="6" t="n">
        <v>735544</v>
      </c>
      <c r="D13" s="6" t="n">
        <v>1055565</v>
      </c>
    </row>
    <row r="14" spans="1:4">
      <c r="A14" s="3" t="s">
        <v>128</v>
      </c>
    </row>
    <row r="15" spans="1:4">
      <c r="A15" s="4" t="s">
        <v>129</v>
      </c>
      <c r="B15" s="6" t="n">
        <v>24449</v>
      </c>
      <c r="C15" s="6" t="n">
        <v>29866</v>
      </c>
      <c r="D15" s="6" t="n">
        <v>31193</v>
      </c>
    </row>
    <row r="16" spans="1:4">
      <c r="A16" s="4" t="s">
        <v>130</v>
      </c>
      <c r="B16" s="6" t="n">
        <v>-414030</v>
      </c>
      <c r="C16" s="6" t="n">
        <v>-381849</v>
      </c>
      <c r="D16" s="6" t="n">
        <v>-388664</v>
      </c>
    </row>
    <row r="17" spans="1:4">
      <c r="A17" s="4" t="s">
        <v>131</v>
      </c>
      <c r="B17" s="6" t="n">
        <v>-3228</v>
      </c>
      <c r="C17" s="6" t="n">
        <v>-4520</v>
      </c>
      <c r="D17" s="6" t="n">
        <v>-1056</v>
      </c>
    </row>
    <row r="18" spans="1:4">
      <c r="A18" s="4" t="s">
        <v>132</v>
      </c>
      <c r="B18" s="6" t="n">
        <v>0</v>
      </c>
      <c r="C18" s="6" t="n">
        <v>-69331</v>
      </c>
      <c r="D18" s="6" t="n">
        <v>-59700</v>
      </c>
    </row>
    <row r="19" spans="1:4">
      <c r="A19" s="4" t="s">
        <v>133</v>
      </c>
      <c r="B19" s="6" t="n">
        <v>-12437</v>
      </c>
      <c r="C19" s="6" t="n">
        <v>104</v>
      </c>
      <c r="D19" s="6" t="n">
        <v>-55360</v>
      </c>
    </row>
    <row r="20" spans="1:4">
      <c r="A20" s="4" t="s">
        <v>134</v>
      </c>
      <c r="B20" s="6" t="n">
        <v>15159</v>
      </c>
      <c r="C20" s="6" t="n">
        <v>-4074</v>
      </c>
      <c r="D20" s="6" t="n">
        <v>-21709</v>
      </c>
    </row>
    <row r="21" spans="1:4">
      <c r="A21" s="4" t="s">
        <v>135</v>
      </c>
      <c r="B21" s="6" t="n">
        <v>-390087</v>
      </c>
      <c r="C21" s="6" t="n">
        <v>-429804</v>
      </c>
      <c r="D21" s="6" t="n">
        <v>-495296</v>
      </c>
    </row>
    <row r="22" spans="1:4">
      <c r="A22" s="4" t="s">
        <v>136</v>
      </c>
      <c r="B22" s="6" t="n">
        <v>488218</v>
      </c>
      <c r="C22" s="6" t="n">
        <v>305740</v>
      </c>
      <c r="D22" s="6" t="n">
        <v>560269</v>
      </c>
    </row>
    <row r="23" spans="1:4">
      <c r="A23" s="4" t="s">
        <v>137</v>
      </c>
      <c r="B23" s="6" t="n">
        <v>-176840</v>
      </c>
      <c r="C23" s="6" t="n">
        <v>497344</v>
      </c>
      <c r="D23" s="6" t="n">
        <v>328985</v>
      </c>
    </row>
    <row r="24" spans="1:4">
      <c r="A24" s="4" t="s">
        <v>138</v>
      </c>
      <c r="B24" s="6" t="n">
        <v>311378</v>
      </c>
      <c r="C24" s="6" t="n">
        <v>803084</v>
      </c>
      <c r="D24" s="6" t="n">
        <v>889254</v>
      </c>
    </row>
    <row r="25" spans="1:4">
      <c r="A25" s="4" t="s">
        <v>139</v>
      </c>
      <c r="B25" s="6" t="n">
        <v>-188393</v>
      </c>
      <c r="C25" s="6" t="n">
        <v>-230654</v>
      </c>
      <c r="D25" s="6" t="n">
        <v>-142073</v>
      </c>
    </row>
    <row r="26" spans="1:4">
      <c r="A26" s="4" t="s">
        <v>140</v>
      </c>
      <c r="B26" s="5" t="n">
        <v>122985</v>
      </c>
      <c r="C26" s="5" t="n">
        <v>572430</v>
      </c>
      <c r="D26" s="5" t="n">
        <v>747181</v>
      </c>
    </row>
    <row r="27" spans="1:4">
      <c r="A27" s="3" t="s">
        <v>141</v>
      </c>
    </row>
    <row r="28" spans="1:4">
      <c r="A28" s="4" t="s">
        <v>142</v>
      </c>
      <c r="B28" s="7" t="n">
        <v>1.15</v>
      </c>
      <c r="C28" s="7" t="n">
        <v>5.37</v>
      </c>
      <c r="D28" s="7" t="n">
        <v>7.32</v>
      </c>
    </row>
    <row r="29" spans="1:4">
      <c r="A29" s="4" t="s">
        <v>143</v>
      </c>
      <c r="B29" s="7" t="n">
        <v>1.15</v>
      </c>
      <c r="C29" s="7" t="n">
        <v>5.35</v>
      </c>
      <c r="D29" s="7" t="n">
        <v>7.28</v>
      </c>
    </row>
    <row r="30" spans="1:4">
      <c r="A30" s="3" t="s">
        <v>144</v>
      </c>
    </row>
    <row r="31" spans="1:4">
      <c r="A31" s="4" t="s">
        <v>145</v>
      </c>
      <c r="B31" s="6" t="n">
        <v>106745</v>
      </c>
      <c r="C31" s="6" t="n">
        <v>106529</v>
      </c>
      <c r="D31" s="6" t="n">
        <v>102071</v>
      </c>
    </row>
    <row r="32" spans="1:4">
      <c r="A32" s="4" t="s">
        <v>146</v>
      </c>
      <c r="B32" s="6" t="n">
        <v>106985</v>
      </c>
      <c r="C32" s="6" t="n">
        <v>107032</v>
      </c>
      <c r="D32" s="6" t="n">
        <v>102598</v>
      </c>
    </row>
    <row r="33" spans="1:4">
      <c r="A33" s="4" t="s">
        <v>147</v>
      </c>
    </row>
    <row r="34" spans="1:4">
      <c r="A34" s="3" t="s">
        <v>117</v>
      </c>
    </row>
    <row r="35" spans="1:4">
      <c r="A35" s="4" t="s">
        <v>118</v>
      </c>
      <c r="B35" s="5" t="n">
        <v>4573924</v>
      </c>
      <c r="C35" s="5" t="n">
        <v>4784990</v>
      </c>
      <c r="D35" s="5" t="n">
        <v>4244303</v>
      </c>
    </row>
    <row r="36" spans="1:4">
      <c r="A36" s="3" t="s">
        <v>119</v>
      </c>
    </row>
    <row r="37" spans="1:4">
      <c r="A37" s="4" t="s">
        <v>148</v>
      </c>
      <c r="B37" s="6" t="n">
        <v>2924254</v>
      </c>
      <c r="C37" s="6" t="n">
        <v>3036907</v>
      </c>
      <c r="D37" s="6" t="n">
        <v>2718120</v>
      </c>
    </row>
    <row r="38" spans="1:4">
      <c r="A38" s="4" t="s">
        <v>149</v>
      </c>
    </row>
    <row r="39" spans="1:4">
      <c r="A39" s="3" t="s">
        <v>117</v>
      </c>
    </row>
    <row r="40" spans="1:4">
      <c r="A40" s="4" t="s">
        <v>118</v>
      </c>
      <c r="B40" s="6" t="n">
        <v>804162</v>
      </c>
      <c r="C40" s="6" t="n">
        <v>751800</v>
      </c>
      <c r="D40" s="6" t="n">
        <v>670957</v>
      </c>
    </row>
    <row r="41" spans="1:4">
      <c r="A41" s="3" t="s">
        <v>119</v>
      </c>
    </row>
    <row r="42" spans="1:4">
      <c r="A42" s="4" t="s">
        <v>148</v>
      </c>
      <c r="B42" s="6" t="n">
        <v>276095</v>
      </c>
      <c r="C42" s="6" t="n">
        <v>254549</v>
      </c>
      <c r="D42" s="6" t="n">
        <v>244828</v>
      </c>
    </row>
    <row r="43" spans="1:4">
      <c r="A43" s="4" t="s">
        <v>150</v>
      </c>
    </row>
    <row r="44" spans="1:4">
      <c r="A44" s="3" t="s">
        <v>117</v>
      </c>
    </row>
    <row r="45" spans="1:4">
      <c r="A45" s="4" t="s">
        <v>118</v>
      </c>
      <c r="B45" s="6" t="n">
        <v>818822</v>
      </c>
      <c r="C45" s="6" t="n">
        <v>754128</v>
      </c>
      <c r="D45" s="6" t="n">
        <v>732115</v>
      </c>
    </row>
    <row r="46" spans="1:4">
      <c r="A46" s="3" t="s">
        <v>119</v>
      </c>
    </row>
    <row r="47" spans="1:4">
      <c r="A47" s="4" t="s">
        <v>148</v>
      </c>
      <c r="B47" s="6" t="n">
        <v>696498</v>
      </c>
      <c r="C47" s="6" t="n">
        <v>611706</v>
      </c>
      <c r="D47" s="6" t="n">
        <v>567690</v>
      </c>
    </row>
    <row r="48" spans="1:4">
      <c r="A48" s="4" t="s">
        <v>151</v>
      </c>
    </row>
    <row r="49" spans="1:4">
      <c r="A49" s="3" t="s">
        <v>117</v>
      </c>
    </row>
    <row r="50" spans="1:4">
      <c r="A50" s="4" t="s">
        <v>118</v>
      </c>
      <c r="B50" s="6" t="n">
        <v>414191</v>
      </c>
      <c r="C50" s="6" t="n">
        <v>426742</v>
      </c>
      <c r="D50" s="6" t="n">
        <v>422785</v>
      </c>
    </row>
    <row r="51" spans="1:4">
      <c r="A51" s="3" t="s">
        <v>119</v>
      </c>
    </row>
    <row r="52" spans="1:4">
      <c r="A52" s="4" t="s">
        <v>148</v>
      </c>
      <c r="B52" s="5" t="n">
        <v>170206</v>
      </c>
      <c r="C52" s="5" t="n">
        <v>183113</v>
      </c>
      <c r="D52" s="5" t="n">
        <v>1965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385</v>
      </c>
    </row>
    <row r="4" spans="1:2">
      <c r="A4" s="4" t="s">
        <v>386</v>
      </c>
      <c r="B4" s="4" t="s">
        <v>387</v>
      </c>
    </row>
    <row r="5" spans="1:2">
      <c r="A5" s="4" t="s">
        <v>388</v>
      </c>
    </row>
    <row r="6" spans="1:2">
      <c r="A6" s="3" t="s">
        <v>385</v>
      </c>
    </row>
    <row r="7" spans="1:2">
      <c r="A7" s="4" t="s">
        <v>389</v>
      </c>
      <c r="B7" s="4" t="s">
        <v>390</v>
      </c>
    </row>
    <row r="8" spans="1:2">
      <c r="A8" s="4" t="s">
        <v>391</v>
      </c>
      <c r="B8" s="4" t="s">
        <v>392</v>
      </c>
    </row>
    <row r="9" spans="1:2">
      <c r="A9" s="4" t="s">
        <v>391</v>
      </c>
      <c r="B9" s="4" t="s">
        <v>393</v>
      </c>
    </row>
    <row r="10" spans="1:2">
      <c r="A10" s="4" t="s">
        <v>394</v>
      </c>
    </row>
    <row r="11" spans="1:2">
      <c r="A11" s="3" t="s">
        <v>385</v>
      </c>
    </row>
    <row r="12" spans="1:2">
      <c r="A12" s="4" t="s">
        <v>391</v>
      </c>
      <c r="B12" s="4" t="s">
        <v>395</v>
      </c>
    </row>
    <row r="13" spans="1:2">
      <c r="A13" s="4" t="s">
        <v>396</v>
      </c>
    </row>
    <row r="14" spans="1:2">
      <c r="A14" s="3" t="s">
        <v>385</v>
      </c>
    </row>
    <row r="15" spans="1:2">
      <c r="A15" s="4" t="s">
        <v>391</v>
      </c>
      <c r="B15" s="4" t="s">
        <v>397</v>
      </c>
    </row>
    <row r="16" spans="1:2">
      <c r="A16" s="4" t="s">
        <v>398</v>
      </c>
      <c r="B16"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00</v>
      </c>
      <c r="B1" s="2" t="s">
        <v>1</v>
      </c>
    </row>
    <row r="2" spans="1:2">
      <c r="B2" s="2" t="s">
        <v>2</v>
      </c>
    </row>
    <row r="3" spans="1:2">
      <c r="A3" s="3" t="s">
        <v>287</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1</v>
      </c>
      <c r="B1" s="2" t="s">
        <v>1</v>
      </c>
    </row>
    <row r="2" spans="1:2">
      <c r="B2" s="2" t="s">
        <v>2</v>
      </c>
    </row>
    <row r="3" spans="1:2">
      <c r="A3" s="3" t="s">
        <v>290</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2</v>
      </c>
    </row>
    <row r="3" spans="1:2">
      <c r="A3" s="3" t="s">
        <v>293</v>
      </c>
    </row>
    <row r="4" spans="1:2">
      <c r="A4" s="4" t="s">
        <v>415</v>
      </c>
      <c r="B4" s="4" t="s">
        <v>416</v>
      </c>
    </row>
    <row r="5" spans="1:2">
      <c r="A5" s="4" t="s">
        <v>417</v>
      </c>
      <c r="B5" s="4" t="s">
        <v>418</v>
      </c>
    </row>
    <row r="6" spans="1:2">
      <c r="A6" s="4" t="s">
        <v>419</v>
      </c>
      <c r="B6" s="4" t="s">
        <v>420</v>
      </c>
    </row>
    <row r="7" spans="1:2">
      <c r="A7" s="4" t="s">
        <v>421</v>
      </c>
      <c r="B7" s="4" t="s">
        <v>420</v>
      </c>
    </row>
    <row r="8" spans="1:2">
      <c r="A8" s="4" t="s">
        <v>422</v>
      </c>
      <c r="B8" s="4" t="s">
        <v>423</v>
      </c>
    </row>
    <row r="9" spans="1:2">
      <c r="A9" s="4" t="s">
        <v>424</v>
      </c>
      <c r="B9" s="4" t="s">
        <v>423</v>
      </c>
    </row>
    <row r="10" spans="1:2">
      <c r="A10" s="4" t="s">
        <v>425</v>
      </c>
      <c r="B10" s="4" t="s">
        <v>426</v>
      </c>
    </row>
    <row r="11" spans="1:2">
      <c r="A11" s="4" t="s">
        <v>427</v>
      </c>
      <c r="B11"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1</v>
      </c>
    </row>
    <row r="2" spans="1:2">
      <c r="B2" s="2" t="s">
        <v>2</v>
      </c>
    </row>
    <row r="3" spans="1:2">
      <c r="A3" s="3" t="s">
        <v>303</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32</v>
      </c>
      <c r="B1" s="2" t="s">
        <v>1</v>
      </c>
    </row>
    <row r="2" spans="1:2">
      <c r="B2" s="2" t="s">
        <v>2</v>
      </c>
    </row>
    <row r="3" spans="1:2">
      <c r="A3" s="3" t="s">
        <v>306</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52"/>
    <col customWidth="1" max="3" min="3" width="17"/>
    <col customWidth="1" max="4" min="4" width="17"/>
  </cols>
  <sheetData>
    <row r="1" spans="1:4">
      <c r="A1" s="1" t="s">
        <v>441</v>
      </c>
      <c r="B1" s="2" t="s">
        <v>1</v>
      </c>
    </row>
    <row r="2" spans="1:4">
      <c r="B2" s="2" t="s">
        <v>442</v>
      </c>
      <c r="C2" s="2" t="s">
        <v>443</v>
      </c>
      <c r="D2" s="2" t="s">
        <v>444</v>
      </c>
    </row>
    <row r="3" spans="1:4">
      <c r="A3" s="4" t="s">
        <v>445</v>
      </c>
    </row>
    <row r="4" spans="1:4">
      <c r="A4" s="3" t="s">
        <v>446</v>
      </c>
    </row>
    <row r="5" spans="1:4">
      <c r="A5" s="4" t="s">
        <v>447</v>
      </c>
      <c r="B5" s="6" t="n">
        <v>671</v>
      </c>
    </row>
    <row r="6" spans="1:4">
      <c r="A6" s="4" t="s">
        <v>448</v>
      </c>
      <c r="B6" s="6" t="n">
        <v>16</v>
      </c>
    </row>
    <row r="7" spans="1:4">
      <c r="A7" s="4" t="s">
        <v>449</v>
      </c>
    </row>
    <row r="8" spans="1:4">
      <c r="A8" s="3" t="s">
        <v>446</v>
      </c>
    </row>
    <row r="9" spans="1:4">
      <c r="A9" s="4" t="s">
        <v>450</v>
      </c>
      <c r="B9" s="6" t="n">
        <v>210000</v>
      </c>
    </row>
    <row r="10" spans="1:4">
      <c r="A10" s="4" t="s">
        <v>451</v>
      </c>
    </row>
    <row r="11" spans="1:4">
      <c r="A11" s="3" t="s">
        <v>446</v>
      </c>
    </row>
    <row r="12" spans="1:4">
      <c r="A12" s="4" t="s">
        <v>450</v>
      </c>
      <c r="B12" s="6" t="n">
        <v>71000</v>
      </c>
    </row>
    <row r="13" spans="1:4">
      <c r="A13" s="4" t="s">
        <v>452</v>
      </c>
    </row>
    <row r="14" spans="1:4">
      <c r="A14" s="3" t="s">
        <v>446</v>
      </c>
    </row>
    <row r="15" spans="1:4">
      <c r="A15" s="4" t="s">
        <v>450</v>
      </c>
      <c r="B15" s="6" t="n">
        <v>8000</v>
      </c>
    </row>
    <row r="16" spans="1:4">
      <c r="A16" s="4" t="s">
        <v>453</v>
      </c>
    </row>
    <row r="17" spans="1:4">
      <c r="A17" s="3" t="s">
        <v>446</v>
      </c>
    </row>
    <row r="18" spans="1:4">
      <c r="A18" s="4" t="s">
        <v>447</v>
      </c>
      <c r="B18" s="6" t="n">
        <v>1706</v>
      </c>
    </row>
    <row r="19" spans="1:4">
      <c r="A19" s="4" t="s">
        <v>448</v>
      </c>
      <c r="B19" s="6" t="n">
        <v>14</v>
      </c>
    </row>
    <row r="20" spans="1:4">
      <c r="A20" s="4" t="s">
        <v>454</v>
      </c>
    </row>
    <row r="21" spans="1:4">
      <c r="A21" s="3" t="s">
        <v>446</v>
      </c>
    </row>
    <row r="22" spans="1:4">
      <c r="A22" s="4" t="s">
        <v>450</v>
      </c>
      <c r="B22" s="6" t="n">
        <v>424000</v>
      </c>
    </row>
    <row r="23" spans="1:4">
      <c r="A23" s="4" t="s">
        <v>455</v>
      </c>
    </row>
    <row r="24" spans="1:4">
      <c r="A24" s="3" t="s">
        <v>446</v>
      </c>
    </row>
    <row r="25" spans="1:4">
      <c r="A25" s="4" t="s">
        <v>450</v>
      </c>
      <c r="B25" s="6" t="n">
        <v>37000</v>
      </c>
    </row>
    <row r="26" spans="1:4">
      <c r="A26" s="4" t="s">
        <v>456</v>
      </c>
    </row>
    <row r="27" spans="1:4">
      <c r="A27" s="3" t="s">
        <v>446</v>
      </c>
    </row>
    <row r="28" spans="1:4">
      <c r="A28" s="4" t="s">
        <v>450</v>
      </c>
      <c r="B28" s="6" t="n">
        <v>106000</v>
      </c>
    </row>
    <row r="29" spans="1:4">
      <c r="A29" s="4" t="s">
        <v>457</v>
      </c>
    </row>
    <row r="30" spans="1:4">
      <c r="A30" s="3" t="s">
        <v>446</v>
      </c>
    </row>
    <row r="31" spans="1:4">
      <c r="A31" s="4" t="s">
        <v>447</v>
      </c>
      <c r="B31" s="6" t="n">
        <v>1010</v>
      </c>
    </row>
    <row r="32" spans="1:4">
      <c r="A32" s="4" t="s">
        <v>458</v>
      </c>
      <c r="B32" s="6" t="n">
        <v>2</v>
      </c>
    </row>
    <row r="33" spans="1:4">
      <c r="A33" s="4" t="s">
        <v>448</v>
      </c>
      <c r="B33" s="6" t="n">
        <v>12</v>
      </c>
    </row>
    <row r="34" spans="1:4">
      <c r="A34" s="4" t="s">
        <v>459</v>
      </c>
    </row>
    <row r="35" spans="1:4">
      <c r="A35" s="3" t="s">
        <v>446</v>
      </c>
    </row>
    <row r="36" spans="1:4">
      <c r="A36" s="4" t="s">
        <v>450</v>
      </c>
      <c r="B36" s="6" t="n">
        <v>252000</v>
      </c>
    </row>
    <row r="37" spans="1:4">
      <c r="A37" s="4" t="s">
        <v>460</v>
      </c>
    </row>
    <row r="38" spans="1:4">
      <c r="A38" s="3" t="s">
        <v>446</v>
      </c>
    </row>
    <row r="39" spans="1:4">
      <c r="A39" s="4" t="s">
        <v>450</v>
      </c>
      <c r="B39" s="6" t="n">
        <v>31000</v>
      </c>
    </row>
    <row r="40" spans="1:4">
      <c r="A40" s="4" t="s">
        <v>461</v>
      </c>
    </row>
    <row r="41" spans="1:4">
      <c r="A41" s="3" t="s">
        <v>446</v>
      </c>
    </row>
    <row r="42" spans="1:4">
      <c r="A42" s="4" t="s">
        <v>450</v>
      </c>
      <c r="B42" s="6" t="n">
        <v>59000</v>
      </c>
    </row>
    <row r="43" spans="1:4">
      <c r="A43" s="4" t="s">
        <v>462</v>
      </c>
    </row>
    <row r="44" spans="1:4">
      <c r="A44" s="3" t="s">
        <v>446</v>
      </c>
    </row>
    <row r="45" spans="1:4">
      <c r="A45" s="4" t="s">
        <v>447</v>
      </c>
      <c r="B45" s="6" t="n">
        <v>4748</v>
      </c>
    </row>
    <row r="46" spans="1:4">
      <c r="A46" s="4" t="s">
        <v>458</v>
      </c>
      <c r="B46" s="6" t="n">
        <v>2</v>
      </c>
    </row>
    <row r="47" spans="1:4">
      <c r="A47" s="4" t="s">
        <v>448</v>
      </c>
      <c r="B47" s="6" t="n">
        <v>33</v>
      </c>
    </row>
    <row r="48" spans="1:4">
      <c r="A48" s="4" t="s">
        <v>463</v>
      </c>
      <c r="B48" s="6" t="n">
        <v>2</v>
      </c>
    </row>
    <row r="49" spans="1:4">
      <c r="A49" s="4" t="s">
        <v>464</v>
      </c>
      <c r="B49" s="6" t="n">
        <v>3</v>
      </c>
    </row>
    <row r="50" spans="1:4">
      <c r="A50" s="4" t="s">
        <v>465</v>
      </c>
    </row>
    <row r="51" spans="1:4">
      <c r="A51" s="3" t="s">
        <v>446</v>
      </c>
    </row>
    <row r="52" spans="1:4">
      <c r="A52" s="4" t="s">
        <v>450</v>
      </c>
      <c r="B52" s="6" t="n">
        <v>192000</v>
      </c>
    </row>
    <row r="53" spans="1:4">
      <c r="A53" s="4" t="s">
        <v>466</v>
      </c>
    </row>
    <row r="54" spans="1:4">
      <c r="A54" s="3" t="s">
        <v>446</v>
      </c>
    </row>
    <row r="55" spans="1:4">
      <c r="A55" s="4" t="s">
        <v>450</v>
      </c>
      <c r="B55" s="6" t="n">
        <v>507000</v>
      </c>
    </row>
    <row r="56" spans="1:4">
      <c r="A56" s="4" t="s">
        <v>467</v>
      </c>
    </row>
    <row r="57" spans="1:4">
      <c r="A57" s="3" t="s">
        <v>446</v>
      </c>
    </row>
    <row r="58" spans="1:4">
      <c r="A58" s="4" t="s">
        <v>450</v>
      </c>
      <c r="C58" s="6" t="n">
        <v>217000</v>
      </c>
    </row>
    <row r="59" spans="1:4">
      <c r="A59" s="4" t="s">
        <v>468</v>
      </c>
    </row>
    <row r="60" spans="1:4">
      <c r="A60" s="3" t="s">
        <v>446</v>
      </c>
    </row>
    <row r="61" spans="1:4">
      <c r="A61" s="4" t="s">
        <v>450</v>
      </c>
      <c r="B61" s="6" t="n">
        <v>160000</v>
      </c>
    </row>
    <row r="62" spans="1:4">
      <c r="A62" s="4" t="s">
        <v>469</v>
      </c>
    </row>
    <row r="63" spans="1:4">
      <c r="A63" s="3" t="s">
        <v>446</v>
      </c>
    </row>
    <row r="64" spans="1:4">
      <c r="A64" s="4" t="s">
        <v>450</v>
      </c>
      <c r="B64" s="6" t="n">
        <v>88000</v>
      </c>
    </row>
    <row r="65" spans="1:4">
      <c r="A65" s="4" t="s">
        <v>470</v>
      </c>
      <c r="B65" s="6" t="n">
        <v>74000</v>
      </c>
    </row>
    <row r="66" spans="1:4">
      <c r="A66" s="4" t="s">
        <v>471</v>
      </c>
    </row>
    <row r="67" spans="1:4">
      <c r="A67" s="3" t="s">
        <v>446</v>
      </c>
    </row>
    <row r="68" spans="1:4">
      <c r="A68" s="4" t="s">
        <v>472</v>
      </c>
      <c r="B68" s="4" t="s">
        <v>473</v>
      </c>
    </row>
    <row r="69" spans="1:4">
      <c r="A69" s="4" t="s">
        <v>474</v>
      </c>
    </row>
    <row r="70" spans="1:4">
      <c r="A70" s="3" t="s">
        <v>446</v>
      </c>
    </row>
    <row r="71" spans="1:4">
      <c r="A71" s="4" t="s">
        <v>472</v>
      </c>
      <c r="B71" s="4" t="s">
        <v>473</v>
      </c>
    </row>
    <row r="72" spans="1:4">
      <c r="A72" s="4" t="s">
        <v>475</v>
      </c>
    </row>
    <row r="73" spans="1:4">
      <c r="A73" s="3" t="s">
        <v>446</v>
      </c>
    </row>
    <row r="74" spans="1:4">
      <c r="A74" s="4" t="s">
        <v>472</v>
      </c>
      <c r="B74" s="4" t="s">
        <v>476</v>
      </c>
    </row>
    <row r="75" spans="1:4">
      <c r="A75" s="4" t="s">
        <v>477</v>
      </c>
    </row>
    <row r="76" spans="1:4">
      <c r="A76" s="3" t="s">
        <v>446</v>
      </c>
    </row>
    <row r="77" spans="1:4">
      <c r="A77" s="4" t="s">
        <v>472</v>
      </c>
      <c r="B77" s="4" t="s">
        <v>478</v>
      </c>
    </row>
    <row r="78" spans="1:4">
      <c r="A78" s="4" t="s">
        <v>470</v>
      </c>
      <c r="D78" s="6" t="n">
        <v>74000</v>
      </c>
    </row>
    <row r="79" spans="1:4">
      <c r="A79" s="4" t="s">
        <v>479</v>
      </c>
    </row>
    <row r="80" spans="1:4">
      <c r="A80" s="3" t="s">
        <v>446</v>
      </c>
    </row>
    <row r="81" spans="1:4">
      <c r="A81" s="4" t="s">
        <v>472</v>
      </c>
      <c r="B81"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1"/>
    <col customWidth="1" max="6" min="6" width="21"/>
    <col customWidth="1" max="7" min="7" width="21"/>
    <col customWidth="1" max="8" min="8" width="21"/>
    <col customWidth="1" max="9" min="9" width="21"/>
  </cols>
  <sheetData>
    <row r="1" spans="1:9">
      <c r="A1" s="1" t="s">
        <v>480</v>
      </c>
      <c r="B1" s="2" t="s">
        <v>481</v>
      </c>
      <c r="C1" s="2" t="s">
        <v>481</v>
      </c>
      <c r="D1" s="2" t="s">
        <v>482</v>
      </c>
      <c r="E1" s="2" t="s">
        <v>162</v>
      </c>
      <c r="F1" s="2" t="s">
        <v>200</v>
      </c>
      <c r="G1" s="2" t="s">
        <v>483</v>
      </c>
      <c r="H1" s="2" t="s">
        <v>484</v>
      </c>
      <c r="I1" s="2" t="s">
        <v>485</v>
      </c>
    </row>
    <row r="2" spans="1:9">
      <c r="A2" s="3" t="s">
        <v>254</v>
      </c>
    </row>
    <row r="3" spans="1:9">
      <c r="A3" s="4" t="s">
        <v>486</v>
      </c>
      <c r="D3" s="5" t="n">
        <v>53900000</v>
      </c>
      <c r="E3" s="5" t="n">
        <v>57300000</v>
      </c>
      <c r="F3" s="5" t="n">
        <v>18400000</v>
      </c>
    </row>
    <row r="4" spans="1:9">
      <c r="A4" s="4" t="s">
        <v>208</v>
      </c>
      <c r="D4" s="6" t="n">
        <v>28954000</v>
      </c>
      <c r="E4" s="6" t="n">
        <v>36917000</v>
      </c>
      <c r="F4" s="6" t="n">
        <v>25013000</v>
      </c>
    </row>
    <row r="5" spans="1:9">
      <c r="A5" s="4" t="s">
        <v>487</v>
      </c>
      <c r="C5" s="6" t="n">
        <v>24549222</v>
      </c>
    </row>
    <row r="6" spans="1:9">
      <c r="A6" s="4" t="s">
        <v>488</v>
      </c>
      <c r="D6" s="6" t="n">
        <v>2240000000</v>
      </c>
      <c r="E6" s="6" t="n">
        <v>2440000000</v>
      </c>
      <c r="F6" s="6" t="n">
        <v>2170000000</v>
      </c>
    </row>
    <row r="7" spans="1:9">
      <c r="A7" s="4" t="s">
        <v>489</v>
      </c>
      <c r="D7" s="5" t="n">
        <v>61300000</v>
      </c>
      <c r="E7" s="5" t="n">
        <v>40600000</v>
      </c>
      <c r="F7" s="5" t="n">
        <v>37800000</v>
      </c>
    </row>
    <row r="8" spans="1:9">
      <c r="A8" s="4" t="s">
        <v>490</v>
      </c>
      <c r="H8" s="5" t="n">
        <v>0</v>
      </c>
      <c r="I8" s="5" t="n">
        <v>111000</v>
      </c>
    </row>
    <row r="9" spans="1:9">
      <c r="A9" s="4" t="s">
        <v>170</v>
      </c>
    </row>
    <row r="10" spans="1:9">
      <c r="A10" s="3" t="s">
        <v>254</v>
      </c>
    </row>
    <row r="11" spans="1:9">
      <c r="A11" s="4" t="s">
        <v>490</v>
      </c>
      <c r="H11" s="6" t="n">
        <v>-9211000</v>
      </c>
    </row>
    <row r="12" spans="1:9">
      <c r="A12" s="4" t="s">
        <v>171</v>
      </c>
    </row>
    <row r="13" spans="1:9">
      <c r="A13" s="3" t="s">
        <v>254</v>
      </c>
    </row>
    <row r="14" spans="1:9">
      <c r="A14" s="4" t="s">
        <v>490</v>
      </c>
      <c r="H14" s="5" t="n">
        <v>9211000</v>
      </c>
      <c r="I14" s="5" t="n">
        <v>-2696000</v>
      </c>
    </row>
    <row r="15" spans="1:9">
      <c r="A15" s="4" t="s">
        <v>491</v>
      </c>
    </row>
    <row r="16" spans="1:9">
      <c r="A16" s="3" t="s">
        <v>254</v>
      </c>
    </row>
    <row r="17" spans="1:9">
      <c r="A17" s="4" t="s">
        <v>492</v>
      </c>
      <c r="G17" s="5" t="n">
        <v>154100000</v>
      </c>
    </row>
    <row r="18" spans="1:9">
      <c r="A18" s="4" t="s">
        <v>493</v>
      </c>
      <c r="G18" s="6" t="n">
        <v>88100000</v>
      </c>
    </row>
    <row r="19" spans="1:9">
      <c r="A19" s="4" t="s">
        <v>494</v>
      </c>
      <c r="G19" s="5" t="n">
        <v>206900000</v>
      </c>
    </row>
    <row r="20" spans="1:9">
      <c r="A20" s="4" t="s">
        <v>495</v>
      </c>
    </row>
    <row r="21" spans="1:9">
      <c r="A21" s="3" t="s">
        <v>254</v>
      </c>
    </row>
    <row r="22" spans="1:9">
      <c r="A22" s="4" t="s">
        <v>496</v>
      </c>
      <c r="D22" s="4" t="s">
        <v>497</v>
      </c>
    </row>
    <row r="23" spans="1:9">
      <c r="A23" s="4" t="s">
        <v>498</v>
      </c>
    </row>
    <row r="24" spans="1:9">
      <c r="A24" s="3" t="s">
        <v>254</v>
      </c>
    </row>
    <row r="25" spans="1:9">
      <c r="A25" s="4" t="s">
        <v>496</v>
      </c>
      <c r="D25" s="4" t="s">
        <v>499</v>
      </c>
    </row>
    <row r="26" spans="1:9">
      <c r="A26" s="4" t="s">
        <v>500</v>
      </c>
    </row>
    <row r="27" spans="1:9">
      <c r="A27" s="3" t="s">
        <v>254</v>
      </c>
    </row>
    <row r="28" spans="1:9">
      <c r="A28" s="4" t="s">
        <v>501</v>
      </c>
      <c r="D28" s="6" t="n">
        <v>100000</v>
      </c>
    </row>
    <row r="29" spans="1:9">
      <c r="A29" s="4" t="s">
        <v>502</v>
      </c>
    </row>
    <row r="30" spans="1:9">
      <c r="A30" s="3" t="s">
        <v>254</v>
      </c>
    </row>
    <row r="31" spans="1:9">
      <c r="A31" s="4" t="s">
        <v>501</v>
      </c>
      <c r="D31" s="6" t="n">
        <v>59000</v>
      </c>
    </row>
    <row r="32" spans="1:9">
      <c r="A32" s="4" t="s">
        <v>475</v>
      </c>
    </row>
    <row r="33" spans="1:9">
      <c r="A33" s="3" t="s">
        <v>254</v>
      </c>
    </row>
    <row r="34" spans="1:9">
      <c r="A34" s="4" t="s">
        <v>501</v>
      </c>
      <c r="D34" s="6" t="n">
        <v>140000</v>
      </c>
    </row>
    <row r="35" spans="1:9">
      <c r="A35" s="4" t="s">
        <v>445</v>
      </c>
    </row>
    <row r="36" spans="1:9">
      <c r="A36" s="3" t="s">
        <v>254</v>
      </c>
    </row>
    <row r="37" spans="1:9">
      <c r="A37" s="4" t="s">
        <v>501</v>
      </c>
      <c r="D37" s="6" t="n">
        <v>35500</v>
      </c>
    </row>
    <row r="38" spans="1:9">
      <c r="A38" s="4" t="s">
        <v>503</v>
      </c>
    </row>
    <row r="39" spans="1:9">
      <c r="A39" s="3" t="s">
        <v>254</v>
      </c>
    </row>
    <row r="40" spans="1:9">
      <c r="A40" s="4" t="s">
        <v>487</v>
      </c>
      <c r="B40" s="6" t="n">
        <v>24549222</v>
      </c>
    </row>
    <row r="41" spans="1:9">
      <c r="A41" s="4" t="s">
        <v>504</v>
      </c>
      <c r="B41" s="5" t="n">
        <v>1940000000</v>
      </c>
      <c r="C41" s="5" t="n">
        <v>1940000000</v>
      </c>
    </row>
    <row r="42" spans="1:9">
      <c r="A42" s="4" t="s">
        <v>505</v>
      </c>
      <c r="B42" s="4" t="s">
        <v>506</v>
      </c>
      <c r="C42" s="4" t="s">
        <v>506</v>
      </c>
    </row>
    <row r="43" spans="1:9">
      <c r="A43" s="4" t="s">
        <v>507</v>
      </c>
    </row>
    <row r="44" spans="1:9">
      <c r="A44" s="3" t="s">
        <v>254</v>
      </c>
    </row>
    <row r="45" spans="1:9">
      <c r="A45" s="4" t="s">
        <v>487</v>
      </c>
      <c r="B45" s="6" t="n">
        <v>24549222</v>
      </c>
    </row>
    <row r="46" spans="1:9">
      <c r="A46" s="4" t="s">
        <v>504</v>
      </c>
      <c r="B46" s="5" t="n">
        <v>1940000000</v>
      </c>
      <c r="C46" s="5" t="n">
        <v>1940000000</v>
      </c>
    </row>
    <row r="47" spans="1:9">
      <c r="A47" s="4" t="s">
        <v>505</v>
      </c>
      <c r="B47" s="4" t="s">
        <v>506</v>
      </c>
      <c r="C47" s="4" t="s">
        <v>506</v>
      </c>
    </row>
    <row r="48" spans="1:9">
      <c r="A48" s="4" t="s">
        <v>508</v>
      </c>
      <c r="B48" s="5" t="n">
        <v>1880000000</v>
      </c>
      <c r="C48" s="5" t="n">
        <v>188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4" t="s">
        <v>510</v>
      </c>
    </row>
    <row r="4" spans="1:2">
      <c r="A4" s="3" t="s">
        <v>511</v>
      </c>
    </row>
    <row r="5" spans="1:2">
      <c r="A5" s="4" t="s">
        <v>512</v>
      </c>
      <c r="B5" s="4" t="s">
        <v>499</v>
      </c>
    </row>
    <row r="6" spans="1:2">
      <c r="A6" s="4" t="s">
        <v>513</v>
      </c>
    </row>
    <row r="7" spans="1:2">
      <c r="A7" s="3" t="s">
        <v>511</v>
      </c>
    </row>
    <row r="8" spans="1:2">
      <c r="A8" s="4" t="s">
        <v>512</v>
      </c>
      <c r="B8" s="4" t="s">
        <v>514</v>
      </c>
    </row>
    <row r="9" spans="1:2">
      <c r="A9" s="4" t="s">
        <v>515</v>
      </c>
    </row>
    <row r="10" spans="1:2">
      <c r="A10" s="3" t="s">
        <v>511</v>
      </c>
    </row>
    <row r="11" spans="1:2">
      <c r="A11" s="4" t="s">
        <v>512</v>
      </c>
      <c r="B11" s="4" t="s">
        <v>499</v>
      </c>
    </row>
    <row r="12" spans="1:2">
      <c r="A12" s="4" t="s">
        <v>516</v>
      </c>
    </row>
    <row r="13" spans="1:2">
      <c r="A13" s="3" t="s">
        <v>511</v>
      </c>
    </row>
    <row r="14" spans="1:2">
      <c r="A14" s="4" t="s">
        <v>512</v>
      </c>
      <c r="B14" s="4" t="s">
        <v>514</v>
      </c>
    </row>
    <row r="15" spans="1:2">
      <c r="A15" s="4" t="s">
        <v>517</v>
      </c>
    </row>
    <row r="16" spans="1:2">
      <c r="A16" s="3" t="s">
        <v>511</v>
      </c>
    </row>
    <row r="17" spans="1:2">
      <c r="A17" s="4" t="s">
        <v>512</v>
      </c>
      <c r="B17" s="4" t="s">
        <v>518</v>
      </c>
    </row>
    <row r="18" spans="1:2">
      <c r="A18" s="4" t="s">
        <v>519</v>
      </c>
    </row>
    <row r="19" spans="1:2">
      <c r="A19" s="3" t="s">
        <v>511</v>
      </c>
    </row>
    <row r="20" spans="1:2">
      <c r="A20" s="4" t="s">
        <v>512</v>
      </c>
      <c r="B20" s="4" t="s">
        <v>520</v>
      </c>
    </row>
    <row r="21" spans="1:2">
      <c r="A21" s="4" t="s">
        <v>521</v>
      </c>
    </row>
    <row r="22" spans="1:2">
      <c r="A22" s="3" t="s">
        <v>511</v>
      </c>
    </row>
    <row r="23" spans="1:2">
      <c r="A23" s="4" t="s">
        <v>512</v>
      </c>
      <c r="B23" s="4" t="s">
        <v>522</v>
      </c>
    </row>
    <row r="24" spans="1:2">
      <c r="A24" s="4" t="s">
        <v>523</v>
      </c>
    </row>
    <row r="25" spans="1:2">
      <c r="A25" s="3" t="s">
        <v>511</v>
      </c>
    </row>
    <row r="26" spans="1:2">
      <c r="A26" s="4" t="s">
        <v>512</v>
      </c>
      <c r="B26" s="4" t="s">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24</v>
      </c>
      <c r="B1" s="2" t="s">
        <v>2</v>
      </c>
      <c r="C1" s="2" t="s">
        <v>64</v>
      </c>
      <c r="D1" s="2" t="s">
        <v>116</v>
      </c>
      <c r="E1" s="2" t="s">
        <v>525</v>
      </c>
      <c r="F1" s="2" t="s">
        <v>526</v>
      </c>
    </row>
    <row r="2" spans="1:6">
      <c r="A2" s="3" t="s">
        <v>257</v>
      </c>
    </row>
    <row r="3" spans="1:6">
      <c r="A3" s="4" t="s">
        <v>527</v>
      </c>
      <c r="B3" s="5" t="n">
        <v>1265502</v>
      </c>
      <c r="C3" s="5" t="n">
        <v>1455744</v>
      </c>
    </row>
    <row r="4" spans="1:6">
      <c r="A4" s="4" t="s">
        <v>528</v>
      </c>
      <c r="B4" s="6" t="n">
        <v>1086402</v>
      </c>
      <c r="C4" s="6" t="n">
        <v>759257</v>
      </c>
    </row>
    <row r="5" spans="1:6">
      <c r="A5" s="4" t="s">
        <v>529</v>
      </c>
      <c r="B5" s="6" t="n">
        <v>2351904</v>
      </c>
      <c r="C5" s="6" t="n">
        <v>2215001</v>
      </c>
    </row>
    <row r="6" spans="1:6">
      <c r="A6" s="4" t="s">
        <v>72</v>
      </c>
      <c r="B6" s="6" t="n">
        <v>6388</v>
      </c>
      <c r="C6" s="6" t="n">
        <v>4322</v>
      </c>
    </row>
    <row r="7" spans="1:6">
      <c r="A7" s="4" t="s">
        <v>530</v>
      </c>
      <c r="B7" s="5" t="n">
        <v>2358292</v>
      </c>
      <c r="C7" s="5" t="n">
        <v>2219323</v>
      </c>
      <c r="D7" s="5" t="n">
        <v>2806634</v>
      </c>
      <c r="E7" s="5" t="n">
        <v>2806634</v>
      </c>
      <c r="F7" s="5" t="n">
        <v>2645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4</v>
      </c>
      <c r="D2" s="2" t="s">
        <v>116</v>
      </c>
    </row>
    <row r="3" spans="1:4">
      <c r="A3" s="3" t="s">
        <v>153</v>
      </c>
    </row>
    <row r="4" spans="1:4">
      <c r="A4" s="4" t="s">
        <v>138</v>
      </c>
      <c r="B4" s="5" t="n">
        <v>311378</v>
      </c>
      <c r="C4" s="5" t="n">
        <v>803084</v>
      </c>
      <c r="D4" s="5" t="n">
        <v>889254</v>
      </c>
    </row>
    <row r="5" spans="1:4">
      <c r="A5" s="3" t="s">
        <v>154</v>
      </c>
    </row>
    <row r="6" spans="1:4">
      <c r="A6" s="4" t="s">
        <v>155</v>
      </c>
      <c r="B6" s="6" t="n">
        <v>376</v>
      </c>
      <c r="C6" s="6" t="n">
        <v>-1936</v>
      </c>
      <c r="D6" s="6" t="n">
        <v>-3832</v>
      </c>
    </row>
    <row r="7" spans="1:4">
      <c r="A7" s="4" t="s">
        <v>156</v>
      </c>
      <c r="B7" s="6" t="n">
        <v>0</v>
      </c>
      <c r="C7" s="6" t="n">
        <v>1292</v>
      </c>
      <c r="D7" s="6" t="n">
        <v>-563</v>
      </c>
    </row>
    <row r="8" spans="1:4">
      <c r="A8" s="4" t="s">
        <v>157</v>
      </c>
      <c r="B8" s="6" t="n">
        <v>0</v>
      </c>
      <c r="C8" s="6" t="n">
        <v>9211</v>
      </c>
      <c r="D8" s="6" t="n">
        <v>0</v>
      </c>
    </row>
    <row r="9" spans="1:4">
      <c r="A9" s="4" t="s">
        <v>158</v>
      </c>
      <c r="B9" s="6" t="n">
        <v>311754</v>
      </c>
      <c r="C9" s="6" t="n">
        <v>811651</v>
      </c>
      <c r="D9" s="6" t="n">
        <v>884859</v>
      </c>
    </row>
    <row r="10" spans="1:4">
      <c r="A10" s="4" t="s">
        <v>159</v>
      </c>
      <c r="B10" s="6" t="n">
        <v>-188498</v>
      </c>
      <c r="C10" s="6" t="n">
        <v>-230115</v>
      </c>
      <c r="D10" s="6" t="n">
        <v>-141007</v>
      </c>
    </row>
    <row r="11" spans="1:4">
      <c r="A11" s="4" t="s">
        <v>160</v>
      </c>
      <c r="B11" s="5" t="n">
        <v>123256</v>
      </c>
      <c r="C11" s="5" t="n">
        <v>581536</v>
      </c>
      <c r="D11" s="5" t="n">
        <v>7438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64</v>
      </c>
    </row>
    <row r="3" spans="1:3">
      <c r="A3" s="3" t="s">
        <v>532</v>
      </c>
    </row>
    <row r="4" spans="1:3">
      <c r="A4" s="4" t="s">
        <v>533</v>
      </c>
      <c r="B4" s="5" t="n">
        <v>385746</v>
      </c>
      <c r="C4" s="5" t="n">
        <v>309338</v>
      </c>
    </row>
    <row r="5" spans="1:3">
      <c r="A5" s="4" t="s">
        <v>534</v>
      </c>
      <c r="B5" s="6" t="n">
        <v>-39317</v>
      </c>
      <c r="C5" s="6" t="n">
        <v>-32694</v>
      </c>
    </row>
    <row r="6" spans="1:3">
      <c r="A6" s="4" t="s">
        <v>67</v>
      </c>
      <c r="B6" s="5" t="n">
        <v>346429</v>
      </c>
      <c r="C6" s="5" t="n">
        <v>276644</v>
      </c>
    </row>
    <row r="7" spans="1:3">
      <c r="A7" s="4" t="s">
        <v>535</v>
      </c>
    </row>
    <row r="8" spans="1:3">
      <c r="A8" s="3" t="s">
        <v>532</v>
      </c>
    </row>
    <row r="9" spans="1:3">
      <c r="A9" s="4" t="s">
        <v>536</v>
      </c>
      <c r="B9" s="4" t="s">
        <v>537</v>
      </c>
      <c r="C9" s="4" t="s">
        <v>538</v>
      </c>
    </row>
    <row r="10" spans="1:3">
      <c r="A10" s="4" t="s">
        <v>147</v>
      </c>
    </row>
    <row r="11" spans="1:3">
      <c r="A11" s="3" t="s">
        <v>532</v>
      </c>
    </row>
    <row r="12" spans="1:3">
      <c r="A12" s="4" t="s">
        <v>533</v>
      </c>
      <c r="B12" s="5" t="n">
        <v>304137</v>
      </c>
      <c r="C12" s="5" t="n">
        <v>229594</v>
      </c>
    </row>
    <row r="13" spans="1:3">
      <c r="A13" s="4" t="s">
        <v>539</v>
      </c>
    </row>
    <row r="14" spans="1:3">
      <c r="A14" s="3" t="s">
        <v>532</v>
      </c>
    </row>
    <row r="15" spans="1:3">
      <c r="A15" s="4" t="s">
        <v>533</v>
      </c>
      <c r="B15" s="6" t="n">
        <v>22114</v>
      </c>
      <c r="C15" s="6" t="n">
        <v>22086</v>
      </c>
    </row>
    <row r="16" spans="1:3">
      <c r="A16" s="4" t="s">
        <v>134</v>
      </c>
    </row>
    <row r="17" spans="1:3">
      <c r="A17" s="3" t="s">
        <v>532</v>
      </c>
    </row>
    <row r="18" spans="1:3">
      <c r="A18" s="4" t="s">
        <v>533</v>
      </c>
      <c r="B18" s="5" t="n">
        <v>59495</v>
      </c>
      <c r="C18" s="5" t="n">
        <v>576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4</v>
      </c>
      <c r="D2" s="2" t="s">
        <v>116</v>
      </c>
    </row>
    <row r="3" spans="1:4">
      <c r="A3" s="3" t="s">
        <v>262</v>
      </c>
    </row>
    <row r="4" spans="1:4">
      <c r="A4" s="4" t="s">
        <v>541</v>
      </c>
      <c r="B4" s="5" t="n">
        <v>9367241</v>
      </c>
      <c r="C4" s="5" t="n">
        <v>7707467</v>
      </c>
    </row>
    <row r="5" spans="1:4">
      <c r="A5" s="4" t="s">
        <v>542</v>
      </c>
      <c r="B5" s="6" t="n">
        <v>1246679</v>
      </c>
      <c r="C5" s="6" t="n">
        <v>1141032</v>
      </c>
    </row>
    <row r="6" spans="1:4">
      <c r="A6" s="4" t="s">
        <v>543</v>
      </c>
      <c r="B6" s="6" t="n">
        <v>2932483</v>
      </c>
      <c r="C6" s="6" t="n">
        <v>2288370</v>
      </c>
    </row>
    <row r="7" spans="1:4">
      <c r="A7" s="4" t="s">
        <v>544</v>
      </c>
      <c r="B7" s="6" t="n">
        <v>0</v>
      </c>
      <c r="C7" s="6" t="n">
        <v>313516</v>
      </c>
    </row>
    <row r="8" spans="1:4">
      <c r="A8" s="4" t="s">
        <v>519</v>
      </c>
      <c r="B8" s="6" t="n">
        <v>110623</v>
      </c>
      <c r="C8" s="6" t="n">
        <v>110623</v>
      </c>
    </row>
    <row r="9" spans="1:4">
      <c r="A9" s="4" t="s">
        <v>545</v>
      </c>
      <c r="B9" s="6" t="n">
        <v>477333</v>
      </c>
      <c r="C9" s="6" t="n">
        <v>1912801</v>
      </c>
    </row>
    <row r="10" spans="1:4">
      <c r="A10" s="4" t="s">
        <v>546</v>
      </c>
      <c r="B10" s="6" t="n">
        <v>14134359</v>
      </c>
      <c r="C10" s="6" t="n">
        <v>13473809</v>
      </c>
    </row>
    <row r="11" spans="1:4">
      <c r="A11" s="4" t="s">
        <v>547</v>
      </c>
      <c r="B11" s="6" t="n">
        <v>-4510527</v>
      </c>
      <c r="C11" s="6" t="n">
        <v>-4087889</v>
      </c>
    </row>
    <row r="12" spans="1:4">
      <c r="A12" s="4" t="s">
        <v>71</v>
      </c>
      <c r="B12" s="6" t="n">
        <v>9623832</v>
      </c>
      <c r="C12" s="6" t="n">
        <v>9385920</v>
      </c>
    </row>
    <row r="13" spans="1:4">
      <c r="A13" s="4" t="s">
        <v>486</v>
      </c>
      <c r="B13" s="5" t="n">
        <v>53900</v>
      </c>
      <c r="C13" s="5" t="n">
        <v>57300</v>
      </c>
      <c r="D13" s="5" t="n">
        <v>18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48</v>
      </c>
      <c r="B1" s="2" t="s">
        <v>549</v>
      </c>
      <c r="C1" s="2" t="s">
        <v>1</v>
      </c>
    </row>
    <row r="2" spans="1:5">
      <c r="B2" s="2" t="s">
        <v>550</v>
      </c>
      <c r="C2" s="2" t="s">
        <v>551</v>
      </c>
      <c r="D2" s="2" t="s">
        <v>162</v>
      </c>
      <c r="E2" s="2" t="s">
        <v>200</v>
      </c>
    </row>
    <row r="3" spans="1:5">
      <c r="A3" s="3" t="s">
        <v>511</v>
      </c>
    </row>
    <row r="4" spans="1:5">
      <c r="A4" s="4" t="s">
        <v>552</v>
      </c>
      <c r="C4" s="8" t="n">
        <v>602.9</v>
      </c>
      <c r="D4" s="8" t="n">
        <v>546.1</v>
      </c>
      <c r="E4" s="8" t="n">
        <v>547.9</v>
      </c>
    </row>
    <row r="5" spans="1:5">
      <c r="A5" s="4" t="s">
        <v>553</v>
      </c>
      <c r="B5" s="8" t="n">
        <v>89.09999999999999</v>
      </c>
    </row>
    <row r="6" spans="1:5">
      <c r="A6" s="4" t="s">
        <v>554</v>
      </c>
    </row>
    <row r="7" spans="1:5">
      <c r="A7" s="3" t="s">
        <v>511</v>
      </c>
    </row>
    <row r="8" spans="1:5">
      <c r="A8" s="4" t="s">
        <v>555</v>
      </c>
      <c r="B8" s="8" t="n">
        <v>336.2</v>
      </c>
    </row>
    <row r="9" spans="1:5">
      <c r="A9" s="4" t="s">
        <v>556</v>
      </c>
      <c r="B9" s="6" t="n">
        <v>38</v>
      </c>
    </row>
    <row r="10" spans="1:5">
      <c r="A10" s="4" t="s">
        <v>557</v>
      </c>
      <c r="B10" s="5" t="n">
        <v>247</v>
      </c>
    </row>
    <row r="11" spans="1:5">
      <c r="A11" s="4" t="s">
        <v>558</v>
      </c>
    </row>
    <row r="12" spans="1:5">
      <c r="A12" s="3" t="s">
        <v>511</v>
      </c>
    </row>
    <row r="13" spans="1:5">
      <c r="A13" s="4" t="s">
        <v>556</v>
      </c>
      <c r="B13" s="6" t="n">
        <v>1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4</v>
      </c>
    </row>
    <row r="2" spans="1:3">
      <c r="A2" s="3" t="s">
        <v>325</v>
      </c>
    </row>
    <row r="3" spans="1:3">
      <c r="A3" s="4" t="s">
        <v>560</v>
      </c>
      <c r="B3" s="5" t="n">
        <v>119554</v>
      </c>
      <c r="C3" s="5" t="n">
        <v>214109</v>
      </c>
    </row>
    <row r="4" spans="1:3">
      <c r="A4" s="4" t="s">
        <v>561</v>
      </c>
      <c r="B4" s="6" t="n">
        <v>26860</v>
      </c>
      <c r="C4" s="6" t="n">
        <v>8397</v>
      </c>
    </row>
    <row r="5" spans="1:3">
      <c r="A5" s="4" t="s">
        <v>562</v>
      </c>
      <c r="B5" s="6" t="n">
        <v>146414</v>
      </c>
      <c r="C5" s="6" t="n">
        <v>222506</v>
      </c>
    </row>
    <row r="6" spans="1:3">
      <c r="A6" s="4" t="s">
        <v>563</v>
      </c>
    </row>
    <row r="7" spans="1:3">
      <c r="A7" s="3" t="s">
        <v>325</v>
      </c>
    </row>
    <row r="8" spans="1:3">
      <c r="A8" s="4" t="s">
        <v>564</v>
      </c>
      <c r="B8" s="6" t="n">
        <v>42300</v>
      </c>
      <c r="C8" s="6" t="n">
        <v>42300</v>
      </c>
    </row>
    <row r="9" spans="1:3">
      <c r="A9" s="4" t="s">
        <v>565</v>
      </c>
      <c r="B9" s="6" t="n">
        <v>-36348</v>
      </c>
      <c r="C9" s="6" t="n">
        <v>-33965</v>
      </c>
    </row>
    <row r="10" spans="1:3">
      <c r="A10" s="4" t="s">
        <v>560</v>
      </c>
      <c r="B10" s="6" t="n">
        <v>5952</v>
      </c>
      <c r="C10" s="6" t="n">
        <v>8335</v>
      </c>
    </row>
    <row r="11" spans="1:3">
      <c r="A11" s="4" t="s">
        <v>566</v>
      </c>
    </row>
    <row r="12" spans="1:3">
      <c r="A12" s="3" t="s">
        <v>325</v>
      </c>
    </row>
    <row r="13" spans="1:3">
      <c r="A13" s="4" t="s">
        <v>564</v>
      </c>
      <c r="B13" s="6" t="n">
        <v>117700</v>
      </c>
      <c r="C13" s="6" t="n">
        <v>117700</v>
      </c>
    </row>
    <row r="14" spans="1:3">
      <c r="A14" s="4" t="s">
        <v>565</v>
      </c>
      <c r="B14" s="6" t="n">
        <v>-4098</v>
      </c>
      <c r="C14" s="6" t="n">
        <v>0</v>
      </c>
    </row>
    <row r="15" spans="1:3">
      <c r="A15" s="4" t="s">
        <v>560</v>
      </c>
      <c r="B15" s="6" t="n">
        <v>113602</v>
      </c>
      <c r="C15" s="6" t="n">
        <v>117700</v>
      </c>
    </row>
    <row r="16" spans="1:3">
      <c r="A16" s="4" t="s">
        <v>567</v>
      </c>
    </row>
    <row r="17" spans="1:3">
      <c r="A17" s="3" t="s">
        <v>325</v>
      </c>
    </row>
    <row r="18" spans="1:3">
      <c r="A18" s="4" t="s">
        <v>564</v>
      </c>
      <c r="B18" s="6" t="n">
        <v>0</v>
      </c>
      <c r="C18" s="6" t="n">
        <v>89101</v>
      </c>
    </row>
    <row r="19" spans="1:3">
      <c r="A19" s="4" t="s">
        <v>565</v>
      </c>
      <c r="B19" s="6" t="n">
        <v>0</v>
      </c>
      <c r="C19" s="6" t="n">
        <v>-1027</v>
      </c>
    </row>
    <row r="20" spans="1:3">
      <c r="A20" s="4" t="s">
        <v>560</v>
      </c>
      <c r="B20" s="6" t="n">
        <v>0</v>
      </c>
      <c r="C20" s="6" t="n">
        <v>88074</v>
      </c>
    </row>
    <row r="21" spans="1:3">
      <c r="A21" s="4" t="s">
        <v>568</v>
      </c>
    </row>
    <row r="22" spans="1:3">
      <c r="A22" s="3" t="s">
        <v>325</v>
      </c>
    </row>
    <row r="23" spans="1:3">
      <c r="A23" s="4" t="s">
        <v>561</v>
      </c>
      <c r="B23" s="5" t="n">
        <v>26860</v>
      </c>
      <c r="C23" s="5" t="n">
        <v>8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569</v>
      </c>
      <c r="B1" s="2" t="s">
        <v>1</v>
      </c>
    </row>
    <row r="2" spans="1:2">
      <c r="B2" s="2" t="s">
        <v>551</v>
      </c>
    </row>
    <row r="3" spans="1:2">
      <c r="A3" s="4" t="s">
        <v>563</v>
      </c>
    </row>
    <row r="4" spans="1:2">
      <c r="A4" s="3" t="s">
        <v>570</v>
      </c>
    </row>
    <row r="5" spans="1:2">
      <c r="A5" s="4" t="s">
        <v>571</v>
      </c>
      <c r="B5" s="4" t="s">
        <v>520</v>
      </c>
    </row>
    <row r="6" spans="1:2">
      <c r="A6" s="4" t="s">
        <v>572</v>
      </c>
      <c r="B6" s="8" t="n">
        <v>2.4</v>
      </c>
    </row>
    <row r="7" spans="1:2">
      <c r="A7" s="4" t="s">
        <v>573</v>
      </c>
      <c r="B7" s="9" t="n">
        <v>2.4</v>
      </c>
    </row>
    <row r="8" spans="1:2">
      <c r="A8" s="4" t="s">
        <v>574</v>
      </c>
      <c r="B8" s="8" t="n">
        <v>1.2</v>
      </c>
    </row>
    <row r="9" spans="1:2">
      <c r="A9" s="4" t="s">
        <v>566</v>
      </c>
    </row>
    <row r="10" spans="1:2">
      <c r="A10" s="3" t="s">
        <v>570</v>
      </c>
    </row>
    <row r="11" spans="1:2">
      <c r="A11" s="4" t="s">
        <v>571</v>
      </c>
      <c r="B11" s="4" t="s">
        <v>575</v>
      </c>
    </row>
    <row r="12" spans="1:2">
      <c r="A12" s="4" t="s">
        <v>576</v>
      </c>
      <c r="B12" s="8" t="n">
        <v>7.8</v>
      </c>
    </row>
    <row r="13" spans="1:2">
      <c r="A13" s="4" t="s">
        <v>577</v>
      </c>
      <c r="B13" s="8" t="n">
        <v>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5"/>
    <col customWidth="1" max="6" min="6" width="17"/>
    <col customWidth="1" max="7" min="7" width="14"/>
    <col customWidth="1" max="8" min="8" width="16"/>
  </cols>
  <sheetData>
    <row r="1" spans="1:8">
      <c r="A1" s="1" t="s">
        <v>578</v>
      </c>
      <c r="B1" s="2" t="s">
        <v>579</v>
      </c>
      <c r="C1" s="2" t="s">
        <v>580</v>
      </c>
      <c r="D1" s="2" t="s">
        <v>2</v>
      </c>
      <c r="E1" s="2" t="s">
        <v>64</v>
      </c>
      <c r="F1" s="2" t="s">
        <v>581</v>
      </c>
      <c r="G1" s="2" t="s">
        <v>582</v>
      </c>
      <c r="H1" s="2" t="s">
        <v>583</v>
      </c>
    </row>
    <row r="2" spans="1:8">
      <c r="A2" s="3" t="s">
        <v>584</v>
      </c>
    </row>
    <row r="3" spans="1:8">
      <c r="A3" s="4" t="s">
        <v>585</v>
      </c>
      <c r="D3" s="5" t="n">
        <v>10515272000</v>
      </c>
      <c r="E3" s="5" t="n">
        <v>9540700000</v>
      </c>
    </row>
    <row r="4" spans="1:8">
      <c r="A4" s="4" t="s">
        <v>586</v>
      </c>
      <c r="D4" s="6" t="n">
        <v>-111413000</v>
      </c>
      <c r="E4" s="6" t="n">
        <v>-117600000</v>
      </c>
    </row>
    <row r="5" spans="1:8">
      <c r="A5" s="4" t="s">
        <v>587</v>
      </c>
      <c r="D5" s="6" t="n">
        <v>10403859000</v>
      </c>
      <c r="E5" s="6" t="n">
        <v>9423100000</v>
      </c>
    </row>
    <row r="6" spans="1:8">
      <c r="A6" s="4" t="s">
        <v>588</v>
      </c>
      <c r="D6" s="6" t="n">
        <v>-323876000</v>
      </c>
      <c r="E6" s="6" t="n">
        <v>-11960000</v>
      </c>
    </row>
    <row r="7" spans="1:8">
      <c r="A7" s="4" t="s">
        <v>589</v>
      </c>
      <c r="D7" s="6" t="n">
        <v>10079983000</v>
      </c>
      <c r="E7" s="6" t="n">
        <v>9411140000</v>
      </c>
    </row>
    <row r="8" spans="1:8">
      <c r="A8" s="4" t="s">
        <v>590</v>
      </c>
    </row>
    <row r="9" spans="1:8">
      <c r="A9" s="3" t="s">
        <v>584</v>
      </c>
    </row>
    <row r="10" spans="1:8">
      <c r="A10" s="4" t="s">
        <v>585</v>
      </c>
      <c r="D10" s="6" t="n">
        <v>0</v>
      </c>
      <c r="E10" s="6" t="n">
        <v>500000000</v>
      </c>
    </row>
    <row r="11" spans="1:8">
      <c r="A11" s="4" t="s">
        <v>591</v>
      </c>
    </row>
    <row r="12" spans="1:8">
      <c r="A12" s="3" t="s">
        <v>584</v>
      </c>
    </row>
    <row r="13" spans="1:8">
      <c r="A13" s="4" t="s">
        <v>585</v>
      </c>
      <c r="D13" s="5" t="n">
        <v>2302540000</v>
      </c>
      <c r="E13" s="5" t="n">
        <v>2296999000</v>
      </c>
    </row>
    <row r="14" spans="1:8">
      <c r="A14" s="4" t="s">
        <v>592</v>
      </c>
      <c r="D14" s="4" t="s">
        <v>593</v>
      </c>
      <c r="E14" s="4" t="s">
        <v>594</v>
      </c>
    </row>
    <row r="15" spans="1:8">
      <c r="A15" s="4" t="s">
        <v>595</v>
      </c>
    </row>
    <row r="16" spans="1:8">
      <c r="A16" s="3" t="s">
        <v>584</v>
      </c>
    </row>
    <row r="17" spans="1:8">
      <c r="A17" s="4" t="s">
        <v>585</v>
      </c>
      <c r="D17" s="5" t="n">
        <v>350232000</v>
      </c>
      <c r="E17" s="5" t="n">
        <v>623921000</v>
      </c>
    </row>
    <row r="18" spans="1:8">
      <c r="A18" s="4" t="s">
        <v>592</v>
      </c>
      <c r="D18" s="4" t="s">
        <v>596</v>
      </c>
      <c r="E18" s="4" t="s">
        <v>594</v>
      </c>
    </row>
    <row r="19" spans="1:8">
      <c r="A19" s="4" t="s">
        <v>597</v>
      </c>
      <c r="D19" s="5" t="n">
        <v>399300000</v>
      </c>
    </row>
    <row r="20" spans="1:8">
      <c r="A20" s="4" t="s">
        <v>598</v>
      </c>
    </row>
    <row r="21" spans="1:8">
      <c r="A21" s="3" t="s">
        <v>584</v>
      </c>
    </row>
    <row r="22" spans="1:8">
      <c r="A22" s="4" t="s">
        <v>505</v>
      </c>
      <c r="D22" s="4" t="s">
        <v>599</v>
      </c>
      <c r="G22" s="4" t="s">
        <v>599</v>
      </c>
    </row>
    <row r="23" spans="1:8">
      <c r="A23" s="4" t="s">
        <v>585</v>
      </c>
      <c r="D23" s="5" t="n">
        <v>600000000</v>
      </c>
      <c r="E23" s="5" t="n">
        <v>600000000</v>
      </c>
    </row>
    <row r="24" spans="1:8">
      <c r="A24" s="4" t="s">
        <v>504</v>
      </c>
      <c r="G24" s="5" t="n">
        <v>600000000</v>
      </c>
    </row>
    <row r="25" spans="1:8">
      <c r="A25" s="4" t="s">
        <v>600</v>
      </c>
    </row>
    <row r="26" spans="1:8">
      <c r="A26" s="3" t="s">
        <v>584</v>
      </c>
    </row>
    <row r="27" spans="1:8">
      <c r="A27" s="4" t="s">
        <v>505</v>
      </c>
      <c r="D27" s="4" t="s">
        <v>601</v>
      </c>
      <c r="G27" s="4" t="s">
        <v>601</v>
      </c>
    </row>
    <row r="28" spans="1:8">
      <c r="A28" s="4" t="s">
        <v>585</v>
      </c>
      <c r="D28" s="5" t="n">
        <v>750000000</v>
      </c>
      <c r="E28" s="6" t="n">
        <v>750000000</v>
      </c>
    </row>
    <row r="29" spans="1:8">
      <c r="A29" s="4" t="s">
        <v>504</v>
      </c>
      <c r="G29" s="5" t="n">
        <v>750000000</v>
      </c>
    </row>
    <row r="30" spans="1:8">
      <c r="A30" s="4" t="s">
        <v>602</v>
      </c>
    </row>
    <row r="31" spans="1:8">
      <c r="A31" s="3" t="s">
        <v>584</v>
      </c>
    </row>
    <row r="32" spans="1:8">
      <c r="A32" s="4" t="s">
        <v>505</v>
      </c>
      <c r="D32" s="4" t="s">
        <v>603</v>
      </c>
    </row>
    <row r="33" spans="1:8">
      <c r="A33" s="4" t="s">
        <v>585</v>
      </c>
      <c r="D33" s="5" t="n">
        <v>1000000000</v>
      </c>
      <c r="E33" s="6" t="n">
        <v>0</v>
      </c>
    </row>
    <row r="34" spans="1:8">
      <c r="A34" s="4" t="s">
        <v>604</v>
      </c>
    </row>
    <row r="35" spans="1:8">
      <c r="A35" s="3" t="s">
        <v>584</v>
      </c>
    </row>
    <row r="36" spans="1:8">
      <c r="A36" s="4" t="s">
        <v>504</v>
      </c>
      <c r="F36" s="5" t="n">
        <v>1000000000</v>
      </c>
    </row>
    <row r="37" spans="1:8">
      <c r="A37" s="4" t="s">
        <v>605</v>
      </c>
    </row>
    <row r="38" spans="1:8">
      <c r="A38" s="3" t="s">
        <v>584</v>
      </c>
    </row>
    <row r="39" spans="1:8">
      <c r="A39" s="4" t="s">
        <v>592</v>
      </c>
      <c r="D39" s="4" t="s">
        <v>606</v>
      </c>
    </row>
    <row r="40" spans="1:8">
      <c r="A40" s="4" t="s">
        <v>607</v>
      </c>
    </row>
    <row r="41" spans="1:8">
      <c r="A41" s="3" t="s">
        <v>584</v>
      </c>
    </row>
    <row r="42" spans="1:8">
      <c r="A42" s="4" t="s">
        <v>585</v>
      </c>
      <c r="D42" s="5" t="n">
        <v>987500000</v>
      </c>
      <c r="E42" s="6" t="n">
        <v>0</v>
      </c>
    </row>
    <row r="43" spans="1:8">
      <c r="A43" s="4" t="s">
        <v>504</v>
      </c>
      <c r="B43" s="5" t="n">
        <v>1000000000</v>
      </c>
    </row>
    <row r="44" spans="1:8">
      <c r="A44" s="4" t="s">
        <v>608</v>
      </c>
    </row>
    <row r="45" spans="1:8">
      <c r="A45" s="3" t="s">
        <v>584</v>
      </c>
    </row>
    <row r="46" spans="1:8">
      <c r="A46" s="4" t="s">
        <v>585</v>
      </c>
      <c r="D46" s="6" t="n">
        <v>0</v>
      </c>
      <c r="E46" s="6" t="n">
        <v>0</v>
      </c>
    </row>
    <row r="47" spans="1:8">
      <c r="A47" s="4" t="s">
        <v>504</v>
      </c>
      <c r="B47" s="6" t="n">
        <v>850000000</v>
      </c>
    </row>
    <row r="48" spans="1:8">
      <c r="A48" s="4" t="s">
        <v>597</v>
      </c>
      <c r="D48" s="6" t="n">
        <v>831900000</v>
      </c>
    </row>
    <row r="49" spans="1:8">
      <c r="A49" s="4" t="s">
        <v>609</v>
      </c>
      <c r="D49" s="5" t="n">
        <v>18100000</v>
      </c>
    </row>
    <row r="50" spans="1:8">
      <c r="A50" s="4" t="s">
        <v>610</v>
      </c>
    </row>
    <row r="51" spans="1:8">
      <c r="A51" s="3" t="s">
        <v>584</v>
      </c>
    </row>
    <row r="52" spans="1:8">
      <c r="A52" s="4" t="s">
        <v>505</v>
      </c>
      <c r="D52" s="4" t="s">
        <v>603</v>
      </c>
    </row>
    <row r="53" spans="1:8">
      <c r="A53" s="4" t="s">
        <v>585</v>
      </c>
      <c r="D53" s="5" t="n">
        <v>750000000</v>
      </c>
      <c r="E53" s="6" t="n">
        <v>0</v>
      </c>
    </row>
    <row r="54" spans="1:8">
      <c r="A54" s="4" t="s">
        <v>504</v>
      </c>
      <c r="B54" s="5" t="n">
        <v>750000000</v>
      </c>
    </row>
    <row r="55" spans="1:8">
      <c r="A55" s="4" t="s">
        <v>611</v>
      </c>
    </row>
    <row r="56" spans="1:8">
      <c r="A56" s="3" t="s">
        <v>584</v>
      </c>
    </row>
    <row r="57" spans="1:8">
      <c r="A57" s="4" t="s">
        <v>505</v>
      </c>
      <c r="D57" s="4" t="s">
        <v>612</v>
      </c>
    </row>
    <row r="58" spans="1:8">
      <c r="A58" s="4" t="s">
        <v>585</v>
      </c>
      <c r="D58" s="5" t="n">
        <v>500000000</v>
      </c>
      <c r="E58" s="6" t="n">
        <v>500000000</v>
      </c>
    </row>
    <row r="59" spans="1:8">
      <c r="A59" s="4" t="s">
        <v>613</v>
      </c>
    </row>
    <row r="60" spans="1:8">
      <c r="A60" s="3" t="s">
        <v>584</v>
      </c>
    </row>
    <row r="61" spans="1:8">
      <c r="A61" s="4" t="s">
        <v>505</v>
      </c>
      <c r="D61" s="4" t="s">
        <v>601</v>
      </c>
    </row>
    <row r="62" spans="1:8">
      <c r="A62" s="4" t="s">
        <v>585</v>
      </c>
      <c r="D62" s="5" t="n">
        <v>1780000000</v>
      </c>
      <c r="E62" s="6" t="n">
        <v>1780000000</v>
      </c>
    </row>
    <row r="63" spans="1:8">
      <c r="A63" s="4" t="s">
        <v>614</v>
      </c>
    </row>
    <row r="64" spans="1:8">
      <c r="A64" s="3" t="s">
        <v>584</v>
      </c>
    </row>
    <row r="65" spans="1:8">
      <c r="A65" s="4" t="s">
        <v>585</v>
      </c>
      <c r="D65" s="6" t="n">
        <v>880000000</v>
      </c>
      <c r="E65" s="6" t="n">
        <v>880000000</v>
      </c>
    </row>
    <row r="66" spans="1:8">
      <c r="A66" s="4" t="s">
        <v>615</v>
      </c>
    </row>
    <row r="67" spans="1:8">
      <c r="A67" s="3" t="s">
        <v>584</v>
      </c>
    </row>
    <row r="68" spans="1:8">
      <c r="A68" s="4" t="s">
        <v>505</v>
      </c>
      <c r="H68" s="4" t="s">
        <v>612</v>
      </c>
    </row>
    <row r="69" spans="1:8">
      <c r="A69" s="4" t="s">
        <v>504</v>
      </c>
      <c r="H69" s="5" t="n">
        <v>500000000</v>
      </c>
    </row>
    <row r="70" spans="1:8">
      <c r="A70" s="4" t="s">
        <v>616</v>
      </c>
    </row>
    <row r="71" spans="1:8">
      <c r="A71" s="3" t="s">
        <v>584</v>
      </c>
    </row>
    <row r="72" spans="1:8">
      <c r="A72" s="4" t="s">
        <v>585</v>
      </c>
      <c r="C72" s="5" t="n">
        <v>615000000</v>
      </c>
      <c r="D72" s="5" t="n">
        <v>615000000</v>
      </c>
      <c r="E72" s="5" t="n">
        <v>615000000</v>
      </c>
    </row>
    <row r="73" spans="1:8">
      <c r="A73" s="4" t="s">
        <v>592</v>
      </c>
      <c r="D73" s="4" t="s">
        <v>617</v>
      </c>
      <c r="E73" s="4" t="s">
        <v>618</v>
      </c>
    </row>
    <row r="74" spans="1:8">
      <c r="A74" s="4" t="s">
        <v>619</v>
      </c>
    </row>
    <row r="75" spans="1:8">
      <c r="A75" s="3" t="s">
        <v>584</v>
      </c>
    </row>
    <row r="76" spans="1:8">
      <c r="A76" s="4" t="s">
        <v>585</v>
      </c>
      <c r="D76" s="5" t="n">
        <v>0</v>
      </c>
      <c r="E76" s="5" t="n">
        <v>994780000</v>
      </c>
    </row>
    <row r="77" spans="1:8">
      <c r="A77" s="4" t="s">
        <v>620</v>
      </c>
    </row>
    <row r="78" spans="1:8">
      <c r="A78" s="3" t="s">
        <v>584</v>
      </c>
    </row>
    <row r="79" spans="1:8">
      <c r="A79" s="4" t="s">
        <v>585</v>
      </c>
      <c r="D79" s="5" t="n">
        <v>1310000000</v>
      </c>
    </row>
    <row r="80" spans="1:8">
      <c r="A80" s="4" t="s">
        <v>621</v>
      </c>
      <c r="D80" s="4" t="s">
        <v>622</v>
      </c>
    </row>
    <row r="81" spans="1:8">
      <c r="A81" s="4" t="s">
        <v>623</v>
      </c>
    </row>
    <row r="82" spans="1:8">
      <c r="A82" s="3" t="s">
        <v>584</v>
      </c>
    </row>
    <row r="83" spans="1:8">
      <c r="A83" s="4" t="s">
        <v>585</v>
      </c>
      <c r="D83" s="5" t="n">
        <v>199500000</v>
      </c>
    </row>
    <row r="84" spans="1:8">
      <c r="A84" s="4" t="s">
        <v>621</v>
      </c>
      <c r="D84" s="4" t="s">
        <v>622</v>
      </c>
    </row>
    <row r="85" spans="1:8">
      <c r="A85" s="4" t="s">
        <v>624</v>
      </c>
    </row>
    <row r="86" spans="1:8">
      <c r="A86" s="3" t="s">
        <v>584</v>
      </c>
    </row>
    <row r="87" spans="1:8">
      <c r="A87" s="4" t="s">
        <v>621</v>
      </c>
      <c r="D87" s="4" t="s">
        <v>622</v>
      </c>
    </row>
    <row r="88" spans="1:8">
      <c r="A88" s="4" t="s">
        <v>625</v>
      </c>
    </row>
    <row r="89" spans="1:8">
      <c r="A89" s="3" t="s">
        <v>584</v>
      </c>
    </row>
    <row r="90" spans="1:8">
      <c r="A90" s="4" t="s">
        <v>621</v>
      </c>
      <c r="B90" s="4" t="s">
        <v>622</v>
      </c>
    </row>
    <row r="91" spans="1:8">
      <c r="A91" s="4" t="s">
        <v>626</v>
      </c>
    </row>
    <row r="92" spans="1:8">
      <c r="A92" s="3" t="s">
        <v>584</v>
      </c>
    </row>
    <row r="93" spans="1:8">
      <c r="A93" s="4" t="s">
        <v>621</v>
      </c>
      <c r="B93" s="4" t="s">
        <v>622</v>
      </c>
    </row>
    <row r="94" spans="1:8">
      <c r="A94" s="4" t="s">
        <v>627</v>
      </c>
    </row>
    <row r="95" spans="1:8">
      <c r="A95" s="3" t="s">
        <v>584</v>
      </c>
    </row>
    <row r="96" spans="1:8">
      <c r="A96" s="4" t="s">
        <v>621</v>
      </c>
      <c r="C96" s="4" t="s">
        <v>628</v>
      </c>
      <c r="D96" s="4" t="s">
        <v>628</v>
      </c>
    </row>
    <row r="97" spans="1:8">
      <c r="A97" s="4" t="s">
        <v>629</v>
      </c>
    </row>
    <row r="98" spans="1:8">
      <c r="A98" s="3" t="s">
        <v>584</v>
      </c>
    </row>
    <row r="99" spans="1:8">
      <c r="A99" s="4" t="s">
        <v>585</v>
      </c>
      <c r="D99" s="5" t="n">
        <v>997500000</v>
      </c>
    </row>
    <row r="100" spans="1:8">
      <c r="A100" s="4" t="s">
        <v>621</v>
      </c>
      <c r="D100" s="4" t="s">
        <v>622</v>
      </c>
    </row>
    <row r="101" spans="1:8">
      <c r="A101" s="4" t="s">
        <v>630</v>
      </c>
    </row>
    <row r="102" spans="1:8">
      <c r="A102" s="3" t="s">
        <v>584</v>
      </c>
    </row>
    <row r="103" spans="1:8">
      <c r="A103" s="4" t="s">
        <v>585</v>
      </c>
      <c r="E103" s="5" t="n">
        <v>150700000</v>
      </c>
    </row>
    <row r="104" spans="1:8">
      <c r="A104" s="4" t="s">
        <v>621</v>
      </c>
      <c r="D104" s="4" t="s">
        <v>6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631</v>
      </c>
      <c r="B1" s="2" t="s">
        <v>632</v>
      </c>
      <c r="C1" s="2" t="s">
        <v>633</v>
      </c>
      <c r="D1" s="2" t="s">
        <v>634</v>
      </c>
      <c r="E1" s="2" t="s">
        <v>551</v>
      </c>
      <c r="F1" s="2" t="s">
        <v>162</v>
      </c>
      <c r="G1" s="2" t="s">
        <v>200</v>
      </c>
      <c r="H1" s="2" t="s">
        <v>551</v>
      </c>
      <c r="I1" s="2" t="s">
        <v>635</v>
      </c>
    </row>
    <row r="2" spans="1:9">
      <c r="A2" s="3" t="s">
        <v>636</v>
      </c>
    </row>
    <row r="3" spans="1:9">
      <c r="A3" s="4" t="s">
        <v>209</v>
      </c>
      <c r="E3" s="5" t="n">
        <v>12437000</v>
      </c>
      <c r="F3" s="5" t="n">
        <v>-104000</v>
      </c>
      <c r="G3" s="5" t="n">
        <v>55360000</v>
      </c>
    </row>
    <row r="4" spans="1:9">
      <c r="A4" s="4" t="s">
        <v>637</v>
      </c>
    </row>
    <row r="5" spans="1:9">
      <c r="A5" s="3" t="s">
        <v>636</v>
      </c>
    </row>
    <row r="6" spans="1:9">
      <c r="A6" s="4" t="s">
        <v>638</v>
      </c>
      <c r="D6" s="9" t="n">
        <v>4.5</v>
      </c>
      <c r="E6" s="9" t="n">
        <v>4.5</v>
      </c>
    </row>
    <row r="7" spans="1:9">
      <c r="A7" s="4" t="s">
        <v>639</v>
      </c>
      <c r="D7" s="4" t="s">
        <v>640</v>
      </c>
      <c r="E7" s="4" t="s">
        <v>640</v>
      </c>
    </row>
    <row r="8" spans="1:9">
      <c r="A8" s="4" t="s">
        <v>641</v>
      </c>
      <c r="D8" s="6" t="n">
        <v>2</v>
      </c>
      <c r="E8" s="6" t="n">
        <v>2</v>
      </c>
    </row>
    <row r="9" spans="1:9">
      <c r="A9" s="4" t="s">
        <v>642</v>
      </c>
    </row>
    <row r="10" spans="1:9">
      <c r="A10" s="3" t="s">
        <v>636</v>
      </c>
    </row>
    <row r="11" spans="1:9">
      <c r="A11" s="4" t="s">
        <v>643</v>
      </c>
      <c r="I11" s="5" t="n">
        <v>750000000</v>
      </c>
    </row>
    <row r="12" spans="1:9">
      <c r="A12" s="4" t="s">
        <v>644</v>
      </c>
    </row>
    <row r="13" spans="1:9">
      <c r="A13" s="3" t="s">
        <v>636</v>
      </c>
    </row>
    <row r="14" spans="1:9">
      <c r="A14" s="4" t="s">
        <v>645</v>
      </c>
      <c r="B14" s="4" t="s">
        <v>646</v>
      </c>
    </row>
    <row r="15" spans="1:9">
      <c r="A15" s="4" t="s">
        <v>647</v>
      </c>
    </row>
    <row r="16" spans="1:9">
      <c r="A16" s="3" t="s">
        <v>636</v>
      </c>
    </row>
    <row r="17" spans="1:9">
      <c r="A17" s="4" t="s">
        <v>592</v>
      </c>
      <c r="D17" s="4" t="s">
        <v>593</v>
      </c>
      <c r="E17" s="4" t="s">
        <v>593</v>
      </c>
      <c r="F17" s="4" t="s">
        <v>594</v>
      </c>
    </row>
    <row r="18" spans="1:9">
      <c r="A18" s="4" t="s">
        <v>648</v>
      </c>
      <c r="E18" s="5" t="n">
        <v>1000000000</v>
      </c>
    </row>
    <row r="19" spans="1:9">
      <c r="A19" s="4" t="s">
        <v>649</v>
      </c>
      <c r="H19" s="5" t="n">
        <v>150000000</v>
      </c>
    </row>
    <row r="20" spans="1:9">
      <c r="A20" s="4" t="s">
        <v>650</v>
      </c>
    </row>
    <row r="21" spans="1:9">
      <c r="A21" s="3" t="s">
        <v>636</v>
      </c>
    </row>
    <row r="22" spans="1:9">
      <c r="A22" s="4" t="s">
        <v>651</v>
      </c>
      <c r="C22" s="5" t="n">
        <v>150000000</v>
      </c>
    </row>
    <row r="23" spans="1:9">
      <c r="A23" s="4" t="s">
        <v>652</v>
      </c>
    </row>
    <row r="24" spans="1:9">
      <c r="A24" s="3" t="s">
        <v>636</v>
      </c>
    </row>
    <row r="25" spans="1:9">
      <c r="A25" s="4" t="s">
        <v>643</v>
      </c>
      <c r="I25" s="6" t="n">
        <v>2300000000</v>
      </c>
    </row>
    <row r="26" spans="1:9">
      <c r="A26" s="4" t="s">
        <v>653</v>
      </c>
      <c r="I26" s="5" t="n">
        <v>1000000000</v>
      </c>
    </row>
    <row r="27" spans="1:9">
      <c r="A27" s="4" t="s">
        <v>654</v>
      </c>
    </row>
    <row r="28" spans="1:9">
      <c r="A28" s="3" t="s">
        <v>636</v>
      </c>
    </row>
    <row r="29" spans="1:9">
      <c r="A29" s="4" t="s">
        <v>645</v>
      </c>
      <c r="D29" s="4" t="s">
        <v>655</v>
      </c>
      <c r="E29" s="4" t="s">
        <v>655</v>
      </c>
    </row>
    <row r="30" spans="1:9">
      <c r="A30" s="4" t="s">
        <v>656</v>
      </c>
    </row>
    <row r="31" spans="1:9">
      <c r="A31" s="3" t="s">
        <v>636</v>
      </c>
    </row>
    <row r="32" spans="1:9">
      <c r="A32" s="4" t="s">
        <v>657</v>
      </c>
      <c r="D32" s="4" t="s">
        <v>658</v>
      </c>
      <c r="E32" s="4" t="s">
        <v>658</v>
      </c>
    </row>
    <row r="33" spans="1:9">
      <c r="A33" s="4" t="s">
        <v>659</v>
      </c>
    </row>
    <row r="34" spans="1:9">
      <c r="A34" s="3" t="s">
        <v>636</v>
      </c>
    </row>
    <row r="35" spans="1:9">
      <c r="A35" s="4" t="s">
        <v>660</v>
      </c>
      <c r="B35" s="4" t="s">
        <v>661</v>
      </c>
    </row>
    <row r="36" spans="1:9">
      <c r="A36" s="4" t="s">
        <v>662</v>
      </c>
    </row>
    <row r="37" spans="1:9">
      <c r="A37" s="3" t="s">
        <v>636</v>
      </c>
    </row>
    <row r="38" spans="1:9">
      <c r="A38" s="4" t="s">
        <v>660</v>
      </c>
      <c r="D38" s="4" t="s">
        <v>663</v>
      </c>
      <c r="E38" s="4" t="s">
        <v>663</v>
      </c>
    </row>
    <row r="39" spans="1:9">
      <c r="A39" s="4" t="s">
        <v>664</v>
      </c>
    </row>
    <row r="40" spans="1:9">
      <c r="A40" s="3" t="s">
        <v>636</v>
      </c>
    </row>
    <row r="41" spans="1:9">
      <c r="A41" s="4" t="s">
        <v>665</v>
      </c>
      <c r="D41" s="10" t="n">
        <v>4.25</v>
      </c>
      <c r="H41" s="10" t="n">
        <v>4.25</v>
      </c>
    </row>
    <row r="42" spans="1:9">
      <c r="A42" s="4" t="s">
        <v>666</v>
      </c>
    </row>
    <row r="43" spans="1:9">
      <c r="A43" s="3" t="s">
        <v>636</v>
      </c>
    </row>
    <row r="44" spans="1:9">
      <c r="A44" s="4" t="s">
        <v>665</v>
      </c>
      <c r="D44" s="6" t="n">
        <v>4</v>
      </c>
      <c r="H44" s="6" t="n">
        <v>4</v>
      </c>
    </row>
    <row r="45" spans="1:9">
      <c r="A45" s="4" t="s">
        <v>667</v>
      </c>
    </row>
    <row r="46" spans="1:9">
      <c r="A46" s="3" t="s">
        <v>636</v>
      </c>
    </row>
    <row r="47" spans="1:9">
      <c r="A47" s="4" t="s">
        <v>657</v>
      </c>
      <c r="D47" s="4" t="s">
        <v>668</v>
      </c>
      <c r="E47" s="4" t="s">
        <v>668</v>
      </c>
    </row>
    <row r="48" spans="1:9">
      <c r="A48" s="4" t="s">
        <v>669</v>
      </c>
    </row>
    <row r="49" spans="1:9">
      <c r="A49" s="3" t="s">
        <v>636</v>
      </c>
    </row>
    <row r="50" spans="1:9">
      <c r="A50" s="4" t="s">
        <v>660</v>
      </c>
      <c r="B50" s="4" t="s">
        <v>670</v>
      </c>
    </row>
    <row r="51" spans="1:9">
      <c r="A51" s="4" t="s">
        <v>671</v>
      </c>
    </row>
    <row r="52" spans="1:9">
      <c r="A52" s="3" t="s">
        <v>636</v>
      </c>
    </row>
    <row r="53" spans="1:9">
      <c r="A53" s="4" t="s">
        <v>672</v>
      </c>
      <c r="D53" s="4" t="s">
        <v>673</v>
      </c>
      <c r="E53" s="4" t="s">
        <v>673</v>
      </c>
    </row>
    <row r="54" spans="1:9">
      <c r="A54" s="4" t="s">
        <v>674</v>
      </c>
    </row>
    <row r="55" spans="1:9">
      <c r="A55" s="3" t="s">
        <v>636</v>
      </c>
    </row>
    <row r="56" spans="1:9">
      <c r="A56" s="4" t="s">
        <v>660</v>
      </c>
      <c r="D56" s="4" t="s">
        <v>675</v>
      </c>
      <c r="E56" s="4" t="s">
        <v>675</v>
      </c>
    </row>
    <row r="57" spans="1:9">
      <c r="A57" s="4" t="s">
        <v>676</v>
      </c>
    </row>
    <row r="58" spans="1:9">
      <c r="A58" s="3" t="s">
        <v>636</v>
      </c>
    </row>
    <row r="59" spans="1:9">
      <c r="A59" s="4" t="s">
        <v>677</v>
      </c>
      <c r="D59" s="11" t="s">
        <v>678</v>
      </c>
      <c r="H59" s="5" t="n">
        <v>37400000</v>
      </c>
    </row>
    <row r="60" spans="1:9">
      <c r="A60" s="4" t="s">
        <v>679</v>
      </c>
      <c r="D60" s="4" t="s">
        <v>680</v>
      </c>
      <c r="E60" s="4" t="s">
        <v>680</v>
      </c>
    </row>
    <row r="61" spans="1:9">
      <c r="A61" s="4" t="s">
        <v>681</v>
      </c>
      <c r="D61" s="11" t="s">
        <v>682</v>
      </c>
      <c r="E61" s="5" t="n">
        <v>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582</v>
      </c>
      <c r="C1" s="2" t="s">
        <v>2</v>
      </c>
    </row>
    <row r="2" spans="1:3">
      <c r="A2" s="3" t="s">
        <v>584</v>
      </c>
    </row>
    <row r="3" spans="1:3">
      <c r="A3" s="4" t="s">
        <v>684</v>
      </c>
      <c r="B3" s="4" t="s">
        <v>476</v>
      </c>
    </row>
    <row r="4" spans="1:3">
      <c r="A4" s="4" t="s">
        <v>685</v>
      </c>
    </row>
    <row r="5" spans="1:3">
      <c r="A5" s="3" t="s">
        <v>584</v>
      </c>
    </row>
    <row r="6" spans="1:3">
      <c r="A6" s="4" t="s">
        <v>686</v>
      </c>
      <c r="B6" s="4" t="s">
        <v>687</v>
      </c>
    </row>
    <row r="7" spans="1:3">
      <c r="A7" s="4" t="s">
        <v>688</v>
      </c>
    </row>
    <row r="8" spans="1:3">
      <c r="A8" s="3" t="s">
        <v>584</v>
      </c>
    </row>
    <row r="9" spans="1:3">
      <c r="A9" s="4" t="s">
        <v>684</v>
      </c>
      <c r="B9" s="4" t="s">
        <v>476</v>
      </c>
    </row>
    <row r="10" spans="1:3">
      <c r="A10" s="4" t="s">
        <v>689</v>
      </c>
    </row>
    <row r="11" spans="1:3">
      <c r="A11" s="3" t="s">
        <v>584</v>
      </c>
    </row>
    <row r="12" spans="1:3">
      <c r="A12" s="4" t="s">
        <v>684</v>
      </c>
      <c r="B12" s="4" t="s">
        <v>690</v>
      </c>
    </row>
    <row r="13" spans="1:3">
      <c r="A13" s="4" t="s">
        <v>691</v>
      </c>
    </row>
    <row r="14" spans="1:3">
      <c r="A14" s="3" t="s">
        <v>584</v>
      </c>
    </row>
    <row r="15" spans="1:3">
      <c r="A15" s="4" t="s">
        <v>684</v>
      </c>
      <c r="B15" s="4" t="s">
        <v>476</v>
      </c>
    </row>
    <row r="16" spans="1:3">
      <c r="A16" s="4" t="s">
        <v>692</v>
      </c>
    </row>
    <row r="17" spans="1:3">
      <c r="A17" s="3" t="s">
        <v>584</v>
      </c>
    </row>
    <row r="18" spans="1:3">
      <c r="A18" s="4" t="s">
        <v>684</v>
      </c>
      <c r="B18" s="4" t="s">
        <v>476</v>
      </c>
    </row>
    <row r="19" spans="1:3">
      <c r="A19" s="4" t="s">
        <v>693</v>
      </c>
    </row>
    <row r="20" spans="1:3">
      <c r="A20" s="3" t="s">
        <v>584</v>
      </c>
    </row>
    <row r="21" spans="1:3">
      <c r="A21" s="4" t="s">
        <v>504</v>
      </c>
      <c r="B21" s="5" t="n">
        <v>600000000</v>
      </c>
    </row>
    <row r="22" spans="1:3">
      <c r="A22" s="4" t="s">
        <v>505</v>
      </c>
      <c r="B22" s="4" t="s">
        <v>599</v>
      </c>
      <c r="C22" s="4" t="s">
        <v>599</v>
      </c>
    </row>
    <row r="23" spans="1:3">
      <c r="A23" s="4" t="s">
        <v>694</v>
      </c>
    </row>
    <row r="24" spans="1:3">
      <c r="A24" s="3" t="s">
        <v>584</v>
      </c>
    </row>
    <row r="25" spans="1:3">
      <c r="A25" s="4" t="s">
        <v>684</v>
      </c>
      <c r="B25" s="4" t="s">
        <v>695</v>
      </c>
    </row>
    <row r="26" spans="1:3">
      <c r="A26" s="4" t="s">
        <v>696</v>
      </c>
    </row>
    <row r="27" spans="1:3">
      <c r="A27" s="3" t="s">
        <v>584</v>
      </c>
    </row>
    <row r="28" spans="1:3">
      <c r="A28" s="4" t="s">
        <v>684</v>
      </c>
      <c r="B28" s="4" t="s">
        <v>697</v>
      </c>
    </row>
    <row r="29" spans="1:3">
      <c r="A29" s="4" t="s">
        <v>698</v>
      </c>
    </row>
    <row r="30" spans="1:3">
      <c r="A30" s="3" t="s">
        <v>584</v>
      </c>
    </row>
    <row r="31" spans="1:3">
      <c r="A31" s="4" t="s">
        <v>504</v>
      </c>
      <c r="B31" s="5" t="n">
        <v>750000000</v>
      </c>
    </row>
    <row r="32" spans="1:3">
      <c r="A32" s="4" t="s">
        <v>505</v>
      </c>
      <c r="B32" s="4" t="s">
        <v>601</v>
      </c>
      <c r="C32" s="4" t="s">
        <v>601</v>
      </c>
    </row>
    <row r="33" spans="1:3">
      <c r="A33" s="4" t="s">
        <v>699</v>
      </c>
    </row>
    <row r="34" spans="1:3">
      <c r="A34" s="3" t="s">
        <v>584</v>
      </c>
    </row>
    <row r="35" spans="1:3">
      <c r="A35" s="4" t="s">
        <v>684</v>
      </c>
      <c r="B35" s="4" t="s">
        <v>700</v>
      </c>
    </row>
    <row r="36" spans="1:3">
      <c r="A36" s="4" t="s">
        <v>701</v>
      </c>
    </row>
    <row r="37" spans="1:3">
      <c r="A37" s="3" t="s">
        <v>584</v>
      </c>
    </row>
    <row r="38" spans="1:3">
      <c r="A38" s="4" t="s">
        <v>684</v>
      </c>
      <c r="B38" s="4" t="s">
        <v>7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703</v>
      </c>
      <c r="B1" s="2" t="s">
        <v>581</v>
      </c>
      <c r="C1" s="2" t="s">
        <v>582</v>
      </c>
      <c r="D1" s="2" t="s">
        <v>2</v>
      </c>
    </row>
    <row r="2" spans="1:4">
      <c r="A2" s="4" t="s">
        <v>704</v>
      </c>
    </row>
    <row r="3" spans="1:4">
      <c r="A3" s="3" t="s">
        <v>584</v>
      </c>
    </row>
    <row r="4" spans="1:4">
      <c r="A4" s="4" t="s">
        <v>684</v>
      </c>
      <c r="C4" s="4" t="s">
        <v>476</v>
      </c>
    </row>
    <row r="5" spans="1:4">
      <c r="A5" s="4" t="s">
        <v>705</v>
      </c>
    </row>
    <row r="6" spans="1:4">
      <c r="A6" s="3" t="s">
        <v>584</v>
      </c>
    </row>
    <row r="7" spans="1:4">
      <c r="A7" s="4" t="s">
        <v>686</v>
      </c>
      <c r="C7" s="4" t="s">
        <v>687</v>
      </c>
    </row>
    <row r="8" spans="1:4">
      <c r="A8" s="4" t="s">
        <v>706</v>
      </c>
    </row>
    <row r="9" spans="1:4">
      <c r="A9" s="3" t="s">
        <v>584</v>
      </c>
    </row>
    <row r="10" spans="1:4">
      <c r="A10" s="4" t="s">
        <v>684</v>
      </c>
      <c r="C10" s="4" t="s">
        <v>476</v>
      </c>
    </row>
    <row r="11" spans="1:4">
      <c r="A11" s="4" t="s">
        <v>707</v>
      </c>
    </row>
    <row r="12" spans="1:4">
      <c r="A12" s="3" t="s">
        <v>584</v>
      </c>
    </row>
    <row r="13" spans="1:4">
      <c r="A13" s="4" t="s">
        <v>684</v>
      </c>
      <c r="C13" s="4" t="s">
        <v>690</v>
      </c>
    </row>
    <row r="14" spans="1:4">
      <c r="A14" s="4" t="s">
        <v>708</v>
      </c>
    </row>
    <row r="15" spans="1:4">
      <c r="A15" s="3" t="s">
        <v>584</v>
      </c>
    </row>
    <row r="16" spans="1:4">
      <c r="A16" s="4" t="s">
        <v>684</v>
      </c>
      <c r="C16" s="4" t="s">
        <v>476</v>
      </c>
    </row>
    <row r="17" spans="1:4">
      <c r="A17" s="4" t="s">
        <v>709</v>
      </c>
    </row>
    <row r="18" spans="1:4">
      <c r="A18" s="3" t="s">
        <v>584</v>
      </c>
    </row>
    <row r="19" spans="1:4">
      <c r="A19" s="4" t="s">
        <v>684</v>
      </c>
      <c r="C19" s="4" t="s">
        <v>476</v>
      </c>
    </row>
    <row r="20" spans="1:4">
      <c r="A20" s="4" t="s">
        <v>710</v>
      </c>
    </row>
    <row r="21" spans="1:4">
      <c r="A21" s="3" t="s">
        <v>584</v>
      </c>
    </row>
    <row r="22" spans="1:4">
      <c r="A22" s="4" t="s">
        <v>504</v>
      </c>
      <c r="B22" s="5" t="n">
        <v>1000000000</v>
      </c>
    </row>
    <row r="23" spans="1:4">
      <c r="A23" s="4" t="s">
        <v>686</v>
      </c>
      <c r="B23" s="4" t="s">
        <v>687</v>
      </c>
    </row>
    <row r="24" spans="1:4">
      <c r="A24" s="4" t="s">
        <v>711</v>
      </c>
      <c r="B24" s="4" t="s">
        <v>712</v>
      </c>
    </row>
    <row r="25" spans="1:4">
      <c r="A25" s="4" t="s">
        <v>713</v>
      </c>
      <c r="B25" s="5" t="n">
        <v>50000000</v>
      </c>
    </row>
    <row r="26" spans="1:4">
      <c r="A26" s="4" t="s">
        <v>714</v>
      </c>
    </row>
    <row r="27" spans="1:4">
      <c r="A27" s="3" t="s">
        <v>584</v>
      </c>
    </row>
    <row r="28" spans="1:4">
      <c r="A28" s="4" t="s">
        <v>684</v>
      </c>
      <c r="B28" s="4" t="s">
        <v>715</v>
      </c>
    </row>
    <row r="29" spans="1:4">
      <c r="A29" s="4" t="s">
        <v>716</v>
      </c>
    </row>
    <row r="30" spans="1:4">
      <c r="A30" s="3" t="s">
        <v>584</v>
      </c>
    </row>
    <row r="31" spans="1:4">
      <c r="A31" s="4" t="s">
        <v>684</v>
      </c>
      <c r="B31" s="4" t="s">
        <v>476</v>
      </c>
    </row>
    <row r="32" spans="1:4">
      <c r="A32" s="4" t="s">
        <v>717</v>
      </c>
    </row>
    <row r="33" spans="1:4">
      <c r="A33" s="3" t="s">
        <v>584</v>
      </c>
    </row>
    <row r="34" spans="1:4">
      <c r="A34" s="4" t="s">
        <v>684</v>
      </c>
      <c r="B34" s="4" t="s">
        <v>718</v>
      </c>
    </row>
    <row r="35" spans="1:4">
      <c r="A35" s="4" t="s">
        <v>719</v>
      </c>
    </row>
    <row r="36" spans="1:4">
      <c r="A36" s="3" t="s">
        <v>584</v>
      </c>
    </row>
    <row r="37" spans="1:4">
      <c r="A37" s="4" t="s">
        <v>684</v>
      </c>
      <c r="B37" s="4" t="s">
        <v>476</v>
      </c>
    </row>
    <row r="38" spans="1:4">
      <c r="A38" s="4" t="s">
        <v>720</v>
      </c>
    </row>
    <row r="39" spans="1:4">
      <c r="A39" s="3" t="s">
        <v>584</v>
      </c>
    </row>
    <row r="40" spans="1:4">
      <c r="A40" s="4" t="s">
        <v>684</v>
      </c>
      <c r="B40" s="4" t="s">
        <v>690</v>
      </c>
    </row>
    <row r="41" spans="1:4">
      <c r="A41" s="4" t="s">
        <v>721</v>
      </c>
    </row>
    <row r="42" spans="1:4">
      <c r="A42" s="3" t="s">
        <v>584</v>
      </c>
    </row>
    <row r="43" spans="1:4">
      <c r="A43" s="4" t="s">
        <v>684</v>
      </c>
      <c r="B43" s="4" t="s">
        <v>476</v>
      </c>
    </row>
    <row r="44" spans="1:4">
      <c r="A44" s="4" t="s">
        <v>722</v>
      </c>
    </row>
    <row r="45" spans="1:4">
      <c r="A45" s="3" t="s">
        <v>584</v>
      </c>
    </row>
    <row r="46" spans="1:4">
      <c r="A46" s="4" t="s">
        <v>684</v>
      </c>
      <c r="B46" s="4" t="s">
        <v>476</v>
      </c>
    </row>
    <row r="47" spans="1:4">
      <c r="A47" s="4" t="s">
        <v>723</v>
      </c>
      <c r="B47" s="4" t="s">
        <v>724</v>
      </c>
    </row>
    <row r="48" spans="1:4">
      <c r="A48" s="4" t="s">
        <v>725</v>
      </c>
    </row>
    <row r="49" spans="1:4">
      <c r="A49" s="3" t="s">
        <v>584</v>
      </c>
    </row>
    <row r="50" spans="1:4">
      <c r="A50" s="4" t="s">
        <v>648</v>
      </c>
      <c r="D50" s="5" t="n">
        <v>10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6</v>
      </c>
      <c r="B1" s="2" t="s">
        <v>579</v>
      </c>
      <c r="C1" s="2" t="s">
        <v>2</v>
      </c>
      <c r="D1" s="2" t="s">
        <v>64</v>
      </c>
      <c r="E1" s="2" t="s">
        <v>116</v>
      </c>
    </row>
    <row r="2" spans="1:5">
      <c r="A2" s="3" t="s">
        <v>584</v>
      </c>
    </row>
    <row r="3" spans="1:5">
      <c r="A3" s="4" t="s">
        <v>727</v>
      </c>
      <c r="C3" s="5" t="n">
        <v>32738000</v>
      </c>
      <c r="D3" s="5" t="n">
        <v>48297000</v>
      </c>
      <c r="E3" s="5" t="n">
        <v>91174000</v>
      </c>
    </row>
    <row r="4" spans="1:5">
      <c r="A4" s="4" t="s">
        <v>209</v>
      </c>
      <c r="C4" s="5" t="n">
        <v>12437000</v>
      </c>
      <c r="D4" s="5" t="n">
        <v>-104000</v>
      </c>
      <c r="E4" s="5" t="n">
        <v>55360000</v>
      </c>
    </row>
    <row r="5" spans="1:5">
      <c r="A5" s="4" t="s">
        <v>728</v>
      </c>
    </row>
    <row r="6" spans="1:5">
      <c r="A6" s="3" t="s">
        <v>584</v>
      </c>
    </row>
    <row r="7" spans="1:5">
      <c r="A7" s="4" t="s">
        <v>727</v>
      </c>
      <c r="B7" s="5" t="n">
        <v>19300000</v>
      </c>
    </row>
    <row r="8" spans="1:5">
      <c r="A8" s="4" t="s">
        <v>729</v>
      </c>
      <c r="B8" s="6" t="n">
        <v>15100000</v>
      </c>
    </row>
    <row r="9" spans="1:5">
      <c r="A9" s="4" t="s">
        <v>209</v>
      </c>
      <c r="B9" s="6" t="n">
        <v>12400000</v>
      </c>
    </row>
    <row r="10" spans="1:5">
      <c r="A10" s="4" t="s">
        <v>730</v>
      </c>
    </row>
    <row r="11" spans="1:5">
      <c r="A11" s="3" t="s">
        <v>584</v>
      </c>
    </row>
    <row r="12" spans="1:5">
      <c r="A12" s="4" t="s">
        <v>504</v>
      </c>
      <c r="B12" s="6" t="n">
        <v>750000000</v>
      </c>
    </row>
    <row r="13" spans="1:5">
      <c r="A13" s="4" t="s">
        <v>505</v>
      </c>
      <c r="C13" s="4" t="s">
        <v>603</v>
      </c>
    </row>
    <row r="14" spans="1:5">
      <c r="A14" s="4" t="s">
        <v>731</v>
      </c>
    </row>
    <row r="15" spans="1:5">
      <c r="A15" s="3" t="s">
        <v>584</v>
      </c>
    </row>
    <row r="16" spans="1:5">
      <c r="A16" s="4" t="s">
        <v>504</v>
      </c>
      <c r="B16" s="6" t="n">
        <v>1000000000</v>
      </c>
    </row>
    <row r="17" spans="1:5">
      <c r="A17" s="4" t="s">
        <v>732</v>
      </c>
    </row>
    <row r="18" spans="1:5">
      <c r="A18" s="3" t="s">
        <v>584</v>
      </c>
    </row>
    <row r="19" spans="1:5">
      <c r="A19" s="4" t="s">
        <v>504</v>
      </c>
      <c r="B19" s="5" t="n">
        <v>8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1</v>
      </c>
      <c r="B1" s="2" t="s">
        <v>1</v>
      </c>
    </row>
    <row r="2" spans="1:2">
      <c r="B2" s="2" t="s">
        <v>162</v>
      </c>
    </row>
    <row r="3" spans="1:2">
      <c r="A3" s="3" t="s">
        <v>153</v>
      </c>
    </row>
    <row r="4" spans="1:2">
      <c r="A4" s="4" t="s">
        <v>163</v>
      </c>
      <c r="B4" s="5" t="n">
        <v>27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734</v>
      </c>
    </row>
    <row r="2" spans="1:2">
      <c r="A2" s="3" t="s">
        <v>584</v>
      </c>
    </row>
    <row r="3" spans="1:2">
      <c r="A3" s="4" t="s">
        <v>735</v>
      </c>
      <c r="B3" s="10" t="n">
        <v>3.75</v>
      </c>
    </row>
    <row r="4" spans="1:2">
      <c r="A4" s="4" t="s">
        <v>736</v>
      </c>
    </row>
    <row r="5" spans="1:2">
      <c r="A5" s="3" t="s">
        <v>584</v>
      </c>
    </row>
    <row r="6" spans="1:2">
      <c r="A6" s="4" t="s">
        <v>737</v>
      </c>
      <c r="B6" s="8" t="n">
        <v>12.5</v>
      </c>
    </row>
    <row r="7" spans="1:2">
      <c r="A7" s="4" t="s">
        <v>738</v>
      </c>
    </row>
    <row r="8" spans="1:2">
      <c r="A8" s="3" t="s">
        <v>584</v>
      </c>
    </row>
    <row r="9" spans="1:2">
      <c r="A9" s="4" t="s">
        <v>621</v>
      </c>
      <c r="B9" s="4" t="s">
        <v>622</v>
      </c>
    </row>
    <row r="10" spans="1:2">
      <c r="A10" s="4" t="s">
        <v>739</v>
      </c>
    </row>
    <row r="11" spans="1:2">
      <c r="A11" s="3" t="s">
        <v>584</v>
      </c>
    </row>
    <row r="12" spans="1:2">
      <c r="A12" s="4" t="s">
        <v>740</v>
      </c>
      <c r="B12" s="4" t="s">
        <v>741</v>
      </c>
    </row>
    <row r="13" spans="1:2">
      <c r="A13" s="4" t="s">
        <v>742</v>
      </c>
    </row>
    <row r="14" spans="1:2">
      <c r="A14" s="3" t="s">
        <v>584</v>
      </c>
    </row>
    <row r="15" spans="1:2">
      <c r="A15" s="4" t="s">
        <v>621</v>
      </c>
      <c r="B15" s="4" t="s">
        <v>6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743</v>
      </c>
      <c r="B1" s="2" t="s">
        <v>579</v>
      </c>
    </row>
    <row r="2" spans="1:2">
      <c r="A2" s="3" t="s">
        <v>584</v>
      </c>
    </row>
    <row r="3" spans="1:2">
      <c r="A3" s="4" t="s">
        <v>684</v>
      </c>
      <c r="B3" s="4" t="s">
        <v>476</v>
      </c>
    </row>
    <row r="4" spans="1:2">
      <c r="A4" s="4" t="s">
        <v>744</v>
      </c>
      <c r="B4" s="4" t="s">
        <v>690</v>
      </c>
    </row>
    <row r="5" spans="1:2">
      <c r="A5" s="4" t="s">
        <v>745</v>
      </c>
      <c r="B5" s="4" t="s">
        <v>6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746</v>
      </c>
      <c r="B1" s="2" t="s">
        <v>162</v>
      </c>
    </row>
    <row r="2" spans="1:2">
      <c r="A2" s="4" t="s">
        <v>747</v>
      </c>
    </row>
    <row r="3" spans="1:2">
      <c r="A3" s="3" t="s">
        <v>584</v>
      </c>
    </row>
    <row r="4" spans="1:2">
      <c r="A4" s="4" t="s">
        <v>643</v>
      </c>
      <c r="B4" s="5" t="n">
        <v>875000000</v>
      </c>
    </row>
    <row r="5" spans="1:2">
      <c r="A5" s="4" t="s">
        <v>748</v>
      </c>
    </row>
    <row r="6" spans="1:2">
      <c r="A6" s="3" t="s">
        <v>584</v>
      </c>
    </row>
    <row r="7" spans="1:2">
      <c r="A7" s="4" t="s">
        <v>643</v>
      </c>
      <c r="B7" s="6" t="n">
        <v>125000000</v>
      </c>
    </row>
    <row r="8" spans="1:2">
      <c r="A8" s="4" t="s">
        <v>749</v>
      </c>
    </row>
    <row r="9" spans="1:2">
      <c r="A9" s="3" t="s">
        <v>584</v>
      </c>
    </row>
    <row r="10" spans="1:2">
      <c r="A10" s="4" t="s">
        <v>643</v>
      </c>
      <c r="B10" s="5" t="n">
        <v>37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5"/>
  </cols>
  <sheetData>
    <row r="1" spans="1:5">
      <c r="A1" s="1" t="s">
        <v>750</v>
      </c>
      <c r="B1" s="2" t="s">
        <v>751</v>
      </c>
      <c r="C1" s="2" t="s">
        <v>2</v>
      </c>
      <c r="D1" s="2" t="s">
        <v>752</v>
      </c>
      <c r="E1" s="2" t="s">
        <v>64</v>
      </c>
    </row>
    <row r="2" spans="1:5">
      <c r="A2" s="3" t="s">
        <v>584</v>
      </c>
    </row>
    <row r="3" spans="1:5">
      <c r="A3" s="4" t="s">
        <v>753</v>
      </c>
      <c r="C3" s="5" t="n">
        <v>10515272000</v>
      </c>
      <c r="E3" s="5" t="n">
        <v>9540700000</v>
      </c>
    </row>
    <row r="4" spans="1:5">
      <c r="A4" s="4" t="s">
        <v>754</v>
      </c>
    </row>
    <row r="5" spans="1:5">
      <c r="A5" s="3" t="s">
        <v>584</v>
      </c>
    </row>
    <row r="6" spans="1:5">
      <c r="A6" s="4" t="s">
        <v>753</v>
      </c>
      <c r="B6" s="5" t="n">
        <v>500000000</v>
      </c>
    </row>
    <row r="7" spans="1:5">
      <c r="A7" s="4" t="s">
        <v>755</v>
      </c>
      <c r="B7" s="4" t="s">
        <v>756</v>
      </c>
    </row>
    <row r="8" spans="1:5">
      <c r="A8" s="4" t="s">
        <v>757</v>
      </c>
    </row>
    <row r="9" spans="1:5">
      <c r="A9" s="3" t="s">
        <v>584</v>
      </c>
    </row>
    <row r="10" spans="1:5">
      <c r="A10" s="4" t="s">
        <v>753</v>
      </c>
      <c r="D10" s="5" t="n">
        <v>2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758</v>
      </c>
      <c r="B1" s="2" t="s">
        <v>759</v>
      </c>
      <c r="C1" s="2" t="s">
        <v>2</v>
      </c>
      <c r="D1" s="2" t="s">
        <v>752</v>
      </c>
      <c r="E1" s="2" t="s">
        <v>760</v>
      </c>
    </row>
    <row r="2" spans="1:5">
      <c r="A2" s="3" t="s">
        <v>584</v>
      </c>
    </row>
    <row r="3" spans="1:5">
      <c r="A3" s="4" t="s">
        <v>755</v>
      </c>
      <c r="B3" s="4" t="s">
        <v>761</v>
      </c>
    </row>
    <row r="4" spans="1:5">
      <c r="A4" s="4" t="s">
        <v>643</v>
      </c>
      <c r="B4" s="5" t="n">
        <v>750000000</v>
      </c>
      <c r="C4" s="5" t="n">
        <v>0</v>
      </c>
    </row>
    <row r="5" spans="1:5">
      <c r="A5" s="4" t="s">
        <v>762</v>
      </c>
      <c r="D5" s="5" t="n">
        <v>250000000</v>
      </c>
      <c r="E5" s="5" t="n">
        <v>5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5"/>
    <col customWidth="1" max="5" min="5" width="14"/>
    <col customWidth="1" max="6" min="6" width="14"/>
    <col customWidth="1" max="7" min="7" width="14"/>
  </cols>
  <sheetData>
    <row r="1" spans="1:7">
      <c r="A1" s="1" t="s">
        <v>763</v>
      </c>
      <c r="B1" s="2" t="s">
        <v>764</v>
      </c>
      <c r="C1" s="2" t="s">
        <v>765</v>
      </c>
      <c r="D1" s="2" t="s">
        <v>765</v>
      </c>
      <c r="E1" s="2" t="s">
        <v>2</v>
      </c>
      <c r="F1" s="2" t="s">
        <v>64</v>
      </c>
      <c r="G1" s="2" t="s">
        <v>116</v>
      </c>
    </row>
    <row r="2" spans="1:7">
      <c r="A2" s="3" t="s">
        <v>584</v>
      </c>
    </row>
    <row r="3" spans="1:7">
      <c r="A3" s="4" t="s">
        <v>766</v>
      </c>
      <c r="D3" s="6" t="n">
        <v>24549222</v>
      </c>
    </row>
    <row r="4" spans="1:7">
      <c r="A4" s="4" t="s">
        <v>121</v>
      </c>
      <c r="B4" s="5" t="n">
        <v>463600000</v>
      </c>
      <c r="E4" s="5" t="n">
        <v>0</v>
      </c>
      <c r="F4" s="5" t="n">
        <v>463557000</v>
      </c>
      <c r="G4" s="5" t="n">
        <v>0</v>
      </c>
    </row>
    <row r="5" spans="1:7">
      <c r="A5" s="4" t="s">
        <v>503</v>
      </c>
    </row>
    <row r="6" spans="1:7">
      <c r="A6" s="3" t="s">
        <v>584</v>
      </c>
    </row>
    <row r="7" spans="1:7">
      <c r="A7" s="4" t="s">
        <v>766</v>
      </c>
      <c r="C7" s="6" t="n">
        <v>24549222</v>
      </c>
    </row>
    <row r="8" spans="1:7">
      <c r="A8" s="4" t="s">
        <v>767</v>
      </c>
      <c r="C8" s="5" t="n">
        <v>1940000000</v>
      </c>
      <c r="D8" s="5" t="n">
        <v>1940000000</v>
      </c>
    </row>
    <row r="9" spans="1:7">
      <c r="A9" s="4" t="s">
        <v>505</v>
      </c>
      <c r="C9" s="4" t="s">
        <v>506</v>
      </c>
      <c r="D9" s="4" t="s">
        <v>5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68</v>
      </c>
      <c r="B1" s="2" t="s">
        <v>1</v>
      </c>
    </row>
    <row r="2" spans="1:4">
      <c r="B2" s="2" t="s">
        <v>2</v>
      </c>
      <c r="C2" s="2" t="s">
        <v>769</v>
      </c>
      <c r="D2" s="2" t="s">
        <v>583</v>
      </c>
    </row>
    <row r="3" spans="1:4">
      <c r="A3" s="4" t="s">
        <v>770</v>
      </c>
    </row>
    <row r="4" spans="1:4">
      <c r="A4" s="3" t="s">
        <v>584</v>
      </c>
    </row>
    <row r="5" spans="1:4">
      <c r="A5" s="4" t="s">
        <v>504</v>
      </c>
      <c r="D5" s="5" t="n">
        <v>500</v>
      </c>
    </row>
    <row r="6" spans="1:4">
      <c r="A6" s="4" t="s">
        <v>505</v>
      </c>
      <c r="D6" s="4" t="s">
        <v>612</v>
      </c>
    </row>
    <row r="7" spans="1:4">
      <c r="A7" s="4" t="s">
        <v>771</v>
      </c>
      <c r="B7" s="4" t="s">
        <v>772</v>
      </c>
    </row>
    <row r="8" spans="1:4">
      <c r="A8" s="4" t="s">
        <v>773</v>
      </c>
      <c r="B8" s="4" t="s">
        <v>774</v>
      </c>
    </row>
    <row r="9" spans="1:4">
      <c r="A9" s="4" t="s">
        <v>684</v>
      </c>
      <c r="B9" s="4" t="s">
        <v>476</v>
      </c>
    </row>
    <row r="10" spans="1:4">
      <c r="A10" s="4" t="s">
        <v>744</v>
      </c>
      <c r="B10" s="4" t="s">
        <v>690</v>
      </c>
    </row>
    <row r="11" spans="1:4">
      <c r="A11" s="4" t="s">
        <v>711</v>
      </c>
      <c r="B11" s="4" t="s">
        <v>712</v>
      </c>
    </row>
    <row r="12" spans="1:4">
      <c r="A12" s="4" t="s">
        <v>775</v>
      </c>
    </row>
    <row r="13" spans="1:4">
      <c r="A13" s="3" t="s">
        <v>584</v>
      </c>
    </row>
    <row r="14" spans="1:4">
      <c r="A14" s="4" t="s">
        <v>505</v>
      </c>
      <c r="B14" s="4" t="s">
        <v>612</v>
      </c>
    </row>
    <row r="15" spans="1:4">
      <c r="A15" s="4" t="s">
        <v>776</v>
      </c>
      <c r="C15" s="5" t="n">
        <v>25</v>
      </c>
    </row>
    <row r="16" spans="1:4">
      <c r="A16" s="4" t="s">
        <v>729</v>
      </c>
      <c r="C16" s="5"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778</v>
      </c>
      <c r="C1" s="2" t="s">
        <v>2</v>
      </c>
      <c r="D1" s="2" t="s">
        <v>64</v>
      </c>
    </row>
    <row r="2" spans="1:4">
      <c r="A2" s="4" t="s">
        <v>779</v>
      </c>
    </row>
    <row r="3" spans="1:4">
      <c r="A3" s="3" t="s">
        <v>584</v>
      </c>
    </row>
    <row r="4" spans="1:4">
      <c r="A4" s="4" t="s">
        <v>684</v>
      </c>
      <c r="B4" s="4" t="s">
        <v>476</v>
      </c>
      <c r="C4" s="4" t="s">
        <v>476</v>
      </c>
    </row>
    <row r="5" spans="1:4">
      <c r="A5" s="4" t="s">
        <v>744</v>
      </c>
      <c r="B5" s="4" t="s">
        <v>690</v>
      </c>
    </row>
    <row r="6" spans="1:4">
      <c r="A6" s="4" t="s">
        <v>711</v>
      </c>
      <c r="C6" s="4" t="s">
        <v>712</v>
      </c>
    </row>
    <row r="7" spans="1:4">
      <c r="A7" s="4" t="s">
        <v>613</v>
      </c>
    </row>
    <row r="8" spans="1:4">
      <c r="A8" s="3" t="s">
        <v>584</v>
      </c>
    </row>
    <row r="9" spans="1:4">
      <c r="A9" s="4" t="s">
        <v>505</v>
      </c>
      <c r="C9" s="4" t="s">
        <v>601</v>
      </c>
    </row>
    <row r="10" spans="1:4">
      <c r="A10" s="4" t="s">
        <v>780</v>
      </c>
      <c r="D10" s="5" t="n">
        <v>20</v>
      </c>
    </row>
    <row r="11" spans="1:4">
      <c r="A11" s="4" t="s">
        <v>781</v>
      </c>
    </row>
    <row r="12" spans="1:4">
      <c r="A12" s="3" t="s">
        <v>584</v>
      </c>
    </row>
    <row r="13" spans="1:4">
      <c r="A13" s="4" t="s">
        <v>505</v>
      </c>
      <c r="B13" s="4" t="s">
        <v>601</v>
      </c>
    </row>
    <row r="14" spans="1:4">
      <c r="A14" s="4" t="s">
        <v>504</v>
      </c>
      <c r="B14" s="5" t="n">
        <v>1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82</v>
      </c>
      <c r="B1" s="2" t="s">
        <v>783</v>
      </c>
      <c r="C1" s="2" t="s">
        <v>2</v>
      </c>
      <c r="D1" s="2" t="s">
        <v>64</v>
      </c>
    </row>
    <row r="2" spans="1:4">
      <c r="A2" s="4" t="s">
        <v>784</v>
      </c>
    </row>
    <row r="3" spans="1:4">
      <c r="A3" s="3" t="s">
        <v>584</v>
      </c>
    </row>
    <row r="4" spans="1:4">
      <c r="A4" s="4" t="s">
        <v>505</v>
      </c>
      <c r="C4" s="4" t="s">
        <v>785</v>
      </c>
    </row>
    <row r="5" spans="1:4">
      <c r="A5" s="4" t="s">
        <v>786</v>
      </c>
    </row>
    <row r="6" spans="1:4">
      <c r="A6" s="3" t="s">
        <v>584</v>
      </c>
    </row>
    <row r="7" spans="1:4">
      <c r="A7" s="4" t="s">
        <v>787</v>
      </c>
      <c r="B7" s="4" t="s">
        <v>788</v>
      </c>
    </row>
    <row r="8" spans="1:4">
      <c r="A8" s="4" t="s">
        <v>789</v>
      </c>
    </row>
    <row r="9" spans="1:4">
      <c r="A9" s="3" t="s">
        <v>584</v>
      </c>
    </row>
    <row r="10" spans="1:4">
      <c r="A10" s="4" t="s">
        <v>711</v>
      </c>
      <c r="B10" s="4" t="s">
        <v>712</v>
      </c>
    </row>
    <row r="11" spans="1:4">
      <c r="A11" s="4" t="s">
        <v>780</v>
      </c>
      <c r="D11" s="5" t="n">
        <v>20000000</v>
      </c>
    </row>
    <row r="12" spans="1:4">
      <c r="A12" s="4" t="s">
        <v>790</v>
      </c>
    </row>
    <row r="13" spans="1:4">
      <c r="A13" s="3" t="s">
        <v>584</v>
      </c>
    </row>
    <row r="14" spans="1:4">
      <c r="A14" s="4" t="s">
        <v>684</v>
      </c>
      <c r="B14" s="4" t="s">
        <v>476</v>
      </c>
    </row>
    <row r="15" spans="1:4">
      <c r="A15" s="4" t="s">
        <v>791</v>
      </c>
    </row>
    <row r="16" spans="1:4">
      <c r="A16" s="3" t="s">
        <v>584</v>
      </c>
    </row>
    <row r="17" spans="1:4">
      <c r="A17" s="4" t="s">
        <v>684</v>
      </c>
      <c r="B17" s="4" t="s">
        <v>476</v>
      </c>
    </row>
    <row r="18" spans="1:4">
      <c r="A18" s="4" t="s">
        <v>792</v>
      </c>
    </row>
    <row r="19" spans="1:4">
      <c r="A19" s="3" t="s">
        <v>584</v>
      </c>
    </row>
    <row r="20" spans="1:4">
      <c r="A20" s="4" t="s">
        <v>684</v>
      </c>
      <c r="B20" s="4" t="s">
        <v>690</v>
      </c>
    </row>
    <row r="21" spans="1:4">
      <c r="A21" s="4" t="s">
        <v>793</v>
      </c>
    </row>
    <row r="22" spans="1:4">
      <c r="A22" s="3" t="s">
        <v>584</v>
      </c>
    </row>
    <row r="23" spans="1:4">
      <c r="A23" s="4" t="s">
        <v>504</v>
      </c>
      <c r="B23" s="5" t="n">
        <v>900000000</v>
      </c>
    </row>
    <row r="24" spans="1:4">
      <c r="A24" s="4" t="s">
        <v>505</v>
      </c>
      <c r="B24" s="4" t="s">
        <v>7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5"/>
  </cols>
  <sheetData>
    <row r="1" spans="1:6">
      <c r="A1" s="1" t="s">
        <v>794</v>
      </c>
      <c r="B1" s="2" t="s">
        <v>580</v>
      </c>
      <c r="C1" s="2" t="s">
        <v>795</v>
      </c>
      <c r="D1" s="2" t="s">
        <v>2</v>
      </c>
      <c r="E1" s="2" t="s">
        <v>64</v>
      </c>
      <c r="F1" s="2" t="s">
        <v>116</v>
      </c>
    </row>
    <row r="2" spans="1:6">
      <c r="A2" s="3" t="s">
        <v>584</v>
      </c>
    </row>
    <row r="3" spans="1:6">
      <c r="A3" s="4" t="s">
        <v>753</v>
      </c>
      <c r="D3" s="5" t="n">
        <v>10515272000</v>
      </c>
      <c r="E3" s="5" t="n">
        <v>9540700000</v>
      </c>
    </row>
    <row r="4" spans="1:6">
      <c r="A4" s="4" t="s">
        <v>222</v>
      </c>
      <c r="D4" s="6" t="n">
        <v>3893778000</v>
      </c>
      <c r="E4" s="6" t="n">
        <v>2788925000</v>
      </c>
      <c r="F4" s="5" t="n">
        <v>2429988000</v>
      </c>
    </row>
    <row r="5" spans="1:6">
      <c r="A5" s="4" t="s">
        <v>796</v>
      </c>
      <c r="D5" s="6" t="n">
        <v>0</v>
      </c>
      <c r="E5" s="6" t="n">
        <v>3900000</v>
      </c>
      <c r="F5" s="5" t="n">
        <v>0</v>
      </c>
    </row>
    <row r="6" spans="1:6">
      <c r="A6" s="4" t="s">
        <v>797</v>
      </c>
    </row>
    <row r="7" spans="1:6">
      <c r="A7" s="3" t="s">
        <v>584</v>
      </c>
    </row>
    <row r="8" spans="1:6">
      <c r="A8" s="4" t="s">
        <v>798</v>
      </c>
      <c r="C8" s="4" t="s">
        <v>497</v>
      </c>
    </row>
    <row r="9" spans="1:6">
      <c r="A9" s="4" t="s">
        <v>799</v>
      </c>
      <c r="C9" s="5" t="n">
        <v>615000000</v>
      </c>
    </row>
    <row r="10" spans="1:6">
      <c r="A10" s="4" t="s">
        <v>796</v>
      </c>
      <c r="C10" s="5" t="n">
        <v>3900000</v>
      </c>
    </row>
    <row r="11" spans="1:6">
      <c r="A11" s="4" t="s">
        <v>800</v>
      </c>
      <c r="D11" s="6" t="n">
        <v>3800000</v>
      </c>
    </row>
    <row r="12" spans="1:6">
      <c r="A12" s="4" t="s">
        <v>801</v>
      </c>
    </row>
    <row r="13" spans="1:6">
      <c r="A13" s="3" t="s">
        <v>584</v>
      </c>
    </row>
    <row r="14" spans="1:6">
      <c r="A14" s="4" t="s">
        <v>753</v>
      </c>
      <c r="B14" s="5" t="n">
        <v>615000000</v>
      </c>
      <c r="D14" s="5" t="n">
        <v>615000000</v>
      </c>
      <c r="E14" s="5" t="n">
        <v>615000000</v>
      </c>
    </row>
    <row r="15" spans="1:6">
      <c r="A15" s="4" t="s">
        <v>222</v>
      </c>
      <c r="B15" s="5" t="n">
        <v>589000000</v>
      </c>
    </row>
    <row r="16" spans="1:6">
      <c r="A16" s="4" t="s">
        <v>802</v>
      </c>
    </row>
    <row r="17" spans="1:6">
      <c r="A17" s="3" t="s">
        <v>584</v>
      </c>
    </row>
    <row r="18" spans="1:6">
      <c r="A18" s="4" t="s">
        <v>803</v>
      </c>
      <c r="C18" s="4" t="s">
        <v>804</v>
      </c>
    </row>
    <row r="19" spans="1:6">
      <c r="A19" s="4" t="s">
        <v>805</v>
      </c>
      <c r="C19" s="4" t="s">
        <v>806</v>
      </c>
    </row>
    <row r="20" spans="1:6">
      <c r="A20" s="4" t="s">
        <v>807</v>
      </c>
    </row>
    <row r="21" spans="1:6">
      <c r="A21" s="3" t="s">
        <v>584</v>
      </c>
    </row>
    <row r="22" spans="1:6">
      <c r="A22" s="4" t="s">
        <v>621</v>
      </c>
      <c r="B22" s="4" t="s">
        <v>628</v>
      </c>
      <c r="D22" s="4" t="s">
        <v>628</v>
      </c>
    </row>
    <row r="23" spans="1:6">
      <c r="A23" s="4" t="s">
        <v>808</v>
      </c>
    </row>
    <row r="24" spans="1:6">
      <c r="A24" s="3" t="s">
        <v>584</v>
      </c>
    </row>
    <row r="25" spans="1:6">
      <c r="A25" s="4" t="s">
        <v>621</v>
      </c>
      <c r="B25" s="4" t="s">
        <v>804</v>
      </c>
    </row>
    <row r="26" spans="1:6">
      <c r="A26" s="4" t="s">
        <v>809</v>
      </c>
    </row>
    <row r="27" spans="1:6">
      <c r="A27" s="3" t="s">
        <v>584</v>
      </c>
    </row>
    <row r="28" spans="1:6">
      <c r="A28" s="4" t="s">
        <v>621</v>
      </c>
      <c r="B28" s="4" t="s">
        <v>8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4"/>
    <col customWidth="1" max="2" min="2" width="12"/>
    <col customWidth="1" max="3" min="3" width="50"/>
    <col customWidth="1" max="4" min="4" width="13"/>
    <col customWidth="1" max="5" min="5" width="15"/>
    <col customWidth="1" max="6" min="6" width="27"/>
    <col customWidth="1" max="7" min="7" width="46"/>
    <col customWidth="1" max="8" min="8" width="18"/>
    <col customWidth="1" max="9" min="9" width="25"/>
  </cols>
  <sheetData>
    <row r="1" spans="1:9">
      <c r="A1" s="1" t="s">
        <v>164</v>
      </c>
      <c r="B1" s="2" t="s">
        <v>165</v>
      </c>
      <c r="C1" s="2" t="s">
        <v>166</v>
      </c>
      <c r="D1" s="2" t="s">
        <v>167</v>
      </c>
      <c r="E1" s="2" t="s">
        <v>168</v>
      </c>
      <c r="F1" s="2" t="s">
        <v>169</v>
      </c>
      <c r="G1" s="2" t="s">
        <v>170</v>
      </c>
      <c r="H1" s="2" t="s">
        <v>171</v>
      </c>
      <c r="I1" s="2" t="s">
        <v>172</v>
      </c>
    </row>
    <row r="2" spans="1:9">
      <c r="A2" s="4" t="s">
        <v>173</v>
      </c>
      <c r="D2" s="6" t="n">
        <v>101799471</v>
      </c>
    </row>
    <row r="3" spans="1:9">
      <c r="A3" s="4" t="s">
        <v>174</v>
      </c>
      <c r="B3" s="5" t="n">
        <v>257881</v>
      </c>
      <c r="C3" s="5" t="n">
        <v>157949</v>
      </c>
      <c r="D3" s="5" t="n">
        <v>1150</v>
      </c>
      <c r="E3" s="5" t="n">
        <v>-1166697</v>
      </c>
      <c r="F3" s="5" t="n">
        <v>1226915</v>
      </c>
      <c r="G3" s="5" t="n">
        <v>1484</v>
      </c>
      <c r="H3" s="5" t="n">
        <v>95097</v>
      </c>
      <c r="I3" s="5" t="n">
        <v>99932</v>
      </c>
    </row>
    <row r="4" spans="1:9">
      <c r="A4" s="4" t="s">
        <v>138</v>
      </c>
      <c r="B4" s="6" t="n">
        <v>889254</v>
      </c>
      <c r="C4" s="6" t="n">
        <v>747181</v>
      </c>
      <c r="H4" s="6" t="n">
        <v>747181</v>
      </c>
      <c r="I4" s="6" t="n">
        <v>142073</v>
      </c>
    </row>
    <row r="5" spans="1:9">
      <c r="A5" s="4" t="s">
        <v>175</v>
      </c>
      <c r="B5" s="6" t="n">
        <v>-3832</v>
      </c>
      <c r="C5" s="6" t="n">
        <v>-2766</v>
      </c>
      <c r="G5" s="6" t="n">
        <v>-2766</v>
      </c>
      <c r="I5" s="6" t="n">
        <v>-1066</v>
      </c>
    </row>
    <row r="6" spans="1:9">
      <c r="A6" s="4" t="s">
        <v>176</v>
      </c>
      <c r="B6" s="6" t="n">
        <v>-563</v>
      </c>
      <c r="C6" s="6" t="n">
        <v>-563</v>
      </c>
      <c r="G6" s="6" t="n">
        <v>-563</v>
      </c>
      <c r="I6" s="6" t="n">
        <v>0</v>
      </c>
    </row>
    <row r="7" spans="1:9">
      <c r="A7" s="4" t="s">
        <v>177</v>
      </c>
      <c r="B7" s="6" t="n">
        <v>0</v>
      </c>
    </row>
    <row r="8" spans="1:9">
      <c r="A8" s="4" t="s">
        <v>178</v>
      </c>
      <c r="D8" s="6" t="n">
        <v>661800</v>
      </c>
    </row>
    <row r="9" spans="1:9">
      <c r="A9" s="4" t="s">
        <v>179</v>
      </c>
      <c r="B9" s="6" t="n">
        <v>62209</v>
      </c>
      <c r="C9" s="6" t="n">
        <v>61995</v>
      </c>
      <c r="D9" s="5" t="n">
        <v>7</v>
      </c>
      <c r="F9" s="6" t="n">
        <v>61988</v>
      </c>
      <c r="I9" s="6" t="n">
        <v>214</v>
      </c>
    </row>
    <row r="10" spans="1:9">
      <c r="A10" s="4" t="s">
        <v>180</v>
      </c>
      <c r="D10" s="6" t="n">
        <v>706341</v>
      </c>
    </row>
    <row r="11" spans="1:9">
      <c r="A11" s="4" t="s">
        <v>181</v>
      </c>
      <c r="B11" s="5" t="n">
        <v>19225</v>
      </c>
      <c r="C11" s="6" t="n">
        <v>18572</v>
      </c>
      <c r="D11" s="5" t="n">
        <v>7</v>
      </c>
      <c r="F11" s="6" t="n">
        <v>18565</v>
      </c>
      <c r="I11" s="6" t="n">
        <v>653</v>
      </c>
    </row>
    <row r="12" spans="1:9">
      <c r="A12" s="4" t="s">
        <v>182</v>
      </c>
      <c r="D12" s="6" t="n">
        <v>-13333</v>
      </c>
    </row>
    <row r="13" spans="1:9">
      <c r="A13" s="4" t="s">
        <v>183</v>
      </c>
      <c r="D13" s="5" t="n">
        <v>0</v>
      </c>
      <c r="F13" s="6" t="n">
        <v>0</v>
      </c>
    </row>
    <row r="14" spans="1:9">
      <c r="A14" s="4" t="s">
        <v>184</v>
      </c>
      <c r="B14" s="6" t="n">
        <v>-148413</v>
      </c>
      <c r="D14" s="6" t="n">
        <v>-148413</v>
      </c>
    </row>
    <row r="15" spans="1:9">
      <c r="A15" s="4" t="s">
        <v>185</v>
      </c>
      <c r="B15" s="5" t="n">
        <v>-17771</v>
      </c>
      <c r="C15" s="6" t="n">
        <v>-17771</v>
      </c>
      <c r="E15" s="6" t="n">
        <v>-17771</v>
      </c>
    </row>
    <row r="16" spans="1:9">
      <c r="A16" s="4" t="s">
        <v>186</v>
      </c>
      <c r="B16" s="6" t="n">
        <v>-392</v>
      </c>
      <c r="C16" s="6" t="n">
        <v>-283</v>
      </c>
      <c r="F16" s="6" t="n">
        <v>-283</v>
      </c>
      <c r="I16" s="6" t="n">
        <v>-109</v>
      </c>
    </row>
    <row r="17" spans="1:9">
      <c r="A17" s="4" t="s">
        <v>187</v>
      </c>
      <c r="B17" s="6" t="n">
        <v>162497</v>
      </c>
      <c r="C17" s="6" t="n">
        <v>149259</v>
      </c>
      <c r="F17" s="6" t="n">
        <v>149259</v>
      </c>
      <c r="I17" s="6" t="n">
        <v>13238</v>
      </c>
    </row>
    <row r="18" spans="1:9">
      <c r="A18" s="4" t="s">
        <v>188</v>
      </c>
      <c r="B18" s="6" t="n">
        <v>-11436</v>
      </c>
      <c r="I18" s="6" t="n">
        <v>-11436</v>
      </c>
    </row>
    <row r="19" spans="1:9">
      <c r="A19" s="4" t="s">
        <v>189</v>
      </c>
      <c r="B19" s="6" t="n">
        <v>-321083</v>
      </c>
      <c r="C19" s="6" t="n">
        <v>-204515</v>
      </c>
      <c r="H19" s="6" t="n">
        <v>-204515</v>
      </c>
      <c r="I19" s="6" t="n">
        <v>-116568</v>
      </c>
    </row>
    <row r="20" spans="1:9">
      <c r="A20" s="4" t="s">
        <v>190</v>
      </c>
      <c r="B20" s="6" t="n">
        <v>42250</v>
      </c>
      <c r="C20" s="6" t="n">
        <v>38677</v>
      </c>
      <c r="F20" s="6" t="n">
        <v>38677</v>
      </c>
      <c r="I20" s="6" t="n">
        <v>3573</v>
      </c>
    </row>
    <row r="21" spans="1:9">
      <c r="A21" s="4" t="s">
        <v>191</v>
      </c>
      <c r="D21" s="6" t="n">
        <v>103005866</v>
      </c>
    </row>
    <row r="22" spans="1:9">
      <c r="A22" s="4" t="s">
        <v>192</v>
      </c>
      <c r="B22" s="6" t="n">
        <v>1078350</v>
      </c>
      <c r="C22" s="6" t="n">
        <v>947846</v>
      </c>
      <c r="D22" s="5" t="n">
        <v>1164</v>
      </c>
      <c r="E22" s="6" t="n">
        <v>-1184468</v>
      </c>
      <c r="F22" s="6" t="n">
        <v>1497928</v>
      </c>
      <c r="G22" s="6" t="n">
        <v>-1845</v>
      </c>
      <c r="H22" s="6" t="n">
        <v>635067</v>
      </c>
      <c r="I22" s="6" t="n">
        <v>130504</v>
      </c>
    </row>
    <row r="23" spans="1:9">
      <c r="A23" s="4" t="s">
        <v>138</v>
      </c>
      <c r="B23" s="6" t="n">
        <v>803084</v>
      </c>
      <c r="C23" s="6" t="n">
        <v>572430</v>
      </c>
      <c r="H23" s="6" t="n">
        <v>572430</v>
      </c>
      <c r="I23" s="6" t="n">
        <v>230654</v>
      </c>
    </row>
    <row r="24" spans="1:9">
      <c r="A24" s="4" t="s">
        <v>175</v>
      </c>
      <c r="B24" s="6" t="n">
        <v>-1936</v>
      </c>
      <c r="C24" s="6" t="n">
        <v>-1397</v>
      </c>
      <c r="G24" s="6" t="n">
        <v>-1397</v>
      </c>
      <c r="I24" s="6" t="n">
        <v>-539</v>
      </c>
    </row>
    <row r="25" spans="1:9">
      <c r="A25" s="4" t="s">
        <v>176</v>
      </c>
      <c r="B25" s="6" t="n">
        <v>1292</v>
      </c>
      <c r="C25" s="6" t="n">
        <v>1292</v>
      </c>
      <c r="G25" s="6" t="n">
        <v>1292</v>
      </c>
      <c r="I25" s="6" t="n">
        <v>0</v>
      </c>
    </row>
    <row r="26" spans="1:9">
      <c r="A26" s="4" t="s">
        <v>177</v>
      </c>
      <c r="B26" s="6" t="n">
        <v>9211</v>
      </c>
      <c r="C26" s="6" t="n">
        <v>9211</v>
      </c>
      <c r="G26" s="6" t="n">
        <v>9211</v>
      </c>
    </row>
    <row r="27" spans="1:9">
      <c r="A27" s="4" t="s">
        <v>178</v>
      </c>
      <c r="D27" s="6" t="n">
        <v>261470</v>
      </c>
    </row>
    <row r="28" spans="1:9">
      <c r="A28" s="4" t="s">
        <v>179</v>
      </c>
      <c r="B28" s="6" t="n">
        <v>21971</v>
      </c>
      <c r="C28" s="6" t="n">
        <v>21465</v>
      </c>
      <c r="D28" s="5" t="n">
        <v>2</v>
      </c>
      <c r="F28" s="6" t="n">
        <v>21463</v>
      </c>
      <c r="I28" s="6" t="n">
        <v>506</v>
      </c>
    </row>
    <row r="29" spans="1:9">
      <c r="A29" s="4" t="s">
        <v>193</v>
      </c>
      <c r="D29" s="6" t="n">
        <v>5300000</v>
      </c>
    </row>
    <row r="30" spans="1:9">
      <c r="A30" s="4" t="s">
        <v>194</v>
      </c>
      <c r="B30" s="6" t="n">
        <v>915240</v>
      </c>
      <c r="C30" s="6" t="n">
        <v>915240</v>
      </c>
      <c r="D30" s="5" t="n">
        <v>53</v>
      </c>
      <c r="F30" s="6" t="n">
        <v>915187</v>
      </c>
    </row>
    <row r="31" spans="1:9">
      <c r="A31" s="4" t="s">
        <v>180</v>
      </c>
      <c r="D31" s="6" t="n">
        <v>288270</v>
      </c>
    </row>
    <row r="32" spans="1:9">
      <c r="A32" s="4" t="s">
        <v>181</v>
      </c>
      <c r="B32" s="5" t="n">
        <v>1799</v>
      </c>
      <c r="C32" s="6" t="n">
        <v>1298</v>
      </c>
      <c r="D32" s="5" t="n">
        <v>3</v>
      </c>
      <c r="F32" s="6" t="n">
        <v>1295</v>
      </c>
      <c r="I32" s="6" t="n">
        <v>501</v>
      </c>
    </row>
    <row r="33" spans="1:9">
      <c r="A33" s="4" t="s">
        <v>182</v>
      </c>
      <c r="D33" s="6" t="n">
        <v>-125908</v>
      </c>
    </row>
    <row r="34" spans="1:9">
      <c r="A34" s="4" t="s">
        <v>183</v>
      </c>
      <c r="D34" s="5" t="n">
        <v>-1</v>
      </c>
      <c r="F34" s="6" t="n">
        <v>1</v>
      </c>
    </row>
    <row r="35" spans="1:9">
      <c r="A35" s="4" t="s">
        <v>184</v>
      </c>
      <c r="B35" s="6" t="n">
        <v>-19120</v>
      </c>
      <c r="D35" s="6" t="n">
        <v>-1497672</v>
      </c>
    </row>
    <row r="36" spans="1:9">
      <c r="A36" s="4" t="s">
        <v>185</v>
      </c>
      <c r="B36" s="5" t="n">
        <v>-159544</v>
      </c>
      <c r="C36" s="6" t="n">
        <v>-159544</v>
      </c>
      <c r="E36" s="6" t="n">
        <v>-159544</v>
      </c>
    </row>
    <row r="37" spans="1:9">
      <c r="A37" s="4" t="s">
        <v>186</v>
      </c>
      <c r="B37" s="6" t="n">
        <v>-6232</v>
      </c>
      <c r="C37" s="6" t="n">
        <v>-4497</v>
      </c>
      <c r="F37" s="6" t="n">
        <v>-4497</v>
      </c>
      <c r="I37" s="6" t="n">
        <v>-1735</v>
      </c>
    </row>
    <row r="38" spans="1:9">
      <c r="A38" s="4" t="s">
        <v>188</v>
      </c>
      <c r="B38" s="6" t="n">
        <v>-305372</v>
      </c>
      <c r="I38" s="6" t="n">
        <v>-305400</v>
      </c>
    </row>
    <row r="39" spans="1:9">
      <c r="A39" s="4" t="s">
        <v>189</v>
      </c>
      <c r="B39" s="6" t="n">
        <v>-571451</v>
      </c>
      <c r="C39" s="6" t="n">
        <v>-294923</v>
      </c>
      <c r="H39" s="6" t="n">
        <v>-294923</v>
      </c>
      <c r="I39" s="6" t="n">
        <v>-276528</v>
      </c>
    </row>
    <row r="40" spans="1:9">
      <c r="A40" s="4" t="s">
        <v>190</v>
      </c>
      <c r="B40" s="6" t="n">
        <v>28377</v>
      </c>
      <c r="C40" s="6" t="n">
        <v>25702</v>
      </c>
      <c r="F40" s="6" t="n">
        <v>25702</v>
      </c>
      <c r="I40" s="6" t="n">
        <v>2675</v>
      </c>
    </row>
    <row r="41" spans="1:9">
      <c r="A41" s="4" t="s">
        <v>195</v>
      </c>
      <c r="D41" s="6" t="n">
        <v>107232026</v>
      </c>
    </row>
    <row r="42" spans="1:9">
      <c r="A42" s="4" t="s">
        <v>196</v>
      </c>
      <c r="B42" s="6" t="n">
        <v>1814789</v>
      </c>
      <c r="C42" s="6" t="n">
        <v>2034123</v>
      </c>
      <c r="D42" s="5" t="n">
        <v>1221</v>
      </c>
      <c r="E42" s="6" t="n">
        <v>-1344012</v>
      </c>
      <c r="F42" s="6" t="n">
        <v>2457079</v>
      </c>
      <c r="G42" s="6" t="n">
        <v>-1950</v>
      </c>
      <c r="H42" s="6" t="n">
        <v>921785</v>
      </c>
      <c r="I42" s="6" t="n">
        <v>-219334</v>
      </c>
    </row>
    <row r="43" spans="1:9">
      <c r="A43" s="4" t="s">
        <v>138</v>
      </c>
      <c r="B43" s="6" t="n">
        <v>311378</v>
      </c>
      <c r="C43" s="6" t="n">
        <v>122985</v>
      </c>
      <c r="H43" s="6" t="n">
        <v>122985</v>
      </c>
      <c r="I43" s="6" t="n">
        <v>188393</v>
      </c>
    </row>
    <row r="44" spans="1:9">
      <c r="A44" s="4" t="s">
        <v>175</v>
      </c>
      <c r="B44" s="6" t="n">
        <v>376</v>
      </c>
      <c r="C44" s="6" t="n">
        <v>271</v>
      </c>
      <c r="G44" s="6" t="n">
        <v>271</v>
      </c>
      <c r="I44" s="6" t="n">
        <v>105</v>
      </c>
    </row>
    <row r="45" spans="1:9">
      <c r="A45" s="4" t="s">
        <v>176</v>
      </c>
      <c r="B45" s="6" t="n">
        <v>0</v>
      </c>
    </row>
    <row r="46" spans="1:9">
      <c r="A46" s="4" t="s">
        <v>177</v>
      </c>
      <c r="B46" s="6" t="n">
        <v>0</v>
      </c>
    </row>
    <row r="47" spans="1:9">
      <c r="A47" s="4" t="s">
        <v>178</v>
      </c>
      <c r="D47" s="6" t="n">
        <v>293690</v>
      </c>
    </row>
    <row r="48" spans="1:9">
      <c r="A48" s="4" t="s">
        <v>179</v>
      </c>
      <c r="B48" s="6" t="n">
        <v>14696</v>
      </c>
      <c r="C48" s="6" t="n">
        <v>14696</v>
      </c>
      <c r="D48" s="5" t="n">
        <v>3</v>
      </c>
      <c r="F48" s="6" t="n">
        <v>14693</v>
      </c>
      <c r="I48" s="6" t="n">
        <v>0</v>
      </c>
    </row>
    <row r="49" spans="1:9">
      <c r="A49" s="4" t="s">
        <v>180</v>
      </c>
      <c r="D49" s="6" t="n">
        <v>472480</v>
      </c>
    </row>
    <row r="50" spans="1:9">
      <c r="A50" s="4" t="s">
        <v>181</v>
      </c>
      <c r="B50" s="6" t="n">
        <v>15133</v>
      </c>
      <c r="C50" s="6" t="n">
        <v>14348</v>
      </c>
      <c r="D50" s="5" t="n">
        <v>5</v>
      </c>
      <c r="F50" s="6" t="n">
        <v>14343</v>
      </c>
      <c r="I50" s="6" t="n">
        <v>785</v>
      </c>
    </row>
    <row r="51" spans="1:9">
      <c r="A51" s="4" t="s">
        <v>182</v>
      </c>
      <c r="D51" s="6" t="n">
        <v>-43825</v>
      </c>
    </row>
    <row r="52" spans="1:9">
      <c r="A52" s="4" t="s">
        <v>183</v>
      </c>
      <c r="B52" s="5" t="n">
        <v>0</v>
      </c>
      <c r="D52" s="5" t="n">
        <v>-1</v>
      </c>
      <c r="F52" s="6" t="n">
        <v>1</v>
      </c>
    </row>
    <row r="53" spans="1:9">
      <c r="A53" s="4" t="s">
        <v>184</v>
      </c>
      <c r="B53" s="6" t="n">
        <v>-176989</v>
      </c>
      <c r="D53" s="6" t="n">
        <v>-590428</v>
      </c>
    </row>
    <row r="54" spans="1:9">
      <c r="A54" s="4" t="s">
        <v>185</v>
      </c>
      <c r="B54" s="5" t="n">
        <v>-66986</v>
      </c>
      <c r="C54" s="6" t="n">
        <v>-66986</v>
      </c>
      <c r="E54" s="6" t="n">
        <v>-66986</v>
      </c>
    </row>
    <row r="55" spans="1:9">
      <c r="A55" s="4" t="s">
        <v>186</v>
      </c>
      <c r="B55" s="6" t="n">
        <v>-5384</v>
      </c>
      <c r="C55" s="6" t="n">
        <v>-3885</v>
      </c>
      <c r="F55" s="6" t="n">
        <v>-3885</v>
      </c>
      <c r="I55" s="6" t="n">
        <v>-1499</v>
      </c>
    </row>
    <row r="56" spans="1:9">
      <c r="A56" s="4" t="s">
        <v>188</v>
      </c>
      <c r="B56" s="6" t="n">
        <v>-7745</v>
      </c>
      <c r="I56" s="6" t="n">
        <v>-7745</v>
      </c>
    </row>
    <row r="57" spans="1:9">
      <c r="A57" s="4" t="s">
        <v>189</v>
      </c>
      <c r="B57" s="6" t="n">
        <v>-568787</v>
      </c>
      <c r="C57" s="6" t="n">
        <v>-402952</v>
      </c>
      <c r="H57" s="6" t="n">
        <v>-402952</v>
      </c>
      <c r="I57" s="6" t="n">
        <v>-165835</v>
      </c>
    </row>
    <row r="58" spans="1:9">
      <c r="A58" s="4" t="s">
        <v>190</v>
      </c>
      <c r="B58" s="6" t="n">
        <v>34002</v>
      </c>
      <c r="C58" s="6" t="n">
        <v>30445</v>
      </c>
      <c r="F58" s="6" t="n">
        <v>30445</v>
      </c>
      <c r="I58" s="6" t="n">
        <v>3557</v>
      </c>
    </row>
    <row r="59" spans="1:9">
      <c r="A59" s="4" t="s">
        <v>197</v>
      </c>
      <c r="D59" s="6" t="n">
        <v>107363943</v>
      </c>
    </row>
    <row r="60" spans="1:9">
      <c r="A60" s="4" t="s">
        <v>198</v>
      </c>
      <c r="B60" s="5" t="n">
        <v>1541472</v>
      </c>
      <c r="C60" s="5" t="n">
        <v>1743045</v>
      </c>
      <c r="D60" s="5" t="n">
        <v>1228</v>
      </c>
      <c r="E60" s="5" t="n">
        <v>-1410998</v>
      </c>
      <c r="F60" s="5" t="n">
        <v>2512676</v>
      </c>
      <c r="G60" s="5" t="n">
        <v>-1679</v>
      </c>
      <c r="H60" s="5" t="n">
        <v>641818</v>
      </c>
      <c r="I60" s="5" t="n">
        <v>-2015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0</v>
      </c>
      <c r="B1" s="2" t="s">
        <v>811</v>
      </c>
    </row>
    <row r="2" spans="1:4">
      <c r="B2" s="2" t="s">
        <v>812</v>
      </c>
      <c r="C2" s="2" t="s">
        <v>2</v>
      </c>
      <c r="D2" s="2" t="s">
        <v>64</v>
      </c>
    </row>
    <row r="3" spans="1:4">
      <c r="A3" s="3" t="s">
        <v>268</v>
      </c>
    </row>
    <row r="4" spans="1:4">
      <c r="A4" s="4" t="s">
        <v>813</v>
      </c>
      <c r="C4" s="5" t="n">
        <v>323876</v>
      </c>
    </row>
    <row r="5" spans="1:4">
      <c r="A5" s="4" t="s">
        <v>56</v>
      </c>
      <c r="C5" s="6" t="n">
        <v>367511</v>
      </c>
    </row>
    <row r="6" spans="1:4">
      <c r="A6" s="4" t="s">
        <v>814</v>
      </c>
      <c r="C6" s="6" t="n">
        <v>2111385</v>
      </c>
    </row>
    <row r="7" spans="1:4">
      <c r="A7" s="4" t="s">
        <v>815</v>
      </c>
      <c r="C7" s="6" t="n">
        <v>550000</v>
      </c>
    </row>
    <row r="8" spans="1:4">
      <c r="A8" s="4" t="s">
        <v>816</v>
      </c>
      <c r="C8" s="6" t="n">
        <v>1387500</v>
      </c>
    </row>
    <row r="9" spans="1:4">
      <c r="A9" s="4" t="s">
        <v>817</v>
      </c>
      <c r="C9" s="6" t="n">
        <v>5775000</v>
      </c>
    </row>
    <row r="10" spans="1:4">
      <c r="A10" s="4" t="s">
        <v>818</v>
      </c>
      <c r="C10" s="6" t="n">
        <v>10515272</v>
      </c>
      <c r="D10" s="5" t="n">
        <v>9540700</v>
      </c>
    </row>
    <row r="11" spans="1:4">
      <c r="A11" s="4" t="s">
        <v>819</v>
      </c>
      <c r="C11" s="6" t="n">
        <v>-111413</v>
      </c>
    </row>
    <row r="12" spans="1:4">
      <c r="A12" s="4" t="s">
        <v>587</v>
      </c>
      <c r="C12" s="6" t="n">
        <v>10403859</v>
      </c>
      <c r="D12" s="6" t="n">
        <v>9423100</v>
      </c>
    </row>
    <row r="13" spans="1:4">
      <c r="A13" s="4" t="s">
        <v>725</v>
      </c>
    </row>
    <row r="14" spans="1:4">
      <c r="A14" s="3" t="s">
        <v>268</v>
      </c>
    </row>
    <row r="15" spans="1:4">
      <c r="A15" s="4" t="s">
        <v>818</v>
      </c>
      <c r="C15" s="5" t="n">
        <v>2302540</v>
      </c>
      <c r="D15" s="5" t="n">
        <v>2296999</v>
      </c>
    </row>
    <row r="16" spans="1:4">
      <c r="A16" s="4" t="s">
        <v>820</v>
      </c>
    </row>
    <row r="17" spans="1:4">
      <c r="A17" s="3" t="s">
        <v>584</v>
      </c>
    </row>
    <row r="18" spans="1:4">
      <c r="A18" s="4" t="s">
        <v>821</v>
      </c>
      <c r="B18" s="5" t="n">
        <v>1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4</v>
      </c>
    </row>
    <row r="2" spans="1:3">
      <c r="A2" s="3" t="s">
        <v>268</v>
      </c>
    </row>
    <row r="3" spans="1:3">
      <c r="A3" s="4" t="s">
        <v>823</v>
      </c>
      <c r="B3" s="5" t="n">
        <v>10800</v>
      </c>
      <c r="C3" s="5" t="n">
        <v>8970</v>
      </c>
    </row>
    <row r="4" spans="1:3">
      <c r="A4" s="4" t="s">
        <v>824</v>
      </c>
      <c r="B4" s="5" t="n">
        <v>10520</v>
      </c>
      <c r="C4" s="5" t="n">
        <v>95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826</v>
      </c>
      <c r="C1" s="2" t="s">
        <v>2</v>
      </c>
      <c r="D1" s="2" t="s">
        <v>64</v>
      </c>
    </row>
    <row r="2" spans="1:4">
      <c r="A2" s="3" t="s">
        <v>827</v>
      </c>
    </row>
    <row r="3" spans="1:4">
      <c r="A3" s="4" t="s">
        <v>110</v>
      </c>
      <c r="C3" s="7" t="n">
        <v>0.01</v>
      </c>
      <c r="D3" s="7" t="n">
        <v>0.01</v>
      </c>
    </row>
    <row r="4" spans="1:4">
      <c r="A4" s="4" t="s">
        <v>828</v>
      </c>
    </row>
    <row r="5" spans="1:4">
      <c r="A5" s="3" t="s">
        <v>827</v>
      </c>
    </row>
    <row r="6" spans="1:4">
      <c r="A6" s="4" t="s">
        <v>829</v>
      </c>
      <c r="B6" s="6" t="n">
        <v>5300000</v>
      </c>
    </row>
    <row r="7" spans="1:4">
      <c r="A7" s="4" t="s">
        <v>110</v>
      </c>
      <c r="B7" s="7" t="n">
        <v>0.01</v>
      </c>
    </row>
    <row r="8" spans="1:4">
      <c r="A8" s="4" t="s">
        <v>830</v>
      </c>
      <c r="B8" s="5" t="n">
        <v>175</v>
      </c>
    </row>
    <row r="9" spans="1:4">
      <c r="A9" s="4" t="s">
        <v>831</v>
      </c>
      <c r="B9" s="8" t="n">
        <v>915.2</v>
      </c>
    </row>
    <row r="10" spans="1:4">
      <c r="A10" s="4" t="s">
        <v>832</v>
      </c>
      <c r="B10" s="9" t="n">
        <v>11.7</v>
      </c>
    </row>
    <row r="11" spans="1:4">
      <c r="A11" s="4" t="s">
        <v>833</v>
      </c>
      <c r="B11" s="8" t="n">
        <v>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D36"/>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1"/>
    <col customWidth="1" max="5" min="5" width="24"/>
    <col customWidth="1" max="6" min="6" width="21"/>
    <col customWidth="1" max="7" min="7" width="24"/>
    <col customWidth="1" max="8" min="8" width="21"/>
    <col customWidth="1" max="9" min="9" width="24"/>
    <col customWidth="1" max="10" min="10" width="21"/>
    <col customWidth="1" max="11" min="11" width="24"/>
    <col customWidth="1" max="12" min="12" width="21"/>
    <col customWidth="1" max="13" min="13" width="24"/>
    <col customWidth="1" max="14" min="14" width="21"/>
    <col customWidth="1" max="15" min="15" width="20"/>
    <col customWidth="1" max="16" min="16" width="31"/>
    <col customWidth="1" max="17" min="17" width="24"/>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24"/>
    <col customWidth="1" max="26" min="26" width="24"/>
    <col customWidth="1" max="27" min="27" width="24"/>
    <col customWidth="1" max="28" min="28" width="37"/>
    <col customWidth="1" max="29" min="29" width="37"/>
    <col customWidth="1" max="30" min="30" width="37"/>
  </cols>
  <sheetData>
    <row r="1" spans="1:30">
      <c r="A1" s="1" t="s">
        <v>834</v>
      </c>
      <c r="B1" s="2" t="s">
        <v>835</v>
      </c>
      <c r="C1" s="2" t="s">
        <v>836</v>
      </c>
      <c r="D1" s="2" t="s">
        <v>837</v>
      </c>
      <c r="E1" s="2" t="s">
        <v>838</v>
      </c>
      <c r="F1" s="2" t="s">
        <v>839</v>
      </c>
      <c r="G1" s="2" t="s">
        <v>840</v>
      </c>
      <c r="H1" s="2" t="s">
        <v>841</v>
      </c>
      <c r="I1" s="2" t="s">
        <v>842</v>
      </c>
      <c r="J1" s="2" t="s">
        <v>843</v>
      </c>
      <c r="K1" s="2" t="s">
        <v>844</v>
      </c>
      <c r="L1" s="2" t="s">
        <v>845</v>
      </c>
      <c r="M1" s="2" t="s">
        <v>846</v>
      </c>
      <c r="N1" s="2" t="s">
        <v>847</v>
      </c>
      <c r="O1" s="2" t="s">
        <v>848</v>
      </c>
      <c r="P1" s="2" t="s">
        <v>849</v>
      </c>
      <c r="Q1" s="2" t="s">
        <v>850</v>
      </c>
      <c r="R1" s="2" t="s">
        <v>851</v>
      </c>
      <c r="S1" s="2" t="s">
        <v>852</v>
      </c>
      <c r="T1" s="2" t="s">
        <v>853</v>
      </c>
      <c r="U1" s="2" t="s">
        <v>854</v>
      </c>
      <c r="V1" s="2" t="s">
        <v>855</v>
      </c>
      <c r="W1" s="2" t="s">
        <v>856</v>
      </c>
      <c r="X1" s="2" t="s">
        <v>857</v>
      </c>
      <c r="Y1" s="2" t="s">
        <v>858</v>
      </c>
      <c r="Z1" s="2" t="s">
        <v>859</v>
      </c>
      <c r="AA1" s="2" t="s">
        <v>860</v>
      </c>
      <c r="AB1" s="2" t="s">
        <v>861</v>
      </c>
      <c r="AC1" s="2" t="s">
        <v>862</v>
      </c>
      <c r="AD1" s="2" t="s">
        <v>863</v>
      </c>
    </row>
    <row r="2" spans="1:30">
      <c r="A2" s="3" t="s">
        <v>864</v>
      </c>
    </row>
    <row r="3" spans="1:30">
      <c r="A3" s="4" t="s">
        <v>865</v>
      </c>
      <c r="AB3" s="6" t="n">
        <v>176989</v>
      </c>
      <c r="AC3" s="6" t="n">
        <v>19120</v>
      </c>
      <c r="AD3" s="6" t="n">
        <v>148413</v>
      </c>
    </row>
    <row r="4" spans="1:30">
      <c r="A4" s="4" t="s">
        <v>866</v>
      </c>
      <c r="AB4" s="5" t="n">
        <v>66986000</v>
      </c>
      <c r="AC4" s="5" t="n">
        <v>159544000</v>
      </c>
      <c r="AD4" s="5" t="n">
        <v>17771000</v>
      </c>
    </row>
    <row r="5" spans="1:30">
      <c r="A5" s="4" t="s">
        <v>867</v>
      </c>
      <c r="P5" s="5" t="n">
        <v>1</v>
      </c>
      <c r="Q5" s="5" t="n">
        <v>1</v>
      </c>
      <c r="R5" s="5" t="n">
        <v>1</v>
      </c>
      <c r="S5" s="7" t="n">
        <v>0.75</v>
      </c>
      <c r="T5" s="7" t="n">
        <v>0.75</v>
      </c>
      <c r="U5" s="7" t="n">
        <v>0.75</v>
      </c>
      <c r="V5" s="7" t="n">
        <v>0.75</v>
      </c>
      <c r="W5" s="7" t="n">
        <v>0.5</v>
      </c>
      <c r="X5" s="7" t="n">
        <v>0.5</v>
      </c>
      <c r="Y5" s="7" t="n">
        <v>0.5</v>
      </c>
      <c r="Z5" s="7" t="n">
        <v>0.5</v>
      </c>
      <c r="AA5" s="7" t="n">
        <v>0.5</v>
      </c>
      <c r="AB5" s="7" t="n">
        <v>3.75</v>
      </c>
      <c r="AC5" s="7" t="n">
        <v>2.75</v>
      </c>
      <c r="AD5" s="5" t="n">
        <v>2</v>
      </c>
    </row>
    <row r="6" spans="1:30">
      <c r="A6" s="4" t="s">
        <v>868</v>
      </c>
      <c r="AB6" s="5" t="n">
        <v>568787000</v>
      </c>
      <c r="AC6" s="5" t="n">
        <v>571451000</v>
      </c>
      <c r="AD6" s="5" t="n">
        <v>321083000</v>
      </c>
    </row>
    <row r="7" spans="1:30">
      <c r="A7" s="4" t="s">
        <v>869</v>
      </c>
      <c r="AB7" s="5" t="n">
        <v>7745000</v>
      </c>
      <c r="AC7" s="5" t="n">
        <v>305372000</v>
      </c>
      <c r="AD7" s="5" t="n">
        <v>11436000</v>
      </c>
    </row>
    <row r="8" spans="1:30">
      <c r="A8" s="4" t="s">
        <v>487</v>
      </c>
      <c r="O8" s="6" t="n">
        <v>24549222</v>
      </c>
    </row>
    <row r="9" spans="1:30">
      <c r="A9" s="4" t="s">
        <v>870</v>
      </c>
    </row>
    <row r="10" spans="1:30">
      <c r="A10" s="3" t="s">
        <v>864</v>
      </c>
    </row>
    <row r="11" spans="1:30">
      <c r="A11" s="4" t="s">
        <v>871</v>
      </c>
      <c r="D11" s="5" t="n">
        <v>215100000</v>
      </c>
      <c r="F11" s="5" t="n">
        <v>215000000</v>
      </c>
      <c r="H11" s="5" t="n">
        <v>358300000</v>
      </c>
      <c r="J11" s="5" t="n">
        <v>358800000</v>
      </c>
      <c r="L11" s="5" t="n">
        <v>100600000</v>
      </c>
      <c r="N11" s="5" t="n">
        <v>202000000</v>
      </c>
    </row>
    <row r="12" spans="1:30">
      <c r="A12" s="4" t="s">
        <v>869</v>
      </c>
      <c r="D12" s="6" t="n">
        <v>82900000</v>
      </c>
      <c r="F12" s="6" t="n">
        <v>82900000</v>
      </c>
      <c r="H12" s="6" t="n">
        <v>138300000</v>
      </c>
      <c r="J12" s="6" t="n">
        <v>138300000</v>
      </c>
      <c r="L12" s="6" t="n">
        <v>38800000</v>
      </c>
      <c r="N12" s="6" t="n">
        <v>77900000</v>
      </c>
    </row>
    <row r="13" spans="1:30">
      <c r="A13" s="4" t="s">
        <v>872</v>
      </c>
    </row>
    <row r="14" spans="1:30">
      <c r="A14" s="3" t="s">
        <v>864</v>
      </c>
    </row>
    <row r="15" spans="1:30">
      <c r="A15" s="4" t="s">
        <v>867</v>
      </c>
      <c r="C15" s="7" t="n">
        <v>0.45</v>
      </c>
      <c r="E15" s="7" t="n">
        <v>0.45</v>
      </c>
      <c r="G15" s="7" t="n">
        <v>0.75</v>
      </c>
      <c r="I15" s="7" t="n">
        <v>0.75</v>
      </c>
      <c r="K15" s="7" t="n">
        <v>0.21</v>
      </c>
      <c r="M15" s="7" t="n">
        <v>0.42</v>
      </c>
    </row>
    <row r="16" spans="1:30">
      <c r="A16" s="4" t="s">
        <v>868</v>
      </c>
      <c r="D16" s="5" t="n">
        <v>298000000</v>
      </c>
      <c r="F16" s="5" t="n">
        <v>298000000</v>
      </c>
      <c r="H16" s="5" t="n">
        <v>496600000</v>
      </c>
      <c r="J16" s="5" t="n">
        <v>497100000</v>
      </c>
      <c r="L16" s="5" t="n">
        <v>139400000</v>
      </c>
      <c r="N16" s="5" t="n">
        <v>279900000</v>
      </c>
    </row>
    <row r="17" spans="1:30">
      <c r="A17" s="4" t="s">
        <v>471</v>
      </c>
    </row>
    <row r="18" spans="1:30">
      <c r="A18" s="3" t="s">
        <v>864</v>
      </c>
    </row>
    <row r="19" spans="1:30">
      <c r="A19" s="4" t="s">
        <v>472</v>
      </c>
      <c r="P19" s="4" t="s">
        <v>473</v>
      </c>
      <c r="AB19" s="4" t="s">
        <v>473</v>
      </c>
    </row>
    <row r="20" spans="1:30">
      <c r="A20" s="4" t="s">
        <v>873</v>
      </c>
    </row>
    <row r="21" spans="1:30">
      <c r="A21" s="3" t="s">
        <v>864</v>
      </c>
    </row>
    <row r="22" spans="1:30">
      <c r="A22" s="4" t="s">
        <v>874</v>
      </c>
      <c r="P22" s="5" t="n">
        <v>1000000000</v>
      </c>
      <c r="AB22" s="5" t="n">
        <v>1000000000</v>
      </c>
    </row>
    <row r="23" spans="1:30">
      <c r="A23" s="4" t="s">
        <v>865</v>
      </c>
      <c r="AB23" s="6" t="n">
        <v>413439</v>
      </c>
      <c r="AC23" s="6" t="n">
        <v>1478552</v>
      </c>
      <c r="AD23" s="6" t="n">
        <v>0</v>
      </c>
    </row>
    <row r="24" spans="1:30">
      <c r="A24" s="4" t="s">
        <v>866</v>
      </c>
      <c r="AB24" s="5" t="n">
        <v>43200000</v>
      </c>
      <c r="AC24" s="5" t="n">
        <v>156700000</v>
      </c>
    </row>
    <row r="25" spans="1:30">
      <c r="A25" s="4" t="s">
        <v>875</v>
      </c>
      <c r="P25" s="5" t="n">
        <v>800100000</v>
      </c>
      <c r="AB25" s="6" t="n">
        <v>800100000</v>
      </c>
    </row>
    <row r="26" spans="1:30">
      <c r="A26" s="4" t="s">
        <v>166</v>
      </c>
    </row>
    <row r="27" spans="1:30">
      <c r="A27" s="3" t="s">
        <v>864</v>
      </c>
    </row>
    <row r="28" spans="1:30">
      <c r="A28" s="4" t="s">
        <v>866</v>
      </c>
      <c r="AB28" s="6" t="n">
        <v>66986000</v>
      </c>
      <c r="AC28" s="6" t="n">
        <v>159544000</v>
      </c>
      <c r="AD28" s="5" t="n">
        <v>17771000</v>
      </c>
    </row>
    <row r="29" spans="1:30">
      <c r="A29" s="4" t="s">
        <v>868</v>
      </c>
      <c r="AB29" s="6" t="n">
        <v>402952000</v>
      </c>
      <c r="AC29" s="6" t="n">
        <v>294923000</v>
      </c>
      <c r="AD29" s="6" t="n">
        <v>204515000</v>
      </c>
    </row>
    <row r="30" spans="1:30">
      <c r="A30" s="4" t="s">
        <v>172</v>
      </c>
    </row>
    <row r="31" spans="1:30">
      <c r="A31" s="3" t="s">
        <v>864</v>
      </c>
    </row>
    <row r="32" spans="1:30">
      <c r="A32" s="4" t="s">
        <v>868</v>
      </c>
      <c r="AB32" s="6" t="n">
        <v>165835000</v>
      </c>
      <c r="AC32" s="6" t="n">
        <v>276528000</v>
      </c>
      <c r="AD32" s="6" t="n">
        <v>116568000</v>
      </c>
    </row>
    <row r="33" spans="1:30">
      <c r="A33" s="4" t="s">
        <v>869</v>
      </c>
      <c r="AB33" s="5" t="n">
        <v>7745000</v>
      </c>
      <c r="AC33" s="5" t="n">
        <v>305400000</v>
      </c>
      <c r="AD33" s="5" t="n">
        <v>11436000</v>
      </c>
    </row>
    <row r="34" spans="1:30">
      <c r="A34" s="4" t="s">
        <v>876</v>
      </c>
    </row>
    <row r="35" spans="1:30">
      <c r="A35" s="3" t="s">
        <v>864</v>
      </c>
    </row>
    <row r="36" spans="1:30">
      <c r="A36" s="4" t="s">
        <v>877</v>
      </c>
      <c r="B36"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8</v>
      </c>
      <c r="B1" s="2" t="s">
        <v>1</v>
      </c>
    </row>
    <row r="2" spans="1:4">
      <c r="B2" s="2" t="s">
        <v>2</v>
      </c>
      <c r="C2" s="2" t="s">
        <v>64</v>
      </c>
      <c r="D2" s="2" t="s">
        <v>116</v>
      </c>
    </row>
    <row r="3" spans="1:4">
      <c r="A3" s="3" t="s">
        <v>879</v>
      </c>
    </row>
    <row r="4" spans="1:4">
      <c r="A4" s="4" t="s">
        <v>880</v>
      </c>
      <c r="B4" s="5" t="n">
        <v>1814789</v>
      </c>
      <c r="C4" s="5" t="n">
        <v>1078350</v>
      </c>
      <c r="D4" s="5" t="n">
        <v>257881</v>
      </c>
    </row>
    <row r="5" spans="1:4">
      <c r="A5" s="4" t="s">
        <v>881</v>
      </c>
      <c r="B5" s="6" t="n">
        <v>0</v>
      </c>
      <c r="C5" s="6" t="n">
        <v>-9211</v>
      </c>
      <c r="D5" s="6" t="n">
        <v>0</v>
      </c>
    </row>
    <row r="6" spans="1:4">
      <c r="A6" s="4" t="s">
        <v>882</v>
      </c>
      <c r="B6" s="6" t="n">
        <v>1541472</v>
      </c>
      <c r="C6" s="6" t="n">
        <v>1814789</v>
      </c>
      <c r="D6" s="6" t="n">
        <v>1078350</v>
      </c>
    </row>
    <row r="7" spans="1:4">
      <c r="A7" s="4" t="s">
        <v>133</v>
      </c>
      <c r="B7" s="6" t="n">
        <v>-12437</v>
      </c>
      <c r="C7" s="6" t="n">
        <v>104</v>
      </c>
      <c r="D7" s="6" t="n">
        <v>-55360</v>
      </c>
    </row>
    <row r="8" spans="1:4">
      <c r="A8" s="4" t="s">
        <v>170</v>
      </c>
    </row>
    <row r="9" spans="1:4">
      <c r="A9" s="3" t="s">
        <v>879</v>
      </c>
    </row>
    <row r="10" spans="1:4">
      <c r="A10" s="4" t="s">
        <v>880</v>
      </c>
      <c r="B10" s="6" t="n">
        <v>-1950</v>
      </c>
      <c r="C10" s="6" t="n">
        <v>-1845</v>
      </c>
      <c r="D10" s="6" t="n">
        <v>1484</v>
      </c>
    </row>
    <row r="11" spans="1:4">
      <c r="A11" s="4" t="s">
        <v>881</v>
      </c>
      <c r="C11" s="6" t="n">
        <v>-9211</v>
      </c>
    </row>
    <row r="12" spans="1:4">
      <c r="A12" s="4" t="s">
        <v>883</v>
      </c>
      <c r="B12" s="6" t="n">
        <v>271</v>
      </c>
      <c r="C12" s="6" t="n">
        <v>4783</v>
      </c>
      <c r="D12" s="6" t="n">
        <v>-3329</v>
      </c>
    </row>
    <row r="13" spans="1:4">
      <c r="A13" s="4" t="s">
        <v>884</v>
      </c>
      <c r="C13" s="6" t="n">
        <v>4323</v>
      </c>
    </row>
    <row r="14" spans="1:4">
      <c r="A14" s="4" t="s">
        <v>885</v>
      </c>
      <c r="B14" s="6" t="n">
        <v>271</v>
      </c>
      <c r="C14" s="6" t="n">
        <v>9106</v>
      </c>
    </row>
    <row r="15" spans="1:4">
      <c r="A15" s="4" t="s">
        <v>882</v>
      </c>
      <c r="B15" s="6" t="n">
        <v>-1679</v>
      </c>
      <c r="C15" s="6" t="n">
        <v>-1950</v>
      </c>
      <c r="D15" s="6" t="n">
        <v>-1845</v>
      </c>
    </row>
    <row r="16" spans="1:4">
      <c r="A16" s="4" t="s">
        <v>886</v>
      </c>
    </row>
    <row r="17" spans="1:4">
      <c r="A17" s="3" t="s">
        <v>879</v>
      </c>
    </row>
    <row r="18" spans="1:4">
      <c r="A18" s="4" t="s">
        <v>880</v>
      </c>
      <c r="B18" s="6" t="n">
        <v>-1950</v>
      </c>
      <c r="C18" s="6" t="n">
        <v>-553</v>
      </c>
      <c r="D18" s="6" t="n">
        <v>2213</v>
      </c>
    </row>
    <row r="19" spans="1:4">
      <c r="A19" s="4" t="s">
        <v>881</v>
      </c>
      <c r="C19" s="6" t="n">
        <v>0</v>
      </c>
    </row>
    <row r="20" spans="1:4">
      <c r="A20" s="4" t="s">
        <v>883</v>
      </c>
      <c r="B20" s="6" t="n">
        <v>271</v>
      </c>
      <c r="C20" s="6" t="n">
        <v>-1397</v>
      </c>
      <c r="D20" s="6" t="n">
        <v>-2766</v>
      </c>
    </row>
    <row r="21" spans="1:4">
      <c r="A21" s="4" t="s">
        <v>884</v>
      </c>
      <c r="C21" s="6" t="n">
        <v>0</v>
      </c>
    </row>
    <row r="22" spans="1:4">
      <c r="A22" s="4" t="s">
        <v>885</v>
      </c>
      <c r="B22" s="6" t="n">
        <v>271</v>
      </c>
      <c r="C22" s="6" t="n">
        <v>-1397</v>
      </c>
    </row>
    <row r="23" spans="1:4">
      <c r="A23" s="4" t="s">
        <v>882</v>
      </c>
      <c r="B23" s="6" t="n">
        <v>-1679</v>
      </c>
      <c r="C23" s="6" t="n">
        <v>-1950</v>
      </c>
      <c r="D23" s="6" t="n">
        <v>-553</v>
      </c>
    </row>
    <row r="24" spans="1:4">
      <c r="A24" s="4" t="s">
        <v>887</v>
      </c>
    </row>
    <row r="25" spans="1:4">
      <c r="A25" s="3" t="s">
        <v>879</v>
      </c>
    </row>
    <row r="26" spans="1:4">
      <c r="A26" s="4" t="s">
        <v>880</v>
      </c>
      <c r="B26" s="6" t="n">
        <v>0</v>
      </c>
      <c r="C26" s="6" t="n">
        <v>-1292</v>
      </c>
      <c r="D26" s="6" t="n">
        <v>-729</v>
      </c>
    </row>
    <row r="27" spans="1:4">
      <c r="A27" s="4" t="s">
        <v>881</v>
      </c>
      <c r="C27" s="6" t="n">
        <v>0</v>
      </c>
    </row>
    <row r="28" spans="1:4">
      <c r="A28" s="4" t="s">
        <v>883</v>
      </c>
      <c r="B28" s="6" t="n">
        <v>0</v>
      </c>
      <c r="C28" s="6" t="n">
        <v>-1510</v>
      </c>
      <c r="D28" s="6" t="n">
        <v>-563</v>
      </c>
    </row>
    <row r="29" spans="1:4">
      <c r="A29" s="4" t="s">
        <v>884</v>
      </c>
      <c r="C29" s="6" t="n">
        <v>2802</v>
      </c>
    </row>
    <row r="30" spans="1:4">
      <c r="A30" s="4" t="s">
        <v>885</v>
      </c>
      <c r="B30" s="6" t="n">
        <v>0</v>
      </c>
      <c r="C30" s="6" t="n">
        <v>1292</v>
      </c>
    </row>
    <row r="31" spans="1:4">
      <c r="A31" s="4" t="s">
        <v>882</v>
      </c>
      <c r="B31" s="6" t="n">
        <v>0</v>
      </c>
      <c r="C31" s="6" t="n">
        <v>0</v>
      </c>
      <c r="D31" s="6" t="n">
        <v>-1292</v>
      </c>
    </row>
    <row r="32" spans="1:4">
      <c r="A32" s="4" t="s">
        <v>888</v>
      </c>
      <c r="C32" s="6" t="n">
        <v>1800</v>
      </c>
    </row>
    <row r="33" spans="1:4">
      <c r="A33" s="4" t="s">
        <v>889</v>
      </c>
      <c r="C33" s="6" t="n">
        <v>1000</v>
      </c>
    </row>
    <row r="34" spans="1:4">
      <c r="A34" s="4" t="s">
        <v>133</v>
      </c>
      <c r="C34" s="6" t="n">
        <v>1500</v>
      </c>
    </row>
    <row r="35" spans="1:4">
      <c r="A35" s="4" t="s">
        <v>890</v>
      </c>
    </row>
    <row r="36" spans="1:4">
      <c r="A36" s="3" t="s">
        <v>879</v>
      </c>
    </row>
    <row r="37" spans="1:4">
      <c r="A37" s="4" t="s">
        <v>880</v>
      </c>
      <c r="B37" s="6" t="n">
        <v>0</v>
      </c>
      <c r="C37" s="6" t="n">
        <v>0</v>
      </c>
      <c r="D37" s="6" t="n">
        <v>0</v>
      </c>
    </row>
    <row r="38" spans="1:4">
      <c r="A38" s="4" t="s">
        <v>881</v>
      </c>
      <c r="C38" s="6" t="n">
        <v>-9211</v>
      </c>
    </row>
    <row r="39" spans="1:4">
      <c r="A39" s="4" t="s">
        <v>883</v>
      </c>
      <c r="B39" s="6" t="n">
        <v>0</v>
      </c>
      <c r="C39" s="6" t="n">
        <v>7690</v>
      </c>
      <c r="D39" s="6" t="n">
        <v>0</v>
      </c>
    </row>
    <row r="40" spans="1:4">
      <c r="A40" s="4" t="s">
        <v>884</v>
      </c>
      <c r="C40" s="6" t="n">
        <v>1521</v>
      </c>
    </row>
    <row r="41" spans="1:4">
      <c r="A41" s="4" t="s">
        <v>885</v>
      </c>
      <c r="B41" s="6" t="n">
        <v>0</v>
      </c>
      <c r="C41" s="6" t="n">
        <v>9211</v>
      </c>
    </row>
    <row r="42" spans="1:4">
      <c r="A42" s="4" t="s">
        <v>882</v>
      </c>
      <c r="B42" s="5" t="n">
        <v>0</v>
      </c>
      <c r="C42" s="5" t="n">
        <v>0</v>
      </c>
      <c r="D42"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64</v>
      </c>
    </row>
    <row r="2" spans="1:3">
      <c r="A2" s="3" t="s">
        <v>892</v>
      </c>
    </row>
    <row r="3" spans="1:3">
      <c r="A3" s="4" t="s">
        <v>528</v>
      </c>
      <c r="B3" s="5" t="n">
        <v>1086402</v>
      </c>
      <c r="C3" s="5" t="n">
        <v>759257</v>
      </c>
    </row>
    <row r="4" spans="1:3">
      <c r="A4" s="4" t="s">
        <v>72</v>
      </c>
      <c r="B4" s="6" t="n">
        <v>6388</v>
      </c>
      <c r="C4" s="6" t="n">
        <v>4322</v>
      </c>
    </row>
    <row r="5" spans="1:3">
      <c r="A5" s="4" t="s">
        <v>893</v>
      </c>
    </row>
    <row r="6" spans="1:3">
      <c r="A6" s="3" t="s">
        <v>892</v>
      </c>
    </row>
    <row r="7" spans="1:3">
      <c r="A7" s="4" t="s">
        <v>528</v>
      </c>
      <c r="B7" s="6" t="n">
        <v>1086402</v>
      </c>
      <c r="C7" s="6" t="n">
        <v>759257</v>
      </c>
    </row>
    <row r="8" spans="1:3">
      <c r="A8" s="4" t="s">
        <v>72</v>
      </c>
      <c r="B8" s="6" t="n">
        <v>6388</v>
      </c>
      <c r="C8" s="6" t="n">
        <v>4322</v>
      </c>
    </row>
    <row r="9" spans="1:3">
      <c r="A9" s="3" t="s">
        <v>894</v>
      </c>
    </row>
    <row r="10" spans="1:3">
      <c r="A10" s="4" t="s">
        <v>895</v>
      </c>
      <c r="B10" s="6" t="n">
        <v>3847</v>
      </c>
      <c r="C10" s="6" t="n">
        <v>619</v>
      </c>
    </row>
    <row r="11" spans="1:3">
      <c r="A11" s="4" t="s">
        <v>896</v>
      </c>
    </row>
    <row r="12" spans="1:3">
      <c r="A12" s="3" t="s">
        <v>892</v>
      </c>
    </row>
    <row r="13" spans="1:3">
      <c r="A13" s="4" t="s">
        <v>528</v>
      </c>
      <c r="B13" s="6" t="n">
        <v>0</v>
      </c>
      <c r="C13" s="6" t="n">
        <v>0</v>
      </c>
    </row>
    <row r="14" spans="1:3">
      <c r="A14" s="4" t="s">
        <v>72</v>
      </c>
      <c r="B14" s="6" t="n">
        <v>2048</v>
      </c>
      <c r="C14" s="6" t="n">
        <v>2015</v>
      </c>
    </row>
    <row r="15" spans="1:3">
      <c r="A15" s="3" t="s">
        <v>894</v>
      </c>
    </row>
    <row r="16" spans="1:3">
      <c r="A16" s="4" t="s">
        <v>895</v>
      </c>
      <c r="B16" s="6" t="n">
        <v>0</v>
      </c>
      <c r="C16" s="6" t="n">
        <v>0</v>
      </c>
    </row>
    <row r="17" spans="1:3">
      <c r="A17" s="4" t="s">
        <v>897</v>
      </c>
    </row>
    <row r="18" spans="1:3">
      <c r="A18" s="3" t="s">
        <v>892</v>
      </c>
    </row>
    <row r="19" spans="1:3">
      <c r="A19" s="4" t="s">
        <v>528</v>
      </c>
      <c r="B19" s="6" t="n">
        <v>1086402</v>
      </c>
      <c r="C19" s="6" t="n">
        <v>759257</v>
      </c>
    </row>
    <row r="20" spans="1:3">
      <c r="A20" s="4" t="s">
        <v>72</v>
      </c>
      <c r="B20" s="6" t="n">
        <v>4340</v>
      </c>
      <c r="C20" s="6" t="n">
        <v>2307</v>
      </c>
    </row>
    <row r="21" spans="1:3">
      <c r="A21" s="3" t="s">
        <v>894</v>
      </c>
    </row>
    <row r="22" spans="1:3">
      <c r="A22" s="4" t="s">
        <v>895</v>
      </c>
      <c r="B22" s="6" t="n">
        <v>3847</v>
      </c>
      <c r="C22" s="6" t="n">
        <v>619</v>
      </c>
    </row>
    <row r="23" spans="1:3">
      <c r="A23" s="4" t="s">
        <v>898</v>
      </c>
    </row>
    <row r="24" spans="1:3">
      <c r="A24" s="3" t="s">
        <v>892</v>
      </c>
    </row>
    <row r="25" spans="1:3">
      <c r="A25" s="4" t="s">
        <v>528</v>
      </c>
      <c r="B25" s="6" t="n">
        <v>0</v>
      </c>
      <c r="C25" s="6" t="n">
        <v>0</v>
      </c>
    </row>
    <row r="26" spans="1:3">
      <c r="A26" s="4" t="s">
        <v>72</v>
      </c>
      <c r="B26" s="6" t="n">
        <v>0</v>
      </c>
      <c r="C26" s="6" t="n">
        <v>0</v>
      </c>
    </row>
    <row r="27" spans="1:3">
      <c r="A27" s="3" t="s">
        <v>894</v>
      </c>
    </row>
    <row r="28" spans="1:3">
      <c r="A28" s="4" t="s">
        <v>895</v>
      </c>
      <c r="B28" s="5" t="n">
        <v>0</v>
      </c>
      <c r="C28"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900</v>
      </c>
      <c r="C1" s="2" t="s">
        <v>2</v>
      </c>
      <c r="D1" s="2" t="s">
        <v>64</v>
      </c>
      <c r="E1" s="2" t="s">
        <v>116</v>
      </c>
    </row>
    <row r="2" spans="1:5">
      <c r="A2" s="3" t="s">
        <v>901</v>
      </c>
    </row>
    <row r="3" spans="1:5">
      <c r="A3" s="4" t="s">
        <v>902</v>
      </c>
      <c r="C3" s="4" t="s">
        <v>646</v>
      </c>
    </row>
    <row r="4" spans="1:5">
      <c r="A4" s="4" t="s">
        <v>903</v>
      </c>
      <c r="C4" s="8" t="n">
        <v>6.9</v>
      </c>
      <c r="D4" s="8" t="n">
        <v>6.4</v>
      </c>
      <c r="E4" s="8" t="n">
        <v>6.1</v>
      </c>
    </row>
    <row r="5" spans="1:5">
      <c r="A5" s="4" t="s">
        <v>498</v>
      </c>
    </row>
    <row r="6" spans="1:5">
      <c r="A6" s="3" t="s">
        <v>901</v>
      </c>
    </row>
    <row r="7" spans="1:5">
      <c r="A7" s="4" t="s">
        <v>904</v>
      </c>
      <c r="C7" s="4" t="s">
        <v>905</v>
      </c>
    </row>
    <row r="8" spans="1:5">
      <c r="A8" s="4" t="s">
        <v>502</v>
      </c>
    </row>
    <row r="9" spans="1:5">
      <c r="A9" s="3" t="s">
        <v>901</v>
      </c>
    </row>
    <row r="10" spans="1:5">
      <c r="A10" s="4" t="s">
        <v>903</v>
      </c>
      <c r="C10" s="8" t="n">
        <v>17.8</v>
      </c>
      <c r="D10" s="8" t="n">
        <v>16.6</v>
      </c>
      <c r="E10" s="8" t="n">
        <v>15.8</v>
      </c>
    </row>
    <row r="11" spans="1:5">
      <c r="A11" s="4" t="s">
        <v>906</v>
      </c>
    </row>
    <row r="12" spans="1:5">
      <c r="A12" s="3" t="s">
        <v>901</v>
      </c>
    </row>
    <row r="13" spans="1:5">
      <c r="A13" s="4" t="s">
        <v>907</v>
      </c>
      <c r="C13" s="4" t="s">
        <v>908</v>
      </c>
    </row>
    <row r="14" spans="1:5">
      <c r="A14" s="4" t="s">
        <v>909</v>
      </c>
    </row>
    <row r="15" spans="1:5">
      <c r="A15" s="3" t="s">
        <v>901</v>
      </c>
    </row>
    <row r="16" spans="1:5">
      <c r="A16" s="4" t="s">
        <v>904</v>
      </c>
      <c r="B16" s="4" t="s">
        <v>908</v>
      </c>
    </row>
    <row r="17" spans="1:5">
      <c r="A17" s="4" t="s">
        <v>910</v>
      </c>
      <c r="B17" s="4" t="s">
        <v>908</v>
      </c>
    </row>
    <row r="18" spans="1:5">
      <c r="A18" s="4" t="s">
        <v>911</v>
      </c>
      <c r="B18" s="4" t="s">
        <v>912</v>
      </c>
    </row>
    <row r="19" spans="1:5">
      <c r="A19" s="4" t="s">
        <v>913</v>
      </c>
      <c r="B19" s="4" t="s">
        <v>4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4</v>
      </c>
      <c r="D2" s="2" t="s">
        <v>116</v>
      </c>
    </row>
    <row r="3" spans="1:4">
      <c r="A3" s="3" t="s">
        <v>915</v>
      </c>
    </row>
    <row r="4" spans="1:4">
      <c r="A4" s="4" t="s">
        <v>916</v>
      </c>
      <c r="B4" s="8" t="n">
        <v>11.9</v>
      </c>
      <c r="C4" s="8" t="n">
        <v>11.9</v>
      </c>
      <c r="D4" s="8" t="n">
        <v>11.5</v>
      </c>
    </row>
    <row r="5" spans="1:4">
      <c r="A5" s="4" t="s">
        <v>917</v>
      </c>
      <c r="C5" s="4" t="s">
        <v>9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4</v>
      </c>
      <c r="D2" s="2" t="s">
        <v>116</v>
      </c>
    </row>
    <row r="3" spans="1:4">
      <c r="A3" s="3" t="s">
        <v>280</v>
      </c>
    </row>
    <row r="4" spans="1:4">
      <c r="A4" s="4" t="s">
        <v>919</v>
      </c>
      <c r="B4" s="5" t="n">
        <v>769053</v>
      </c>
      <c r="C4" s="5" t="n">
        <v>905561</v>
      </c>
      <c r="D4" s="5" t="n">
        <v>991957</v>
      </c>
    </row>
    <row r="5" spans="1:4">
      <c r="A5" s="4" t="s">
        <v>920</v>
      </c>
      <c r="B5" s="6" t="n">
        <v>-136508</v>
      </c>
      <c r="C5" s="6" t="n">
        <v>-86396</v>
      </c>
    </row>
    <row r="6" spans="1:4">
      <c r="A6" s="4" t="s">
        <v>921</v>
      </c>
      <c r="B6" s="6" t="n">
        <v>49834</v>
      </c>
      <c r="C6" s="6" t="n">
        <v>42197</v>
      </c>
      <c r="D6" s="6" t="n">
        <v>48065</v>
      </c>
    </row>
    <row r="7" spans="1:4">
      <c r="A7" s="4" t="s">
        <v>922</v>
      </c>
      <c r="B7" s="6" t="n">
        <v>7637</v>
      </c>
      <c r="C7" s="6" t="n">
        <v>-5868</v>
      </c>
    </row>
    <row r="8" spans="1:4">
      <c r="A8" s="4" t="s">
        <v>923</v>
      </c>
      <c r="B8" s="6" t="n">
        <v>13970</v>
      </c>
      <c r="C8" s="6" t="n">
        <v>12694</v>
      </c>
      <c r="D8" s="6" t="n">
        <v>12765</v>
      </c>
    </row>
    <row r="9" spans="1:4">
      <c r="A9" s="4" t="s">
        <v>924</v>
      </c>
      <c r="B9" s="6" t="n">
        <v>1276</v>
      </c>
      <c r="C9" s="6" t="n">
        <v>-71</v>
      </c>
    </row>
    <row r="10" spans="1:4">
      <c r="A10" s="4" t="s">
        <v>925</v>
      </c>
      <c r="B10" s="6" t="n">
        <v>21148</v>
      </c>
      <c r="C10" s="6" t="n">
        <v>18148</v>
      </c>
      <c r="D10" s="6" t="n">
        <v>18421</v>
      </c>
    </row>
    <row r="11" spans="1:4">
      <c r="A11" s="4" t="s">
        <v>926</v>
      </c>
      <c r="B11" s="6" t="n">
        <v>3000</v>
      </c>
      <c r="C11" s="6" t="n">
        <v>-273</v>
      </c>
    </row>
    <row r="12" spans="1:4">
      <c r="A12" s="4" t="s">
        <v>927</v>
      </c>
      <c r="B12" s="6" t="n">
        <v>854005</v>
      </c>
      <c r="C12" s="6" t="n">
        <v>978600</v>
      </c>
      <c r="D12" s="5" t="n">
        <v>1071208</v>
      </c>
    </row>
    <row r="13" spans="1:4">
      <c r="A13" s="4" t="s">
        <v>928</v>
      </c>
      <c r="B13" s="5" t="n">
        <v>-124595</v>
      </c>
      <c r="C13" s="5" t="n">
        <v>-926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25"/>
    <col customWidth="1" max="7" min="7" width="17"/>
    <col customWidth="1" max="8" min="8" width="17"/>
    <col customWidth="1" max="9" min="9" width="14"/>
    <col customWidth="1" max="10" min="10" width="13"/>
  </cols>
  <sheetData>
    <row r="1" spans="1:10">
      <c r="A1" s="1" t="s">
        <v>929</v>
      </c>
      <c r="B1" s="2" t="s">
        <v>930</v>
      </c>
      <c r="C1" s="2" t="s">
        <v>931</v>
      </c>
      <c r="D1" s="2" t="s">
        <v>932</v>
      </c>
      <c r="E1" s="2" t="s">
        <v>933</v>
      </c>
      <c r="F1" s="2" t="s">
        <v>2</v>
      </c>
      <c r="G1" s="2" t="s">
        <v>64</v>
      </c>
      <c r="H1" s="2" t="s">
        <v>116</v>
      </c>
      <c r="I1" s="2" t="s">
        <v>934</v>
      </c>
      <c r="J1" s="2" t="s">
        <v>935</v>
      </c>
    </row>
    <row r="2" spans="1:10">
      <c r="A2" s="3" t="s">
        <v>385</v>
      </c>
    </row>
    <row r="3" spans="1:10">
      <c r="A3" s="4" t="s">
        <v>936</v>
      </c>
      <c r="F3" s="5" t="n">
        <v>2700</v>
      </c>
    </row>
    <row r="4" spans="1:10">
      <c r="A4" s="4" t="s">
        <v>937</v>
      </c>
      <c r="F4" s="4" t="s">
        <v>938</v>
      </c>
    </row>
    <row r="5" spans="1:10">
      <c r="A5" s="4" t="s">
        <v>207</v>
      </c>
      <c r="F5" s="5" t="n">
        <v>40372</v>
      </c>
      <c r="G5" s="5" t="n">
        <v>35040</v>
      </c>
      <c r="H5" s="5" t="n">
        <v>43971</v>
      </c>
    </row>
    <row r="6" spans="1:10">
      <c r="A6" s="4" t="s">
        <v>939</v>
      </c>
      <c r="F6" s="6" t="n">
        <v>40722</v>
      </c>
      <c r="G6" s="6" t="n">
        <v>35051</v>
      </c>
      <c r="H6" s="6" t="n">
        <v>44051</v>
      </c>
    </row>
    <row r="7" spans="1:10">
      <c r="A7" s="4" t="s">
        <v>940</v>
      </c>
      <c r="F7" s="6" t="n">
        <v>5800</v>
      </c>
      <c r="G7" s="6" t="n">
        <v>5700</v>
      </c>
      <c r="H7" s="6" t="n">
        <v>10800</v>
      </c>
    </row>
    <row r="8" spans="1:10">
      <c r="A8" s="4" t="s">
        <v>941</v>
      </c>
      <c r="F8" s="5" t="n">
        <v>8400</v>
      </c>
      <c r="G8" s="5" t="n">
        <v>4600</v>
      </c>
      <c r="H8" s="5" t="n">
        <v>25400</v>
      </c>
    </row>
    <row r="9" spans="1:10">
      <c r="A9" s="4" t="s">
        <v>942</v>
      </c>
    </row>
    <row r="10" spans="1:10">
      <c r="A10" s="3" t="s">
        <v>385</v>
      </c>
    </row>
    <row r="11" spans="1:10">
      <c r="A11" s="4" t="s">
        <v>943</v>
      </c>
      <c r="F11" s="6" t="n">
        <v>12750000</v>
      </c>
    </row>
    <row r="12" spans="1:10">
      <c r="A12" s="4" t="s">
        <v>396</v>
      </c>
    </row>
    <row r="13" spans="1:10">
      <c r="A13" s="3" t="s">
        <v>385</v>
      </c>
    </row>
    <row r="14" spans="1:10">
      <c r="A14" s="4" t="s">
        <v>943</v>
      </c>
      <c r="I14" s="6" t="n">
        <v>50000000</v>
      </c>
    </row>
    <row r="15" spans="1:10">
      <c r="A15" s="4" t="s">
        <v>944</v>
      </c>
      <c r="F15" s="6" t="n">
        <v>31029177</v>
      </c>
    </row>
    <row r="16" spans="1:10">
      <c r="A16" s="4" t="s">
        <v>945</v>
      </c>
      <c r="F16" s="5" t="n">
        <v>13300</v>
      </c>
    </row>
    <row r="17" spans="1:10">
      <c r="A17" s="4" t="s">
        <v>946</v>
      </c>
      <c r="F17" s="4" t="s">
        <v>947</v>
      </c>
    </row>
    <row r="18" spans="1:10">
      <c r="A18" s="4" t="s">
        <v>948</v>
      </c>
      <c r="F18" s="6" t="n">
        <v>3742418</v>
      </c>
    </row>
    <row r="19" spans="1:10">
      <c r="A19" s="4" t="s">
        <v>949</v>
      </c>
      <c r="F19" s="7" t="n">
        <v>2.43</v>
      </c>
      <c r="G19" s="7" t="n">
        <v>3.07</v>
      </c>
      <c r="H19" s="7" t="n">
        <v>2.22</v>
      </c>
    </row>
    <row r="20" spans="1:10">
      <c r="A20" s="4" t="s">
        <v>388</v>
      </c>
    </row>
    <row r="21" spans="1:10">
      <c r="A21" s="3" t="s">
        <v>385</v>
      </c>
    </row>
    <row r="22" spans="1:10">
      <c r="A22" s="4" t="s">
        <v>943</v>
      </c>
      <c r="J22" s="6" t="n">
        <v>4409390</v>
      </c>
    </row>
    <row r="23" spans="1:10">
      <c r="A23" s="4" t="s">
        <v>950</v>
      </c>
      <c r="F23" s="4" t="s">
        <v>499</v>
      </c>
    </row>
    <row r="24" spans="1:10">
      <c r="A24" s="4" t="s">
        <v>944</v>
      </c>
      <c r="F24" s="6" t="n">
        <v>2640796</v>
      </c>
    </row>
    <row r="25" spans="1:10">
      <c r="A25" s="4" t="s">
        <v>945</v>
      </c>
      <c r="F25" s="5" t="n">
        <v>58100</v>
      </c>
    </row>
    <row r="26" spans="1:10">
      <c r="A26" s="4" t="s">
        <v>946</v>
      </c>
      <c r="F26" s="4" t="s">
        <v>951</v>
      </c>
    </row>
    <row r="27" spans="1:10">
      <c r="A27" s="4" t="s">
        <v>948</v>
      </c>
      <c r="F27" s="6" t="n">
        <v>413697</v>
      </c>
    </row>
    <row r="28" spans="1:10">
      <c r="A28" s="4" t="s">
        <v>949</v>
      </c>
      <c r="F28" s="7" t="n">
        <v>119.61</v>
      </c>
      <c r="G28" s="7" t="n">
        <v>170.13</v>
      </c>
      <c r="H28" s="7" t="n">
        <v>109.28</v>
      </c>
    </row>
    <row r="29" spans="1:10">
      <c r="A29" s="4" t="s">
        <v>952</v>
      </c>
      <c r="F29" s="6" t="n">
        <v>0</v>
      </c>
      <c r="G29" s="6" t="n">
        <v>0</v>
      </c>
      <c r="H29" s="6" t="n">
        <v>0</v>
      </c>
    </row>
    <row r="30" spans="1:10">
      <c r="A30" s="4" t="s">
        <v>394</v>
      </c>
    </row>
    <row r="31" spans="1:10">
      <c r="A31" s="3" t="s">
        <v>385</v>
      </c>
    </row>
    <row r="32" spans="1:10">
      <c r="A32" s="4" t="s">
        <v>953</v>
      </c>
      <c r="F32" s="4" t="s">
        <v>954</v>
      </c>
      <c r="G32" s="4" t="s">
        <v>954</v>
      </c>
      <c r="H32" s="4" t="s">
        <v>954</v>
      </c>
    </row>
    <row r="33" spans="1:10">
      <c r="A33" s="4" t="s">
        <v>955</v>
      </c>
      <c r="F33" s="4" t="s">
        <v>956</v>
      </c>
      <c r="G33" s="4" t="s">
        <v>957</v>
      </c>
      <c r="H33" s="4" t="s">
        <v>958</v>
      </c>
    </row>
    <row r="34" spans="1:10">
      <c r="A34" s="4" t="s">
        <v>959</v>
      </c>
      <c r="F34" s="4" t="s">
        <v>960</v>
      </c>
      <c r="G34" s="4" t="s">
        <v>961</v>
      </c>
      <c r="H34" s="4" t="s">
        <v>962</v>
      </c>
    </row>
    <row r="35" spans="1:10">
      <c r="A35" s="4" t="s">
        <v>963</v>
      </c>
      <c r="F35" s="4" t="s">
        <v>964</v>
      </c>
      <c r="G35" s="4" t="s">
        <v>964</v>
      </c>
      <c r="H35" s="4" t="s">
        <v>964</v>
      </c>
    </row>
    <row r="36" spans="1:10">
      <c r="A36" s="4" t="s">
        <v>965</v>
      </c>
    </row>
    <row r="37" spans="1:10">
      <c r="A37" s="3" t="s">
        <v>385</v>
      </c>
    </row>
    <row r="38" spans="1:10">
      <c r="A38" s="4" t="s">
        <v>943</v>
      </c>
      <c r="B38" s="6" t="n">
        <v>519695860</v>
      </c>
    </row>
    <row r="39" spans="1:10">
      <c r="A39" s="4" t="s">
        <v>966</v>
      </c>
      <c r="B39" s="4" t="s">
        <v>499</v>
      </c>
    </row>
    <row r="40" spans="1:10">
      <c r="A40" s="4" t="s">
        <v>967</v>
      </c>
    </row>
    <row r="41" spans="1:10">
      <c r="A41" s="3" t="s">
        <v>385</v>
      </c>
    </row>
    <row r="42" spans="1:10">
      <c r="A42" s="4" t="s">
        <v>939</v>
      </c>
      <c r="F42" s="5" t="n">
        <v>6700</v>
      </c>
      <c r="G42" s="5" t="n">
        <v>6700</v>
      </c>
      <c r="H42" s="5" t="n">
        <v>23700</v>
      </c>
    </row>
    <row r="43" spans="1:10">
      <c r="A43" s="4" t="s">
        <v>948</v>
      </c>
      <c r="D43" s="6" t="n">
        <v>58783</v>
      </c>
      <c r="E43" s="6" t="n">
        <v>141216</v>
      </c>
    </row>
    <row r="44" spans="1:10">
      <c r="A44" s="4" t="s">
        <v>949</v>
      </c>
      <c r="D44" s="7" t="n">
        <v>113.55</v>
      </c>
      <c r="E44" s="7" t="n">
        <v>167.82</v>
      </c>
    </row>
    <row r="45" spans="1:10">
      <c r="A45" s="4" t="s">
        <v>968</v>
      </c>
    </row>
    <row r="46" spans="1:10">
      <c r="A46" s="3" t="s">
        <v>385</v>
      </c>
    </row>
    <row r="47" spans="1:10">
      <c r="A47" s="4" t="s">
        <v>948</v>
      </c>
      <c r="C47" s="6" t="n">
        <v>44788</v>
      </c>
    </row>
    <row r="48" spans="1:10">
      <c r="A48" s="4" t="s">
        <v>949</v>
      </c>
      <c r="C48" s="7" t="n">
        <v>150.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99</v>
      </c>
      <c r="B1" s="2" t="s">
        <v>1</v>
      </c>
    </row>
    <row r="2" spans="1:2">
      <c r="B2" s="2" t="s">
        <v>200</v>
      </c>
    </row>
    <row r="3" spans="1:2">
      <c r="A3" s="3" t="s">
        <v>201</v>
      </c>
    </row>
    <row r="4" spans="1:2">
      <c r="A4" s="4" t="s">
        <v>202</v>
      </c>
      <c r="B4" s="5" t="n">
        <v>178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14"/>
    <col customWidth="1" max="5" min="5" width="14"/>
  </cols>
  <sheetData>
    <row r="1" spans="1:5">
      <c r="A1" s="1" t="s">
        <v>969</v>
      </c>
      <c r="B1" s="2" t="s">
        <v>1</v>
      </c>
    </row>
    <row r="2" spans="1:5">
      <c r="B2" s="2" t="s">
        <v>2</v>
      </c>
      <c r="C2" s="2" t="s">
        <v>64</v>
      </c>
      <c r="D2" s="2" t="s">
        <v>116</v>
      </c>
      <c r="E2" s="2" t="s">
        <v>2</v>
      </c>
    </row>
    <row r="3" spans="1:5">
      <c r="A3" s="3" t="s">
        <v>970</v>
      </c>
    </row>
    <row r="4" spans="1:5">
      <c r="A4" s="4" t="s">
        <v>971</v>
      </c>
      <c r="E4" s="6" t="n">
        <v>23700</v>
      </c>
    </row>
    <row r="5" spans="1:5">
      <c r="A5" s="3" t="s">
        <v>972</v>
      </c>
    </row>
    <row r="6" spans="1:5">
      <c r="A6" s="4" t="s">
        <v>971</v>
      </c>
      <c r="E6" s="7" t="n">
        <v>80.42</v>
      </c>
    </row>
    <row r="7" spans="1:5">
      <c r="A7" s="3" t="s">
        <v>973</v>
      </c>
    </row>
    <row r="8" spans="1:5">
      <c r="A8" s="4" t="s">
        <v>971</v>
      </c>
      <c r="B8" s="4" t="s">
        <v>974</v>
      </c>
    </row>
    <row r="9" spans="1:5">
      <c r="A9" s="3" t="s">
        <v>975</v>
      </c>
    </row>
    <row r="10" spans="1:5">
      <c r="A10" s="4" t="s">
        <v>971</v>
      </c>
      <c r="E10" s="5" t="n">
        <v>1385194</v>
      </c>
    </row>
    <row r="11" spans="1:5">
      <c r="A11" s="3" t="s">
        <v>976</v>
      </c>
    </row>
    <row r="12" spans="1:5">
      <c r="A12" s="4" t="s">
        <v>977</v>
      </c>
      <c r="B12" s="5" t="n">
        <v>14696000</v>
      </c>
      <c r="C12" s="5" t="n">
        <v>21971000</v>
      </c>
      <c r="D12" s="5" t="n">
        <v>62209000</v>
      </c>
    </row>
    <row r="13" spans="1:5">
      <c r="A13" s="4" t="s">
        <v>388</v>
      </c>
    </row>
    <row r="14" spans="1:5">
      <c r="A14" s="3" t="s">
        <v>970</v>
      </c>
    </row>
    <row r="15" spans="1:5">
      <c r="A15" s="4" t="s">
        <v>978</v>
      </c>
      <c r="B15" s="6" t="n">
        <v>23700</v>
      </c>
      <c r="C15" s="6" t="n">
        <v>345790</v>
      </c>
      <c r="E15" s="6" t="n">
        <v>23700</v>
      </c>
    </row>
    <row r="16" spans="1:5">
      <c r="A16" s="4" t="s">
        <v>979</v>
      </c>
      <c r="B16" s="6" t="n">
        <v>0</v>
      </c>
    </row>
    <row r="17" spans="1:5">
      <c r="A17" s="4" t="s">
        <v>980</v>
      </c>
      <c r="B17" s="6" t="n">
        <v>-293690</v>
      </c>
    </row>
    <row r="18" spans="1:5">
      <c r="A18" s="4" t="s">
        <v>981</v>
      </c>
      <c r="B18" s="6" t="n">
        <v>-28400</v>
      </c>
    </row>
    <row r="19" spans="1:5">
      <c r="A19" s="4" t="s">
        <v>982</v>
      </c>
      <c r="B19" s="6" t="n">
        <v>23700</v>
      </c>
      <c r="C19" s="6" t="n">
        <v>345790</v>
      </c>
    </row>
    <row r="20" spans="1:5">
      <c r="A20" s="4" t="s">
        <v>983</v>
      </c>
      <c r="E20" s="6" t="n">
        <v>23700</v>
      </c>
    </row>
    <row r="21" spans="1:5">
      <c r="A21" s="3" t="s">
        <v>972</v>
      </c>
    </row>
    <row r="22" spans="1:5">
      <c r="A22" s="4" t="s">
        <v>978</v>
      </c>
      <c r="B22" s="7" t="n">
        <v>60.99</v>
      </c>
    </row>
    <row r="23" spans="1:5">
      <c r="A23" s="4" t="s">
        <v>979</v>
      </c>
      <c r="B23" s="6" t="n">
        <v>0</v>
      </c>
    </row>
    <row r="24" spans="1:5">
      <c r="A24" s="4" t="s">
        <v>980</v>
      </c>
      <c r="B24" s="10" t="n">
        <v>50.04</v>
      </c>
    </row>
    <row r="25" spans="1:5">
      <c r="A25" s="4" t="s">
        <v>981</v>
      </c>
      <c r="B25" s="10" t="n">
        <v>158.09</v>
      </c>
    </row>
    <row r="26" spans="1:5">
      <c r="A26" s="4" t="s">
        <v>982</v>
      </c>
      <c r="B26" s="7" t="n">
        <v>80.42</v>
      </c>
      <c r="C26" s="7" t="n">
        <v>60.99</v>
      </c>
    </row>
    <row r="27" spans="1:5">
      <c r="A27" s="4" t="s">
        <v>983</v>
      </c>
      <c r="E27" s="7" t="n">
        <v>80.42</v>
      </c>
    </row>
    <row r="28" spans="1:5">
      <c r="A28" s="3" t="s">
        <v>973</v>
      </c>
    </row>
    <row r="29" spans="1:5">
      <c r="A29" s="4" t="s">
        <v>982</v>
      </c>
      <c r="B29" s="4" t="s">
        <v>974</v>
      </c>
    </row>
    <row r="30" spans="1:5">
      <c r="A30" s="4" t="s">
        <v>983</v>
      </c>
      <c r="B30" s="4" t="s">
        <v>974</v>
      </c>
    </row>
    <row r="31" spans="1:5">
      <c r="A31" s="3" t="s">
        <v>975</v>
      </c>
    </row>
    <row r="32" spans="1:5">
      <c r="A32" s="4" t="s">
        <v>982</v>
      </c>
      <c r="E32" s="5" t="n">
        <v>1385194</v>
      </c>
    </row>
    <row r="33" spans="1:5">
      <c r="A33" s="4" t="s">
        <v>983</v>
      </c>
      <c r="E33" s="5" t="n">
        <v>1385194</v>
      </c>
    </row>
    <row r="34" spans="1:5">
      <c r="A34" s="3" t="s">
        <v>976</v>
      </c>
    </row>
    <row r="35" spans="1:5">
      <c r="A35" s="4" t="s">
        <v>984</v>
      </c>
      <c r="B35" s="5" t="n">
        <v>24731000</v>
      </c>
      <c r="C35" s="5" t="n">
        <v>22387000</v>
      </c>
      <c r="D35" s="6" t="n">
        <v>29716000</v>
      </c>
    </row>
    <row r="36" spans="1:5">
      <c r="A36" s="4" t="s">
        <v>977</v>
      </c>
      <c r="B36" s="5" t="n">
        <v>14696000</v>
      </c>
      <c r="C36" s="5" t="n">
        <v>20148000</v>
      </c>
      <c r="D36" s="5" t="n">
        <v>61506000</v>
      </c>
    </row>
    <row r="37" spans="1:5">
      <c r="A37" s="4" t="s">
        <v>394</v>
      </c>
    </row>
    <row r="38" spans="1:5">
      <c r="A38" s="3" t="s">
        <v>970</v>
      </c>
    </row>
    <row r="39" spans="1:5">
      <c r="A39" s="4" t="s">
        <v>978</v>
      </c>
      <c r="B39" s="6" t="n">
        <v>11013400</v>
      </c>
      <c r="C39" s="6" t="n">
        <v>10558400</v>
      </c>
      <c r="E39" s="6" t="n">
        <v>11013400</v>
      </c>
    </row>
    <row r="40" spans="1:5">
      <c r="A40" s="4" t="s">
        <v>979</v>
      </c>
      <c r="B40" s="6" t="n">
        <v>455000</v>
      </c>
    </row>
    <row r="41" spans="1:5">
      <c r="A41" s="4" t="s">
        <v>980</v>
      </c>
      <c r="B41" s="6" t="n">
        <v>0</v>
      </c>
    </row>
    <row r="42" spans="1:5">
      <c r="A42" s="4" t="s">
        <v>982</v>
      </c>
      <c r="B42" s="6" t="n">
        <v>11013400</v>
      </c>
      <c r="C42" s="6" t="n">
        <v>10558400</v>
      </c>
    </row>
    <row r="43" spans="1:5">
      <c r="A43" s="4" t="s">
        <v>971</v>
      </c>
      <c r="E43" s="6" t="n">
        <v>11013400</v>
      </c>
    </row>
    <row r="44" spans="1:5">
      <c r="A44" s="4" t="s">
        <v>983</v>
      </c>
      <c r="E44" s="6" t="n">
        <v>5212000</v>
      </c>
    </row>
    <row r="45" spans="1:5">
      <c r="A45" s="3" t="s">
        <v>972</v>
      </c>
    </row>
    <row r="46" spans="1:5">
      <c r="A46" s="4" t="s">
        <v>978</v>
      </c>
      <c r="B46" s="7" t="n">
        <v>2.49</v>
      </c>
    </row>
    <row r="47" spans="1:5">
      <c r="A47" s="4" t="s">
        <v>979</v>
      </c>
      <c r="B47" s="10" t="n">
        <v>2.54</v>
      </c>
    </row>
    <row r="48" spans="1:5">
      <c r="A48" s="4" t="s">
        <v>980</v>
      </c>
      <c r="B48" s="6" t="n">
        <v>0</v>
      </c>
    </row>
    <row r="49" spans="1:5">
      <c r="A49" s="4" t="s">
        <v>982</v>
      </c>
      <c r="B49" s="7" t="n">
        <v>2.51</v>
      </c>
      <c r="C49" s="7" t="n">
        <v>2.49</v>
      </c>
    </row>
    <row r="50" spans="1:5">
      <c r="A50" s="4" t="s">
        <v>971</v>
      </c>
      <c r="E50" s="7" t="n">
        <v>2.51</v>
      </c>
    </row>
    <row r="51" spans="1:5">
      <c r="A51" s="4" t="s">
        <v>983</v>
      </c>
      <c r="E51" s="7" t="n">
        <v>2.6</v>
      </c>
    </row>
    <row r="52" spans="1:5">
      <c r="A52" s="3" t="s">
        <v>973</v>
      </c>
    </row>
    <row r="53" spans="1:5">
      <c r="A53" s="4" t="s">
        <v>982</v>
      </c>
      <c r="B53" s="4" t="s">
        <v>985</v>
      </c>
    </row>
    <row r="54" spans="1:5">
      <c r="A54" s="4" t="s">
        <v>971</v>
      </c>
      <c r="B54" s="4" t="s">
        <v>985</v>
      </c>
    </row>
    <row r="55" spans="1:5">
      <c r="A55" s="4" t="s">
        <v>983</v>
      </c>
      <c r="B55" s="4" t="s">
        <v>986</v>
      </c>
    </row>
    <row r="56" spans="1:5">
      <c r="A56" s="3" t="s">
        <v>975</v>
      </c>
    </row>
    <row r="57" spans="1:5">
      <c r="A57" s="4" t="s">
        <v>982</v>
      </c>
      <c r="E57" s="5" t="n">
        <v>2521979</v>
      </c>
    </row>
    <row r="58" spans="1:5">
      <c r="A58" s="4" t="s">
        <v>971</v>
      </c>
      <c r="E58" s="6" t="n">
        <v>2521979</v>
      </c>
    </row>
    <row r="59" spans="1:5">
      <c r="A59" s="4" t="s">
        <v>983</v>
      </c>
      <c r="E59" s="5" t="n">
        <v>1398941</v>
      </c>
    </row>
    <row r="60" spans="1:5">
      <c r="A60" s="3" t="s">
        <v>976</v>
      </c>
    </row>
    <row r="61" spans="1:5">
      <c r="A61" s="4" t="s">
        <v>987</v>
      </c>
      <c r="B61" s="7" t="n">
        <v>0.55</v>
      </c>
      <c r="C61" s="7" t="n">
        <v>0.57</v>
      </c>
      <c r="D61" s="7" t="n">
        <v>0.5600000000000001</v>
      </c>
    </row>
    <row r="62" spans="1:5">
      <c r="A62" s="4" t="s">
        <v>984</v>
      </c>
      <c r="B62" s="5" t="n">
        <v>0</v>
      </c>
      <c r="C62" s="5" t="n">
        <v>1715000</v>
      </c>
      <c r="D62" s="5" t="n">
        <v>369000</v>
      </c>
    </row>
    <row r="63" spans="1:5">
      <c r="A63" s="4" t="s">
        <v>977</v>
      </c>
      <c r="B63" s="5" t="n">
        <v>0</v>
      </c>
      <c r="C63" s="5" t="n">
        <v>1823000</v>
      </c>
      <c r="D63" s="5" t="n">
        <v>70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64</v>
      </c>
      <c r="D2" s="2" t="s">
        <v>116</v>
      </c>
    </row>
    <row r="3" spans="1:4">
      <c r="A3" s="4" t="s">
        <v>388</v>
      </c>
    </row>
    <row r="4" spans="1:4">
      <c r="A4" s="3" t="s">
        <v>989</v>
      </c>
    </row>
    <row r="5" spans="1:4">
      <c r="A5" s="4" t="s">
        <v>990</v>
      </c>
      <c r="B5" s="6" t="n">
        <v>526387</v>
      </c>
    </row>
    <row r="6" spans="1:4">
      <c r="A6" s="4" t="s">
        <v>979</v>
      </c>
      <c r="B6" s="6" t="n">
        <v>413697</v>
      </c>
    </row>
    <row r="7" spans="1:4">
      <c r="A7" s="4" t="s">
        <v>991</v>
      </c>
      <c r="B7" s="6" t="n">
        <v>-151808</v>
      </c>
    </row>
    <row r="8" spans="1:4">
      <c r="A8" s="4" t="s">
        <v>992</v>
      </c>
      <c r="B8" s="6" t="n">
        <v>-43825</v>
      </c>
    </row>
    <row r="9" spans="1:4">
      <c r="A9" s="4" t="s">
        <v>993</v>
      </c>
      <c r="B9" s="6" t="n">
        <v>744451</v>
      </c>
      <c r="C9" s="6" t="n">
        <v>526387</v>
      </c>
    </row>
    <row r="10" spans="1:4">
      <c r="A10" s="3" t="s">
        <v>994</v>
      </c>
    </row>
    <row r="11" spans="1:4">
      <c r="A11" s="4" t="s">
        <v>990</v>
      </c>
      <c r="B11" s="7" t="n">
        <v>127.84</v>
      </c>
    </row>
    <row r="12" spans="1:4">
      <c r="A12" s="4" t="s">
        <v>979</v>
      </c>
      <c r="B12" s="10" t="n">
        <v>119.61</v>
      </c>
      <c r="C12" s="7" t="n">
        <v>170.13</v>
      </c>
      <c r="D12" s="7" t="n">
        <v>109.28</v>
      </c>
    </row>
    <row r="13" spans="1:4">
      <c r="A13" s="4" t="s">
        <v>991</v>
      </c>
      <c r="B13" s="10" t="n">
        <v>117.88</v>
      </c>
    </row>
    <row r="14" spans="1:4">
      <c r="A14" s="4" t="s">
        <v>992</v>
      </c>
      <c r="B14" s="10" t="n">
        <v>138.78</v>
      </c>
    </row>
    <row r="15" spans="1:4">
      <c r="A15" s="4" t="s">
        <v>993</v>
      </c>
      <c r="B15" s="10" t="n">
        <v>123.62</v>
      </c>
      <c r="C15" s="10" t="n">
        <v>127.84</v>
      </c>
    </row>
    <row r="16" spans="1:4">
      <c r="A16" s="4" t="s">
        <v>987</v>
      </c>
      <c r="B16" s="7" t="n">
        <v>119.61</v>
      </c>
      <c r="C16" s="7" t="n">
        <v>170.13</v>
      </c>
      <c r="D16" s="7" t="n">
        <v>109.28</v>
      </c>
    </row>
    <row r="17" spans="1:4">
      <c r="A17" s="4" t="s">
        <v>995</v>
      </c>
      <c r="B17" s="5" t="n">
        <v>19428</v>
      </c>
      <c r="C17" s="5" t="n">
        <v>13024</v>
      </c>
      <c r="D17" s="5" t="n">
        <v>45801</v>
      </c>
    </row>
    <row r="18" spans="1:4">
      <c r="A18" s="4" t="s">
        <v>396</v>
      </c>
    </row>
    <row r="19" spans="1:4">
      <c r="A19" s="3" t="s">
        <v>989</v>
      </c>
    </row>
    <row r="20" spans="1:4">
      <c r="A20" s="4" t="s">
        <v>990</v>
      </c>
      <c r="B20" s="6" t="n">
        <v>9753267</v>
      </c>
    </row>
    <row r="21" spans="1:4">
      <c r="A21" s="4" t="s">
        <v>979</v>
      </c>
      <c r="B21" s="6" t="n">
        <v>3742418</v>
      </c>
    </row>
    <row r="22" spans="1:4">
      <c r="A22" s="4" t="s">
        <v>991</v>
      </c>
      <c r="B22" s="6" t="n">
        <v>-2420915</v>
      </c>
    </row>
    <row r="23" spans="1:4">
      <c r="A23" s="4" t="s">
        <v>992</v>
      </c>
      <c r="B23" s="6" t="n">
        <v>-1408607</v>
      </c>
    </row>
    <row r="24" spans="1:4">
      <c r="A24" s="4" t="s">
        <v>993</v>
      </c>
      <c r="B24" s="6" t="n">
        <v>9666163</v>
      </c>
      <c r="C24" s="6" t="n">
        <v>9753267</v>
      </c>
    </row>
    <row r="25" spans="1:4">
      <c r="A25" s="3" t="s">
        <v>994</v>
      </c>
    </row>
    <row r="26" spans="1:4">
      <c r="A26" s="4" t="s">
        <v>990</v>
      </c>
      <c r="B26" s="7" t="n">
        <v>2.07</v>
      </c>
    </row>
    <row r="27" spans="1:4">
      <c r="A27" s="4" t="s">
        <v>979</v>
      </c>
      <c r="B27" s="10" t="n">
        <v>2.43</v>
      </c>
      <c r="C27" s="7" t="n">
        <v>3.07</v>
      </c>
      <c r="D27" s="7" t="n">
        <v>2.22</v>
      </c>
    </row>
    <row r="28" spans="1:4">
      <c r="A28" s="4" t="s">
        <v>991</v>
      </c>
      <c r="B28" s="10" t="n">
        <v>1.44</v>
      </c>
    </row>
    <row r="29" spans="1:4">
      <c r="A29" s="4" t="s">
        <v>992</v>
      </c>
      <c r="B29" s="10" t="n">
        <v>2.26</v>
      </c>
    </row>
    <row r="30" spans="1:4">
      <c r="A30" s="4" t="s">
        <v>993</v>
      </c>
      <c r="B30" s="10" t="n">
        <v>2.36</v>
      </c>
      <c r="C30" s="10" t="n">
        <v>2.07</v>
      </c>
    </row>
    <row r="31" spans="1:4">
      <c r="A31" s="4" t="s">
        <v>987</v>
      </c>
      <c r="B31" s="7" t="n">
        <v>2.43</v>
      </c>
      <c r="C31" s="7" t="n">
        <v>3.07</v>
      </c>
      <c r="D31" s="7" t="n">
        <v>2.22</v>
      </c>
    </row>
    <row r="32" spans="1:4">
      <c r="A32" s="4" t="s">
        <v>995</v>
      </c>
      <c r="B32" s="5" t="n">
        <v>5139</v>
      </c>
      <c r="C32" s="5" t="n">
        <v>12442</v>
      </c>
      <c r="D32" s="5" t="n">
        <v>68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4</v>
      </c>
      <c r="D2" s="2" t="s">
        <v>116</v>
      </c>
    </row>
    <row r="3" spans="1:4">
      <c r="A3" s="3" t="s">
        <v>997</v>
      </c>
    </row>
    <row r="4" spans="1:4">
      <c r="A4" s="4" t="s">
        <v>207</v>
      </c>
      <c r="B4" s="5" t="n">
        <v>40372</v>
      </c>
      <c r="C4" s="5" t="n">
        <v>35040</v>
      </c>
      <c r="D4" s="5" t="n">
        <v>43971</v>
      </c>
    </row>
    <row r="5" spans="1:4">
      <c r="A5" s="4" t="s">
        <v>998</v>
      </c>
      <c r="B5" s="6" t="n">
        <v>350</v>
      </c>
      <c r="C5" s="6" t="n">
        <v>11</v>
      </c>
      <c r="D5" s="6" t="n">
        <v>80</v>
      </c>
    </row>
    <row r="6" spans="1:4">
      <c r="A6" s="4" t="s">
        <v>939</v>
      </c>
      <c r="B6" s="6" t="n">
        <v>40722</v>
      </c>
      <c r="C6" s="6" t="n">
        <v>35051</v>
      </c>
      <c r="D6" s="6" t="n">
        <v>44051</v>
      </c>
    </row>
    <row r="7" spans="1:4">
      <c r="A7" s="4" t="s">
        <v>147</v>
      </c>
    </row>
    <row r="8" spans="1:4">
      <c r="A8" s="3" t="s">
        <v>997</v>
      </c>
    </row>
    <row r="9" spans="1:4">
      <c r="A9" s="4" t="s">
        <v>207</v>
      </c>
      <c r="B9" s="6" t="n">
        <v>7903</v>
      </c>
      <c r="C9" s="6" t="n">
        <v>5946</v>
      </c>
      <c r="D9" s="6" t="n">
        <v>6954</v>
      </c>
    </row>
    <row r="10" spans="1:4">
      <c r="A10" s="4" t="s">
        <v>149</v>
      </c>
    </row>
    <row r="11" spans="1:4">
      <c r="A11" s="3" t="s">
        <v>997</v>
      </c>
    </row>
    <row r="12" spans="1:4">
      <c r="A12" s="4" t="s">
        <v>207</v>
      </c>
      <c r="B12" s="6" t="n">
        <v>1046</v>
      </c>
      <c r="C12" s="6" t="n">
        <v>437</v>
      </c>
      <c r="D12" s="6" t="n">
        <v>655</v>
      </c>
    </row>
    <row r="13" spans="1:4">
      <c r="A13" s="4" t="s">
        <v>150</v>
      </c>
    </row>
    <row r="14" spans="1:4">
      <c r="A14" s="3" t="s">
        <v>997</v>
      </c>
    </row>
    <row r="15" spans="1:4">
      <c r="A15" s="4" t="s">
        <v>207</v>
      </c>
      <c r="B15" s="6" t="n">
        <v>1807</v>
      </c>
      <c r="C15" s="6" t="n">
        <v>1125</v>
      </c>
      <c r="D15" s="6" t="n">
        <v>1466</v>
      </c>
    </row>
    <row r="16" spans="1:4">
      <c r="A16" s="4" t="s">
        <v>151</v>
      </c>
    </row>
    <row r="17" spans="1:4">
      <c r="A17" s="3" t="s">
        <v>997</v>
      </c>
    </row>
    <row r="18" spans="1:4">
      <c r="A18" s="4" t="s">
        <v>207</v>
      </c>
      <c r="B18" s="6" t="n">
        <v>174</v>
      </c>
      <c r="C18" s="6" t="n">
        <v>111</v>
      </c>
      <c r="D18" s="6" t="n">
        <v>147</v>
      </c>
    </row>
    <row r="19" spans="1:4">
      <c r="A19" s="4" t="s">
        <v>999</v>
      </c>
    </row>
    <row r="20" spans="1:4">
      <c r="A20" s="3" t="s">
        <v>997</v>
      </c>
    </row>
    <row r="21" spans="1:4">
      <c r="A21" s="4" t="s">
        <v>207</v>
      </c>
      <c r="B21" s="6" t="n">
        <v>28772</v>
      </c>
      <c r="C21" s="6" t="n">
        <v>28872</v>
      </c>
      <c r="D21" s="6" t="n">
        <v>34749</v>
      </c>
    </row>
    <row r="22" spans="1:4">
      <c r="A22" s="4" t="s">
        <v>1000</v>
      </c>
    </row>
    <row r="23" spans="1:4">
      <c r="A23" s="3" t="s">
        <v>997</v>
      </c>
    </row>
    <row r="24" spans="1:4">
      <c r="A24" s="4" t="s">
        <v>207</v>
      </c>
      <c r="B24" s="6" t="n">
        <v>670</v>
      </c>
      <c r="C24" s="6" t="n">
        <v>750</v>
      </c>
      <c r="D24" s="6" t="n">
        <v>0</v>
      </c>
    </row>
    <row r="25" spans="1:4">
      <c r="A25" s="4" t="s">
        <v>125</v>
      </c>
    </row>
    <row r="26" spans="1:4">
      <c r="A26" s="3" t="s">
        <v>997</v>
      </c>
    </row>
    <row r="27" spans="1:4">
      <c r="A27" s="4" t="s">
        <v>207</v>
      </c>
      <c r="B27" s="5" t="n">
        <v>0</v>
      </c>
      <c r="C27" s="5" t="n">
        <v>-2201</v>
      </c>
      <c r="D27"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01</v>
      </c>
      <c r="B1" s="2" t="s">
        <v>1</v>
      </c>
    </row>
    <row r="2" spans="1:4">
      <c r="B2" s="2" t="s">
        <v>2</v>
      </c>
      <c r="C2" s="2" t="s">
        <v>64</v>
      </c>
      <c r="D2" s="2" t="s">
        <v>116</v>
      </c>
    </row>
    <row r="3" spans="1:4">
      <c r="A3" s="3" t="s">
        <v>385</v>
      </c>
    </row>
    <row r="4" spans="1:4">
      <c r="A4" s="4" t="s">
        <v>953</v>
      </c>
      <c r="B4" s="4" t="s">
        <v>954</v>
      </c>
      <c r="C4" s="4" t="s">
        <v>954</v>
      </c>
      <c r="D4" s="4" t="s">
        <v>954</v>
      </c>
    </row>
    <row r="5" spans="1:4">
      <c r="A5" s="4" t="s">
        <v>955</v>
      </c>
      <c r="B5" s="4" t="s">
        <v>956</v>
      </c>
      <c r="C5" s="4" t="s">
        <v>957</v>
      </c>
      <c r="D5" s="4" t="s">
        <v>958</v>
      </c>
    </row>
    <row r="6" spans="1:4">
      <c r="A6" s="4" t="s">
        <v>959</v>
      </c>
      <c r="B6" s="4" t="s">
        <v>960</v>
      </c>
      <c r="C6" s="4" t="s">
        <v>961</v>
      </c>
      <c r="D6" s="4" t="s">
        <v>962</v>
      </c>
    </row>
    <row r="7" spans="1:4">
      <c r="A7" s="4" t="s">
        <v>963</v>
      </c>
      <c r="B7" s="4" t="s">
        <v>964</v>
      </c>
      <c r="C7" s="4" t="s">
        <v>964</v>
      </c>
      <c r="D7" s="4" t="s">
        <v>9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1"/>
  </cols>
  <sheetData>
    <row r="1" spans="1:6">
      <c r="A1" s="1" t="s">
        <v>1002</v>
      </c>
      <c r="B1" s="2" t="s">
        <v>1</v>
      </c>
    </row>
    <row r="2" spans="1:6">
      <c r="B2" s="2" t="s">
        <v>849</v>
      </c>
      <c r="C2" s="2" t="s">
        <v>1003</v>
      </c>
      <c r="D2" s="2" t="s">
        <v>1004</v>
      </c>
      <c r="E2" s="2" t="s">
        <v>634</v>
      </c>
      <c r="F2" s="2" t="s">
        <v>551</v>
      </c>
    </row>
    <row r="3" spans="1:6">
      <c r="A3" s="3" t="s">
        <v>286</v>
      </c>
    </row>
    <row r="4" spans="1:6">
      <c r="A4" s="4" t="s">
        <v>1005</v>
      </c>
      <c r="B4" s="4" t="s">
        <v>497</v>
      </c>
    </row>
    <row r="5" spans="1:6">
      <c r="A5" s="4" t="s">
        <v>1006</v>
      </c>
      <c r="B5" s="4" t="s">
        <v>1007</v>
      </c>
    </row>
    <row r="6" spans="1:6">
      <c r="A6" s="4" t="s">
        <v>1008</v>
      </c>
      <c r="B6" s="5" t="n">
        <v>77700000</v>
      </c>
      <c r="C6" s="5" t="n">
        <v>96800000</v>
      </c>
      <c r="D6" s="5" t="n">
        <v>63000000</v>
      </c>
    </row>
    <row r="7" spans="1:6">
      <c r="A7" s="4" t="s">
        <v>1009</v>
      </c>
      <c r="B7" s="7" t="n">
        <v>0.73</v>
      </c>
      <c r="C7" s="7" t="n">
        <v>0.9</v>
      </c>
      <c r="D7" s="7" t="n">
        <v>0.61</v>
      </c>
    </row>
    <row r="8" spans="1:6">
      <c r="A8" s="4" t="s">
        <v>1010</v>
      </c>
      <c r="C8" s="5" t="n">
        <v>1600000</v>
      </c>
      <c r="D8" s="5" t="n">
        <v>1600000</v>
      </c>
      <c r="E8" s="11" t="s">
        <v>1011</v>
      </c>
      <c r="F8" s="5" t="n">
        <v>1600000</v>
      </c>
    </row>
    <row r="9" spans="1:6">
      <c r="A9" s="4" t="s">
        <v>1012</v>
      </c>
      <c r="B9" s="5" t="n">
        <v>390900000</v>
      </c>
      <c r="C9" s="6" t="n">
        <v>339900000</v>
      </c>
      <c r="D9" s="6" t="n">
        <v>339900000</v>
      </c>
    </row>
    <row r="10" spans="1:6">
      <c r="A10" s="4" t="s">
        <v>1013</v>
      </c>
      <c r="B10" s="6" t="n">
        <v>32900000</v>
      </c>
      <c r="C10" s="6" t="n">
        <v>82800000</v>
      </c>
      <c r="D10" s="6" t="n">
        <v>746600000</v>
      </c>
    </row>
    <row r="11" spans="1:6">
      <c r="A11" s="4" t="s">
        <v>1014</v>
      </c>
      <c r="B11" s="6" t="n">
        <v>-115500000</v>
      </c>
      <c r="C11" s="6" t="n">
        <v>746600000</v>
      </c>
    </row>
    <row r="12" spans="1:6">
      <c r="A12" s="4" t="s">
        <v>1015</v>
      </c>
      <c r="B12" s="6" t="n">
        <v>5700000</v>
      </c>
      <c r="C12" s="6" t="n">
        <v>2000000</v>
      </c>
      <c r="D12" s="6" t="n">
        <v>2600000</v>
      </c>
    </row>
    <row r="13" spans="1:6">
      <c r="A13" s="4" t="s">
        <v>1016</v>
      </c>
      <c r="F13" s="6" t="n">
        <v>87100000</v>
      </c>
    </row>
    <row r="14" spans="1:6">
      <c r="A14" s="4" t="s">
        <v>1017</v>
      </c>
      <c r="F14" s="6" t="n">
        <v>3100000000</v>
      </c>
    </row>
    <row r="15" spans="1:6">
      <c r="A15" s="4" t="s">
        <v>1018</v>
      </c>
      <c r="F15" s="6" t="n">
        <v>385700000</v>
      </c>
    </row>
    <row r="16" spans="1:6">
      <c r="A16" s="4" t="s">
        <v>1019</v>
      </c>
      <c r="C16" s="6" t="n">
        <v>99500000</v>
      </c>
      <c r="D16" s="6" t="n">
        <v>95200000</v>
      </c>
      <c r="F16" s="6" t="n">
        <v>104300000</v>
      </c>
    </row>
    <row r="17" spans="1:6">
      <c r="A17" s="4" t="s">
        <v>1020</v>
      </c>
      <c r="C17" s="6" t="n">
        <v>0</v>
      </c>
      <c r="F17" s="6" t="n">
        <v>0</v>
      </c>
    </row>
    <row r="18" spans="1:6">
      <c r="A18" s="4" t="s">
        <v>1021</v>
      </c>
      <c r="C18" s="6" t="n">
        <v>31000000</v>
      </c>
      <c r="D18" s="6" t="n">
        <v>26900000</v>
      </c>
      <c r="F18" s="6" t="n">
        <v>36600000</v>
      </c>
    </row>
    <row r="19" spans="1:6">
      <c r="A19" s="4" t="s">
        <v>1022</v>
      </c>
      <c r="B19" s="6" t="n">
        <v>0</v>
      </c>
      <c r="C19" s="6" t="n">
        <v>0</v>
      </c>
      <c r="D19" s="6" t="n">
        <v>900000</v>
      </c>
    </row>
    <row r="20" spans="1:6">
      <c r="A20" s="4" t="s">
        <v>1023</v>
      </c>
      <c r="B20" s="6" t="n">
        <v>4161000</v>
      </c>
      <c r="C20" s="6" t="n">
        <v>4692000</v>
      </c>
      <c r="D20" s="6" t="n">
        <v>3807000</v>
      </c>
    </row>
    <row r="21" spans="1:6">
      <c r="A21" s="4" t="s">
        <v>498</v>
      </c>
    </row>
    <row r="22" spans="1:6">
      <c r="A22" s="3" t="s">
        <v>286</v>
      </c>
    </row>
    <row r="23" spans="1:6">
      <c r="A23" s="4" t="s">
        <v>1024</v>
      </c>
      <c r="F23" s="6" t="n">
        <v>5400000</v>
      </c>
    </row>
    <row r="24" spans="1:6">
      <c r="A24" s="4" t="s">
        <v>1025</v>
      </c>
    </row>
    <row r="25" spans="1:6">
      <c r="A25" s="3" t="s">
        <v>286</v>
      </c>
    </row>
    <row r="26" spans="1:6">
      <c r="A26" s="4" t="s">
        <v>1017</v>
      </c>
      <c r="F26" s="6" t="n">
        <v>530400000</v>
      </c>
    </row>
    <row r="27" spans="1:6">
      <c r="A27" s="4" t="s">
        <v>1026</v>
      </c>
    </row>
    <row r="28" spans="1:6">
      <c r="A28" s="3" t="s">
        <v>286</v>
      </c>
    </row>
    <row r="29" spans="1:6">
      <c r="A29" s="4" t="s">
        <v>1017</v>
      </c>
      <c r="F29" s="6" t="n">
        <v>540300000</v>
      </c>
    </row>
    <row r="30" spans="1:6">
      <c r="A30" s="4" t="s">
        <v>1027</v>
      </c>
    </row>
    <row r="31" spans="1:6">
      <c r="A31" s="3" t="s">
        <v>286</v>
      </c>
    </row>
    <row r="32" spans="1:6">
      <c r="A32" s="4" t="s">
        <v>1017</v>
      </c>
      <c r="F32" s="6" t="n">
        <v>756000000</v>
      </c>
    </row>
    <row r="33" spans="1:6">
      <c r="A33" s="4" t="s">
        <v>1028</v>
      </c>
    </row>
    <row r="34" spans="1:6">
      <c r="A34" s="3" t="s">
        <v>286</v>
      </c>
    </row>
    <row r="35" spans="1:6">
      <c r="A35" s="4" t="s">
        <v>1017</v>
      </c>
      <c r="F35" s="6" t="n">
        <v>710700000</v>
      </c>
    </row>
    <row r="36" spans="1:6">
      <c r="A36" s="4" t="s">
        <v>1029</v>
      </c>
    </row>
    <row r="37" spans="1:6">
      <c r="A37" s="3" t="s">
        <v>286</v>
      </c>
    </row>
    <row r="38" spans="1:6">
      <c r="A38" s="4" t="s">
        <v>1017</v>
      </c>
      <c r="F38" s="6" t="n">
        <v>47200000</v>
      </c>
    </row>
    <row r="39" spans="1:6">
      <c r="A39" s="4" t="s">
        <v>1030</v>
      </c>
    </row>
    <row r="40" spans="1:6">
      <c r="A40" s="3" t="s">
        <v>286</v>
      </c>
    </row>
    <row r="41" spans="1:6">
      <c r="A41" s="4" t="s">
        <v>1017</v>
      </c>
      <c r="F41" s="6" t="n">
        <v>486300000</v>
      </c>
    </row>
    <row r="42" spans="1:6">
      <c r="A42" s="4" t="s">
        <v>1031</v>
      </c>
    </row>
    <row r="43" spans="1:6">
      <c r="A43" s="3" t="s">
        <v>286</v>
      </c>
    </row>
    <row r="44" spans="1:6">
      <c r="A44" s="4" t="s">
        <v>1032</v>
      </c>
      <c r="C44" s="6" t="n">
        <v>2490000000</v>
      </c>
      <c r="F44" s="6" t="n">
        <v>2510000000</v>
      </c>
    </row>
    <row r="45" spans="1:6">
      <c r="A45" s="4" t="s">
        <v>1033</v>
      </c>
    </row>
    <row r="46" spans="1:6">
      <c r="A46" s="3" t="s">
        <v>286</v>
      </c>
    </row>
    <row r="47" spans="1:6">
      <c r="A47" s="4" t="s">
        <v>1032</v>
      </c>
      <c r="F47" s="6" t="n">
        <v>88300000</v>
      </c>
    </row>
    <row r="48" spans="1:6">
      <c r="A48" s="4" t="s">
        <v>1034</v>
      </c>
    </row>
    <row r="49" spans="1:6">
      <c r="A49" s="3" t="s">
        <v>286</v>
      </c>
    </row>
    <row r="50" spans="1:6">
      <c r="A50" s="4" t="s">
        <v>1032</v>
      </c>
      <c r="C50" s="6" t="n">
        <v>5300000</v>
      </c>
      <c r="F50" s="6" t="n">
        <v>6400000</v>
      </c>
    </row>
    <row r="51" spans="1:6">
      <c r="A51" s="4" t="s">
        <v>502</v>
      </c>
    </row>
    <row r="52" spans="1:6">
      <c r="A52" s="3" t="s">
        <v>286</v>
      </c>
    </row>
    <row r="53" spans="1:6">
      <c r="A53" s="4" t="s">
        <v>1023</v>
      </c>
      <c r="B53" s="5" t="n">
        <v>4200000</v>
      </c>
      <c r="C53" s="6" t="n">
        <v>4700000</v>
      </c>
      <c r="D53" s="6" t="n">
        <v>3800000</v>
      </c>
    </row>
    <row r="54" spans="1:6">
      <c r="A54" s="4" t="s">
        <v>1035</v>
      </c>
    </row>
    <row r="55" spans="1:6">
      <c r="A55" s="3" t="s">
        <v>286</v>
      </c>
    </row>
    <row r="56" spans="1:6">
      <c r="A56" s="4" t="s">
        <v>1036</v>
      </c>
      <c r="B56" s="4" t="s">
        <v>1037</v>
      </c>
    </row>
    <row r="57" spans="1:6">
      <c r="A57" s="4" t="s">
        <v>1017</v>
      </c>
      <c r="C57" s="6" t="n">
        <v>3187797000</v>
      </c>
      <c r="F57" s="6" t="n">
        <v>3070914000</v>
      </c>
    </row>
    <row r="58" spans="1:6">
      <c r="A58" s="4" t="s">
        <v>1038</v>
      </c>
      <c r="F58" s="6" t="n">
        <v>0</v>
      </c>
    </row>
    <row r="59" spans="1:6">
      <c r="A59" s="4" t="s">
        <v>1032</v>
      </c>
      <c r="C59" s="6" t="n">
        <v>2500027000</v>
      </c>
      <c r="F59" s="6" t="n">
        <v>2604497000</v>
      </c>
    </row>
    <row r="60" spans="1:6">
      <c r="A60" s="4" t="s">
        <v>1039</v>
      </c>
    </row>
    <row r="61" spans="1:6">
      <c r="A61" s="3" t="s">
        <v>286</v>
      </c>
    </row>
    <row r="62" spans="1:6">
      <c r="A62" s="4" t="s">
        <v>1040</v>
      </c>
      <c r="B62" s="4" t="s">
        <v>687</v>
      </c>
    </row>
    <row r="63" spans="1:6">
      <c r="A63" s="4" t="s">
        <v>1038</v>
      </c>
      <c r="C63" s="6" t="n">
        <v>340000000</v>
      </c>
      <c r="D63" s="5" t="n">
        <v>319100000</v>
      </c>
      <c r="F63" s="6" t="n">
        <v>376800000</v>
      </c>
    </row>
    <row r="64" spans="1:6">
      <c r="A64" s="4" t="s">
        <v>1032</v>
      </c>
      <c r="C64" s="5" t="n">
        <v>143872000</v>
      </c>
      <c r="F64" s="5" t="n">
        <v>154934000</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4</v>
      </c>
      <c r="D2" s="2" t="s">
        <v>116</v>
      </c>
    </row>
    <row r="3" spans="1:4">
      <c r="A3" s="3" t="s">
        <v>287</v>
      </c>
    </row>
    <row r="4" spans="1:4">
      <c r="A4" s="4" t="s">
        <v>1042</v>
      </c>
      <c r="B4" s="5" t="n">
        <v>-158937</v>
      </c>
      <c r="C4" s="5" t="n">
        <v>-491523</v>
      </c>
      <c r="D4" s="5" t="n">
        <v>90206</v>
      </c>
    </row>
    <row r="5" spans="1:4">
      <c r="A5" s="4" t="s">
        <v>1039</v>
      </c>
      <c r="B5" s="6" t="n">
        <v>647155</v>
      </c>
      <c r="C5" s="6" t="n">
        <v>797263</v>
      </c>
      <c r="D5" s="6" t="n">
        <v>470063</v>
      </c>
    </row>
    <row r="6" spans="1:4">
      <c r="A6" s="4" t="s">
        <v>165</v>
      </c>
      <c r="B6" s="5" t="n">
        <v>488218</v>
      </c>
      <c r="C6" s="5" t="n">
        <v>305740</v>
      </c>
      <c r="D6" s="5" t="n">
        <v>5602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4</v>
      </c>
      <c r="D2" s="2" t="s">
        <v>116</v>
      </c>
    </row>
    <row r="3" spans="1:4">
      <c r="A3" s="3" t="s">
        <v>287</v>
      </c>
    </row>
    <row r="4" spans="1:4">
      <c r="A4" s="4" t="s">
        <v>1044</v>
      </c>
      <c r="B4" s="5" t="n">
        <v>-14</v>
      </c>
      <c r="C4" s="5" t="n">
        <v>-637</v>
      </c>
      <c r="D4" s="5" t="n">
        <v>-19856</v>
      </c>
    </row>
    <row r="5" spans="1:4">
      <c r="A5" s="4" t="s">
        <v>1045</v>
      </c>
      <c r="B5" s="6" t="n">
        <v>868</v>
      </c>
      <c r="C5" s="6" t="n">
        <v>198</v>
      </c>
      <c r="D5" s="6" t="n">
        <v>51</v>
      </c>
    </row>
    <row r="6" spans="1:4">
      <c r="A6" s="4" t="s">
        <v>1046</v>
      </c>
      <c r="B6" s="6" t="n">
        <v>1796</v>
      </c>
      <c r="C6" s="6" t="n">
        <v>1749</v>
      </c>
      <c r="D6" s="6" t="n">
        <v>1674</v>
      </c>
    </row>
    <row r="7" spans="1:4">
      <c r="A7" s="4" t="s">
        <v>1047</v>
      </c>
      <c r="B7" s="6" t="n">
        <v>2650</v>
      </c>
      <c r="C7" s="6" t="n">
        <v>1310</v>
      </c>
      <c r="D7" s="6" t="n">
        <v>-18131</v>
      </c>
    </row>
    <row r="8" spans="1:4">
      <c r="A8" s="4" t="s">
        <v>1048</v>
      </c>
      <c r="B8" s="6" t="n">
        <v>170508</v>
      </c>
      <c r="C8" s="6" t="n">
        <v>-483681</v>
      </c>
      <c r="D8" s="6" t="n">
        <v>-309423</v>
      </c>
    </row>
    <row r="9" spans="1:4">
      <c r="A9" s="4" t="s">
        <v>1049</v>
      </c>
      <c r="B9" s="6" t="n">
        <v>3682</v>
      </c>
      <c r="C9" s="6" t="n">
        <v>-14973</v>
      </c>
      <c r="D9" s="6" t="n">
        <v>-1431</v>
      </c>
    </row>
    <row r="10" spans="1:4">
      <c r="A10" s="4" t="s">
        <v>1050</v>
      </c>
      <c r="B10" s="6" t="n">
        <v>174190</v>
      </c>
      <c r="C10" s="6" t="n">
        <v>-498654</v>
      </c>
      <c r="D10" s="6" t="n">
        <v>-310854</v>
      </c>
    </row>
    <row r="11" spans="1:4">
      <c r="A11" s="4" t="s">
        <v>1051</v>
      </c>
      <c r="B11" s="5" t="n">
        <v>176840</v>
      </c>
      <c r="C11" s="5" t="n">
        <v>-497344</v>
      </c>
      <c r="D11" s="5" t="n">
        <v>-3289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4</v>
      </c>
      <c r="D2" s="2" t="s">
        <v>116</v>
      </c>
    </row>
    <row r="3" spans="1:4">
      <c r="A3" s="3" t="s">
        <v>287</v>
      </c>
    </row>
    <row r="4" spans="1:4">
      <c r="A4" s="4" t="s">
        <v>1053</v>
      </c>
      <c r="B4" s="4" t="s">
        <v>1037</v>
      </c>
      <c r="C4" s="4" t="s">
        <v>1037</v>
      </c>
      <c r="D4" s="4" t="s">
        <v>687</v>
      </c>
    </row>
    <row r="5" spans="1:4">
      <c r="A5" s="4" t="s">
        <v>1054</v>
      </c>
      <c r="B5" s="4" t="s">
        <v>1055</v>
      </c>
      <c r="C5" s="4" t="s">
        <v>1056</v>
      </c>
      <c r="D5" s="4" t="s">
        <v>1057</v>
      </c>
    </row>
    <row r="6" spans="1:4">
      <c r="A6" s="4" t="s">
        <v>1058</v>
      </c>
      <c r="B6" s="4" t="s">
        <v>1059</v>
      </c>
      <c r="C6" s="4" t="s">
        <v>1060</v>
      </c>
      <c r="D6" s="4" t="s">
        <v>1061</v>
      </c>
    </row>
    <row r="7" spans="1:4">
      <c r="A7" s="4" t="s">
        <v>1062</v>
      </c>
      <c r="B7" s="4" t="s">
        <v>1063</v>
      </c>
      <c r="C7" s="4" t="s">
        <v>1064</v>
      </c>
      <c r="D7" s="4" t="s">
        <v>1065</v>
      </c>
    </row>
    <row r="8" spans="1:4">
      <c r="A8" s="4" t="s">
        <v>1066</v>
      </c>
      <c r="B8" s="4" t="s">
        <v>1067</v>
      </c>
      <c r="C8" s="4" t="s">
        <v>1068</v>
      </c>
      <c r="D8" s="4" t="s">
        <v>1069</v>
      </c>
    </row>
    <row r="9" spans="1:4">
      <c r="A9" s="4" t="s">
        <v>1070</v>
      </c>
      <c r="B9" s="4" t="s">
        <v>1069</v>
      </c>
      <c r="C9" s="4" t="s">
        <v>1069</v>
      </c>
      <c r="D9" s="4" t="s">
        <v>1071</v>
      </c>
    </row>
    <row r="10" spans="1:4">
      <c r="A10" s="4" t="s">
        <v>1072</v>
      </c>
      <c r="B10" s="4" t="s">
        <v>1069</v>
      </c>
      <c r="C10" s="4" t="s">
        <v>1069</v>
      </c>
      <c r="D10" s="4" t="s">
        <v>1073</v>
      </c>
    </row>
    <row r="11" spans="1:4">
      <c r="A11" s="4" t="s">
        <v>1074</v>
      </c>
      <c r="B11" s="4" t="s">
        <v>1075</v>
      </c>
      <c r="C11" s="4" t="s">
        <v>1076</v>
      </c>
      <c r="D11" s="4" t="s">
        <v>1077</v>
      </c>
    </row>
    <row r="12" spans="1:4">
      <c r="A12" s="4" t="s">
        <v>1078</v>
      </c>
      <c r="B12" s="4" t="s">
        <v>1079</v>
      </c>
      <c r="C12" s="4" t="s">
        <v>1080</v>
      </c>
      <c r="D12" s="4" t="s">
        <v>1081</v>
      </c>
    </row>
    <row r="13" spans="1:4">
      <c r="A13" s="4" t="s">
        <v>1082</v>
      </c>
      <c r="B13" s="4" t="s">
        <v>1083</v>
      </c>
      <c r="C13" s="4" t="s">
        <v>1084</v>
      </c>
      <c r="D13" s="4" t="s">
        <v>10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4</v>
      </c>
    </row>
    <row r="2" spans="1:3">
      <c r="A2" s="3" t="s">
        <v>1087</v>
      </c>
    </row>
    <row r="3" spans="1:3">
      <c r="A3" s="4" t="s">
        <v>1017</v>
      </c>
      <c r="B3" s="5" t="n">
        <v>3100000</v>
      </c>
    </row>
    <row r="4" spans="1:3">
      <c r="A4" s="4" t="s">
        <v>1088</v>
      </c>
      <c r="B4" s="6" t="n">
        <v>23650</v>
      </c>
    </row>
    <row r="5" spans="1:3">
      <c r="A5" s="4" t="s">
        <v>1089</v>
      </c>
      <c r="B5" s="6" t="n">
        <v>-23650</v>
      </c>
    </row>
    <row r="6" spans="1:3">
      <c r="A6" s="4" t="s">
        <v>1090</v>
      </c>
      <c r="B6" s="6" t="n">
        <v>562262</v>
      </c>
      <c r="C6" s="5" t="n">
        <v>736452</v>
      </c>
    </row>
    <row r="7" spans="1:3">
      <c r="A7" s="4" t="s">
        <v>1035</v>
      </c>
    </row>
    <row r="8" spans="1:3">
      <c r="A8" s="3" t="s">
        <v>1087</v>
      </c>
    </row>
    <row r="9" spans="1:3">
      <c r="A9" s="4" t="s">
        <v>1017</v>
      </c>
      <c r="B9" s="6" t="n">
        <v>3070914</v>
      </c>
      <c r="C9" s="6" t="n">
        <v>3187797</v>
      </c>
    </row>
    <row r="10" spans="1:3">
      <c r="A10" s="4" t="s">
        <v>1091</v>
      </c>
      <c r="B10" s="6" t="n">
        <v>88319</v>
      </c>
      <c r="C10" s="6" t="n">
        <v>67368</v>
      </c>
    </row>
    <row r="11" spans="1:3">
      <c r="A11" s="4" t="s">
        <v>545</v>
      </c>
      <c r="B11" s="6" t="n">
        <v>0</v>
      </c>
      <c r="C11" s="6" t="n">
        <v>42528</v>
      </c>
    </row>
    <row r="12" spans="1:3">
      <c r="A12" s="4" t="s">
        <v>1092</v>
      </c>
      <c r="B12" s="6" t="n">
        <v>15279</v>
      </c>
      <c r="C12" s="6" t="n">
        <v>10878</v>
      </c>
    </row>
    <row r="13" spans="1:3">
      <c r="A13" s="4" t="s">
        <v>190</v>
      </c>
      <c r="B13" s="6" t="n">
        <v>6479</v>
      </c>
      <c r="C13" s="6" t="n">
        <v>5477</v>
      </c>
    </row>
    <row r="14" spans="1:3">
      <c r="A14" s="4" t="s">
        <v>1093</v>
      </c>
      <c r="B14" s="6" t="n">
        <v>7224</v>
      </c>
      <c r="C14" s="6" t="n">
        <v>4946</v>
      </c>
    </row>
    <row r="15" spans="1:3">
      <c r="A15" s="4" t="s">
        <v>1094</v>
      </c>
      <c r="B15" s="6" t="n">
        <v>0</v>
      </c>
      <c r="C15" s="6" t="n">
        <v>489</v>
      </c>
    </row>
    <row r="16" spans="1:3">
      <c r="A16" s="4" t="s">
        <v>134</v>
      </c>
      <c r="B16" s="6" t="n">
        <v>4719</v>
      </c>
      <c r="C16" s="6" t="n">
        <v>2279</v>
      </c>
    </row>
    <row r="17" spans="1:3">
      <c r="A17" s="4" t="s">
        <v>1095</v>
      </c>
      <c r="B17" s="6" t="n">
        <v>3216584</v>
      </c>
      <c r="C17" s="6" t="n">
        <v>3321762</v>
      </c>
    </row>
    <row r="18" spans="1:3">
      <c r="A18" s="4" t="s">
        <v>1096</v>
      </c>
      <c r="B18" s="6" t="n">
        <v>-2604497</v>
      </c>
      <c r="C18" s="6" t="n">
        <v>-2500027</v>
      </c>
    </row>
    <row r="19" spans="1:3">
      <c r="A19" s="4" t="s">
        <v>1097</v>
      </c>
      <c r="B19" s="6" t="n">
        <v>612087</v>
      </c>
      <c r="C19" s="6" t="n">
        <v>821735</v>
      </c>
    </row>
    <row r="20" spans="1:3">
      <c r="A20" s="4" t="s">
        <v>1098</v>
      </c>
      <c r="B20" s="6" t="n">
        <v>-8887</v>
      </c>
      <c r="C20" s="6" t="n">
        <v>-70560</v>
      </c>
    </row>
    <row r="21" spans="1:3">
      <c r="A21" s="4" t="s">
        <v>1099</v>
      </c>
      <c r="B21" s="6" t="n">
        <v>-15956</v>
      </c>
      <c r="C21" s="6" t="n">
        <v>-12430</v>
      </c>
    </row>
    <row r="22" spans="1:3">
      <c r="A22" s="4" t="s">
        <v>134</v>
      </c>
      <c r="B22" s="6" t="n">
        <v>-1332</v>
      </c>
      <c r="C22" s="6" t="n">
        <v>-2293</v>
      </c>
    </row>
    <row r="23" spans="1:3">
      <c r="A23" s="4" t="s">
        <v>1100</v>
      </c>
      <c r="B23" s="6" t="n">
        <v>-49825</v>
      </c>
      <c r="C23" s="6" t="n">
        <v>-85283</v>
      </c>
    </row>
    <row r="24" spans="1:3">
      <c r="A24" s="4" t="s">
        <v>1039</v>
      </c>
    </row>
    <row r="25" spans="1:3">
      <c r="A25" s="3" t="s">
        <v>1087</v>
      </c>
    </row>
    <row r="26" spans="1:3">
      <c r="A26" s="4" t="s">
        <v>134</v>
      </c>
      <c r="B26" s="6" t="n">
        <v>10114</v>
      </c>
      <c r="C26" s="6" t="n">
        <v>651</v>
      </c>
    </row>
    <row r="27" spans="1:3">
      <c r="A27" s="4" t="s">
        <v>1095</v>
      </c>
      <c r="B27" s="6" t="n">
        <v>163606</v>
      </c>
      <c r="C27" s="6" t="n">
        <v>144836</v>
      </c>
    </row>
    <row r="28" spans="1:3">
      <c r="A28" s="4" t="s">
        <v>1096</v>
      </c>
      <c r="B28" s="6" t="n">
        <v>-154934</v>
      </c>
      <c r="C28" s="6" t="n">
        <v>-143872</v>
      </c>
    </row>
    <row r="29" spans="1:3">
      <c r="A29" s="4" t="s">
        <v>1098</v>
      </c>
      <c r="B29" s="6" t="n">
        <v>-8672</v>
      </c>
      <c r="C29" s="6" t="n">
        <v>-964</v>
      </c>
    </row>
    <row r="30" spans="1:3">
      <c r="A30" s="4" t="s">
        <v>1101</v>
      </c>
      <c r="B30" s="6" t="n">
        <v>96657</v>
      </c>
      <c r="C30" s="6" t="n">
        <v>94244</v>
      </c>
    </row>
    <row r="31" spans="1:3">
      <c r="A31" s="4" t="s">
        <v>1098</v>
      </c>
      <c r="B31" s="6" t="n">
        <v>50709</v>
      </c>
      <c r="C31" s="6" t="n">
        <v>41520</v>
      </c>
    </row>
    <row r="32" spans="1:3">
      <c r="A32" s="4" t="s">
        <v>1102</v>
      </c>
      <c r="B32" s="6" t="n">
        <v>6126</v>
      </c>
      <c r="C32" s="6" t="n">
        <v>8421</v>
      </c>
    </row>
    <row r="33" spans="1:3">
      <c r="A33" s="4" t="s">
        <v>1103</v>
      </c>
      <c r="B33" s="5" t="n">
        <v>8672</v>
      </c>
      <c r="C33" s="5" t="n">
        <v>9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4</v>
      </c>
      <c r="D2" s="2" t="s">
        <v>116</v>
      </c>
    </row>
    <row r="3" spans="1:4">
      <c r="A3" s="3" t="s">
        <v>1105</v>
      </c>
    </row>
    <row r="4" spans="1:4">
      <c r="A4" s="4" t="s">
        <v>1106</v>
      </c>
      <c r="B4" s="5" t="n">
        <v>99470</v>
      </c>
      <c r="C4" s="5" t="n">
        <v>95236</v>
      </c>
      <c r="D4" s="5" t="n">
        <v>90523</v>
      </c>
    </row>
    <row r="5" spans="1:4">
      <c r="A5" s="4" t="s">
        <v>1107</v>
      </c>
      <c r="B5" s="6" t="n">
        <v>8986</v>
      </c>
      <c r="C5" s="6" t="n">
        <v>8926</v>
      </c>
      <c r="D5" s="6" t="n">
        <v>8520</v>
      </c>
    </row>
    <row r="6" spans="1:4">
      <c r="A6" s="4" t="s">
        <v>1108</v>
      </c>
      <c r="B6" s="6" t="n">
        <v>-4161</v>
      </c>
      <c r="C6" s="6" t="n">
        <v>-4692</v>
      </c>
      <c r="D6" s="6" t="n">
        <v>-3807</v>
      </c>
    </row>
    <row r="7" spans="1:4">
      <c r="A7" s="4" t="s">
        <v>1109</v>
      </c>
      <c r="B7" s="5" t="n">
        <v>104295</v>
      </c>
      <c r="C7" s="5" t="n">
        <v>99470</v>
      </c>
      <c r="D7" s="5" t="n">
        <v>952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64</v>
      </c>
      <c r="D2" s="2" t="s">
        <v>116</v>
      </c>
    </row>
    <row r="3" spans="1:4">
      <c r="A3" s="3" t="s">
        <v>204</v>
      </c>
    </row>
    <row r="4" spans="1:4">
      <c r="A4" s="4" t="s">
        <v>138</v>
      </c>
      <c r="B4" s="5" t="n">
        <v>311378</v>
      </c>
      <c r="C4" s="5" t="n">
        <v>803084</v>
      </c>
      <c r="D4" s="5" t="n">
        <v>889254</v>
      </c>
    </row>
    <row r="5" spans="1:4">
      <c r="A5" s="3" t="s">
        <v>205</v>
      </c>
    </row>
    <row r="6" spans="1:4">
      <c r="A6" s="4" t="s">
        <v>124</v>
      </c>
      <c r="B6" s="6" t="n">
        <v>624878</v>
      </c>
      <c r="C6" s="6" t="n">
        <v>550596</v>
      </c>
      <c r="D6" s="6" t="n">
        <v>552368</v>
      </c>
    </row>
    <row r="7" spans="1:4">
      <c r="A7" s="4" t="s">
        <v>206</v>
      </c>
      <c r="B7" s="6" t="n">
        <v>174190</v>
      </c>
      <c r="C7" s="6" t="n">
        <v>-498654</v>
      </c>
      <c r="D7" s="6" t="n">
        <v>-310854</v>
      </c>
    </row>
    <row r="8" spans="1:4">
      <c r="A8" s="4" t="s">
        <v>207</v>
      </c>
      <c r="B8" s="6" t="n">
        <v>40372</v>
      </c>
      <c r="C8" s="6" t="n">
        <v>35040</v>
      </c>
      <c r="D8" s="6" t="n">
        <v>43971</v>
      </c>
    </row>
    <row r="9" spans="1:4">
      <c r="A9" s="4" t="s">
        <v>208</v>
      </c>
      <c r="B9" s="6" t="n">
        <v>28954</v>
      </c>
      <c r="C9" s="6" t="n">
        <v>36917</v>
      </c>
      <c r="D9" s="6" t="n">
        <v>25013</v>
      </c>
    </row>
    <row r="10" spans="1:4">
      <c r="A10" s="4" t="s">
        <v>209</v>
      </c>
      <c r="B10" s="6" t="n">
        <v>12437</v>
      </c>
      <c r="C10" s="6" t="n">
        <v>4391</v>
      </c>
      <c r="D10" s="6" t="n">
        <v>55360</v>
      </c>
    </row>
    <row r="11" spans="1:4">
      <c r="A11" s="4" t="s">
        <v>122</v>
      </c>
      <c r="B11" s="6" t="n">
        <v>21898</v>
      </c>
      <c r="C11" s="6" t="n">
        <v>6527</v>
      </c>
      <c r="D11" s="6" t="n">
        <v>-6711</v>
      </c>
    </row>
    <row r="12" spans="1:4">
      <c r="A12" s="4" t="s">
        <v>131</v>
      </c>
      <c r="B12" s="6" t="n">
        <v>3228</v>
      </c>
      <c r="C12" s="6" t="n">
        <v>4520</v>
      </c>
      <c r="D12" s="6" t="n">
        <v>1056</v>
      </c>
    </row>
    <row r="13" spans="1:4">
      <c r="A13" s="4" t="s">
        <v>132</v>
      </c>
      <c r="B13" s="6" t="n">
        <v>0</v>
      </c>
      <c r="C13" s="6" t="n">
        <v>69331</v>
      </c>
      <c r="D13" s="6" t="n">
        <v>59700</v>
      </c>
    </row>
    <row r="14" spans="1:4">
      <c r="A14" s="4" t="s">
        <v>125</v>
      </c>
      <c r="B14" s="6" t="n">
        <v>5122</v>
      </c>
      <c r="C14" s="6" t="n">
        <v>56974</v>
      </c>
      <c r="D14" s="6" t="n">
        <v>44004</v>
      </c>
    </row>
    <row r="15" spans="1:4">
      <c r="A15" s="3" t="s">
        <v>210</v>
      </c>
    </row>
    <row r="16" spans="1:4">
      <c r="A16" s="4" t="s">
        <v>67</v>
      </c>
      <c r="B16" s="6" t="n">
        <v>-86712</v>
      </c>
      <c r="C16" s="6" t="n">
        <v>-59157</v>
      </c>
      <c r="D16" s="6" t="n">
        <v>829</v>
      </c>
    </row>
    <row r="17" spans="1:4">
      <c r="A17" s="4" t="s">
        <v>211</v>
      </c>
      <c r="B17" s="6" t="n">
        <v>-37907</v>
      </c>
      <c r="C17" s="6" t="n">
        <v>-5212</v>
      </c>
      <c r="D17" s="6" t="n">
        <v>-4372</v>
      </c>
    </row>
    <row r="18" spans="1:4">
      <c r="A18" s="4" t="s">
        <v>79</v>
      </c>
      <c r="B18" s="6" t="n">
        <v>-134858</v>
      </c>
      <c r="C18" s="6" t="n">
        <v>-92395</v>
      </c>
      <c r="D18" s="6" t="n">
        <v>456005</v>
      </c>
    </row>
    <row r="19" spans="1:4">
      <c r="A19" s="4" t="s">
        <v>212</v>
      </c>
      <c r="B19" s="6" t="n">
        <v>-61910</v>
      </c>
      <c r="C19" s="6" t="n">
        <v>49527</v>
      </c>
      <c r="D19" s="6" t="n">
        <v>70954</v>
      </c>
    </row>
    <row r="20" spans="1:4">
      <c r="A20" s="4" t="s">
        <v>213</v>
      </c>
      <c r="B20" s="6" t="n">
        <v>901070</v>
      </c>
      <c r="C20" s="6" t="n">
        <v>961489</v>
      </c>
      <c r="D20" s="6" t="n">
        <v>1876577</v>
      </c>
    </row>
    <row r="21" spans="1:4">
      <c r="A21" s="3" t="s">
        <v>214</v>
      </c>
    </row>
    <row r="22" spans="1:4">
      <c r="A22" s="4" t="s">
        <v>215</v>
      </c>
      <c r="B22" s="6" t="n">
        <v>-1063293</v>
      </c>
      <c r="C22" s="6" t="n">
        <v>-1475972</v>
      </c>
      <c r="D22" s="6" t="n">
        <v>-935474</v>
      </c>
    </row>
    <row r="23" spans="1:4">
      <c r="A23" s="4" t="s">
        <v>216</v>
      </c>
      <c r="B23" s="6" t="n">
        <v>-6000</v>
      </c>
      <c r="C23" s="6" t="n">
        <v>-126414</v>
      </c>
      <c r="D23" s="6" t="n">
        <v>-13571</v>
      </c>
    </row>
    <row r="24" spans="1:4">
      <c r="A24" s="4" t="s">
        <v>217</v>
      </c>
      <c r="B24" s="6" t="n">
        <v>0</v>
      </c>
      <c r="C24" s="6" t="n">
        <v>359461</v>
      </c>
      <c r="D24" s="6" t="n">
        <v>200366</v>
      </c>
    </row>
    <row r="25" spans="1:4">
      <c r="A25" s="4" t="s">
        <v>218</v>
      </c>
      <c r="B25" s="6" t="n">
        <v>0</v>
      </c>
      <c r="C25" s="6" t="n">
        <v>-34098</v>
      </c>
      <c r="D25" s="6" t="n">
        <v>-229328</v>
      </c>
    </row>
    <row r="26" spans="1:4">
      <c r="A26" s="4" t="s">
        <v>219</v>
      </c>
      <c r="B26" s="6" t="n">
        <v>695</v>
      </c>
      <c r="C26" s="6" t="n">
        <v>54213</v>
      </c>
      <c r="D26" s="6" t="n">
        <v>20374</v>
      </c>
    </row>
    <row r="27" spans="1:4">
      <c r="A27" s="4" t="s">
        <v>220</v>
      </c>
      <c r="B27" s="6" t="n">
        <v>-1068598</v>
      </c>
      <c r="C27" s="6" t="n">
        <v>-1222810</v>
      </c>
      <c r="D27" s="6" t="n">
        <v>-957633</v>
      </c>
    </row>
    <row r="28" spans="1:4">
      <c r="A28" s="3" t="s">
        <v>221</v>
      </c>
    </row>
    <row r="29" spans="1:4">
      <c r="A29" s="4" t="s">
        <v>222</v>
      </c>
      <c r="B29" s="6" t="n">
        <v>3893778</v>
      </c>
      <c r="C29" s="6" t="n">
        <v>2788925</v>
      </c>
      <c r="D29" s="6" t="n">
        <v>2429988</v>
      </c>
    </row>
    <row r="30" spans="1:4">
      <c r="A30" s="4" t="s">
        <v>223</v>
      </c>
      <c r="B30" s="6" t="n">
        <v>-2930015</v>
      </c>
      <c r="C30" s="6" t="n">
        <v>-3032267</v>
      </c>
      <c r="D30" s="6" t="n">
        <v>-2959843</v>
      </c>
    </row>
    <row r="31" spans="1:4">
      <c r="A31" s="4" t="s">
        <v>224</v>
      </c>
      <c r="B31" s="6" t="n">
        <v>0</v>
      </c>
      <c r="C31" s="6" t="n">
        <v>75000</v>
      </c>
      <c r="D31" s="6" t="n">
        <v>180000</v>
      </c>
    </row>
    <row r="32" spans="1:4">
      <c r="A32" s="4" t="s">
        <v>225</v>
      </c>
      <c r="B32" s="6" t="n">
        <v>0</v>
      </c>
      <c r="C32" s="6" t="n">
        <v>915240</v>
      </c>
      <c r="D32" s="6" t="n">
        <v>0</v>
      </c>
    </row>
    <row r="33" spans="1:4">
      <c r="A33" s="4" t="s">
        <v>226</v>
      </c>
      <c r="B33" s="6" t="n">
        <v>-66986</v>
      </c>
      <c r="C33" s="6" t="n">
        <v>-159544</v>
      </c>
      <c r="D33" s="6" t="n">
        <v>-17771</v>
      </c>
    </row>
    <row r="34" spans="1:4">
      <c r="A34" s="4" t="s">
        <v>227</v>
      </c>
      <c r="B34" s="6" t="n">
        <v>-73</v>
      </c>
      <c r="C34" s="6" t="n">
        <v>0</v>
      </c>
      <c r="D34" s="6" t="n">
        <v>0</v>
      </c>
    </row>
    <row r="35" spans="1:4">
      <c r="A35" s="4" t="s">
        <v>228</v>
      </c>
      <c r="B35" s="6" t="n">
        <v>14696</v>
      </c>
      <c r="C35" s="6" t="n">
        <v>21971</v>
      </c>
      <c r="D35" s="6" t="n">
        <v>62209</v>
      </c>
    </row>
    <row r="36" spans="1:4">
      <c r="A36" s="4" t="s">
        <v>186</v>
      </c>
      <c r="B36" s="6" t="n">
        <v>-5384</v>
      </c>
      <c r="C36" s="6" t="n">
        <v>-6232</v>
      </c>
      <c r="D36" s="6" t="n">
        <v>-392</v>
      </c>
    </row>
    <row r="37" spans="1:4">
      <c r="A37" s="4" t="s">
        <v>229</v>
      </c>
      <c r="B37" s="6" t="n">
        <v>-566521</v>
      </c>
      <c r="C37" s="6" t="n">
        <v>-569781</v>
      </c>
      <c r="D37" s="6" t="n">
        <v>-320760</v>
      </c>
    </row>
    <row r="38" spans="1:4">
      <c r="A38" s="4" t="s">
        <v>188</v>
      </c>
      <c r="B38" s="6" t="n">
        <v>-7745</v>
      </c>
      <c r="C38" s="6" t="n">
        <v>-305372</v>
      </c>
      <c r="D38" s="6" t="n">
        <v>-11436</v>
      </c>
    </row>
    <row r="39" spans="1:4">
      <c r="A39" s="4" t="s">
        <v>230</v>
      </c>
      <c r="B39" s="6" t="n">
        <v>0</v>
      </c>
      <c r="C39" s="6" t="n">
        <v>0</v>
      </c>
      <c r="D39" s="6" t="n">
        <v>-25176</v>
      </c>
    </row>
    <row r="40" spans="1:4">
      <c r="A40" s="4" t="s">
        <v>231</v>
      </c>
      <c r="B40" s="6" t="n">
        <v>0</v>
      </c>
      <c r="C40" s="6" t="n">
        <v>-3900</v>
      </c>
      <c r="D40" s="6" t="n">
        <v>0</v>
      </c>
    </row>
    <row r="41" spans="1:4">
      <c r="A41" s="4" t="s">
        <v>232</v>
      </c>
      <c r="B41" s="6" t="n">
        <v>-32738</v>
      </c>
      <c r="C41" s="6" t="n">
        <v>-48297</v>
      </c>
      <c r="D41" s="6" t="n">
        <v>-91174</v>
      </c>
    </row>
    <row r="42" spans="1:4">
      <c r="A42" s="4" t="s">
        <v>233</v>
      </c>
      <c r="B42" s="6" t="n">
        <v>299012</v>
      </c>
      <c r="C42" s="6" t="n">
        <v>-324257</v>
      </c>
      <c r="D42" s="6" t="n">
        <v>-754355</v>
      </c>
    </row>
    <row r="43" spans="1:4">
      <c r="A43" s="4" t="s">
        <v>234</v>
      </c>
      <c r="B43" s="6" t="n">
        <v>7485</v>
      </c>
      <c r="C43" s="6" t="n">
        <v>-1733</v>
      </c>
      <c r="D43" s="6" t="n">
        <v>-3900</v>
      </c>
    </row>
    <row r="44" spans="1:4">
      <c r="A44" s="3" t="s">
        <v>235</v>
      </c>
    </row>
    <row r="45" spans="1:4">
      <c r="A45" s="4" t="s">
        <v>236</v>
      </c>
      <c r="B45" s="6" t="n">
        <v>138969</v>
      </c>
      <c r="C45" s="6" t="n">
        <v>-587311</v>
      </c>
      <c r="D45" s="6" t="n">
        <v>160689</v>
      </c>
    </row>
    <row r="46" spans="1:4">
      <c r="A46" s="4" t="s">
        <v>237</v>
      </c>
      <c r="B46" s="6" t="n">
        <v>2219323</v>
      </c>
      <c r="C46" s="6" t="n">
        <v>2806634</v>
      </c>
    </row>
    <row r="47" spans="1:4">
      <c r="A47" s="4" t="s">
        <v>238</v>
      </c>
      <c r="B47" s="6" t="n">
        <v>2358292</v>
      </c>
      <c r="C47" s="6" t="n">
        <v>2219323</v>
      </c>
      <c r="D47" s="6" t="n">
        <v>2806634</v>
      </c>
    </row>
    <row r="48" spans="1:4">
      <c r="A48" s="3" t="s">
        <v>239</v>
      </c>
    </row>
    <row r="49" spans="1:4">
      <c r="A49" s="4" t="s">
        <v>240</v>
      </c>
      <c r="B49" s="6" t="n">
        <v>373052</v>
      </c>
      <c r="C49" s="6" t="n">
        <v>378023</v>
      </c>
      <c r="D49" s="6" t="n">
        <v>367074</v>
      </c>
    </row>
    <row r="50" spans="1:4">
      <c r="A50" s="4" t="s">
        <v>241</v>
      </c>
      <c r="B50" s="6" t="n">
        <v>350</v>
      </c>
      <c r="C50" s="6" t="n">
        <v>11</v>
      </c>
      <c r="D50" s="6" t="n">
        <v>80</v>
      </c>
    </row>
    <row r="51" spans="1:4">
      <c r="A51" s="4" t="s">
        <v>242</v>
      </c>
      <c r="B51" s="6" t="n">
        <v>-16811</v>
      </c>
      <c r="C51" s="6" t="n">
        <v>1885</v>
      </c>
      <c r="D51" s="6" t="n">
        <v>37089</v>
      </c>
    </row>
    <row r="52" spans="1:4">
      <c r="A52" s="4" t="s">
        <v>243</v>
      </c>
      <c r="B52" s="6" t="n">
        <v>1413</v>
      </c>
      <c r="C52" s="6" t="n">
        <v>0</v>
      </c>
      <c r="D52" s="6" t="n">
        <v>16593</v>
      </c>
    </row>
    <row r="53" spans="1:4">
      <c r="A53" s="4" t="s">
        <v>244</v>
      </c>
      <c r="B53" s="6" t="n">
        <v>15134</v>
      </c>
      <c r="C53" s="6" t="n">
        <v>1800</v>
      </c>
      <c r="D53" s="6" t="n">
        <v>19225</v>
      </c>
    </row>
    <row r="54" spans="1:4">
      <c r="A54" s="4" t="s">
        <v>245</v>
      </c>
      <c r="B54" s="6" t="n">
        <v>163471</v>
      </c>
      <c r="C54" s="6" t="n">
        <v>202981</v>
      </c>
      <c r="D54" s="6" t="n">
        <v>166790</v>
      </c>
    </row>
    <row r="55" spans="1:4">
      <c r="A55" s="4" t="s">
        <v>246</v>
      </c>
      <c r="B55" s="6" t="n">
        <v>13945</v>
      </c>
      <c r="C55" s="6" t="n">
        <v>0</v>
      </c>
      <c r="D55" s="6" t="n">
        <v>0</v>
      </c>
    </row>
    <row r="56" spans="1:4">
      <c r="A56" s="4" t="s">
        <v>247</v>
      </c>
      <c r="B56" s="6" t="n">
        <v>1857</v>
      </c>
      <c r="C56" s="6" t="n">
        <v>0</v>
      </c>
      <c r="D56" s="6" t="n">
        <v>0</v>
      </c>
    </row>
    <row r="57" spans="1:4">
      <c r="A57" s="4" t="s">
        <v>248</v>
      </c>
      <c r="B57" s="5" t="n">
        <v>6690</v>
      </c>
      <c r="C57" s="5" t="n">
        <v>4375</v>
      </c>
      <c r="D57" s="5" t="n">
        <v>322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4</v>
      </c>
      <c r="D2" s="2" t="s">
        <v>116</v>
      </c>
    </row>
    <row r="3" spans="1:4">
      <c r="A3" s="3" t="s">
        <v>1111</v>
      </c>
    </row>
    <row r="4" spans="1:4">
      <c r="A4" s="4" t="s">
        <v>1112</v>
      </c>
      <c r="B4" s="5" t="n">
        <v>122985</v>
      </c>
      <c r="C4" s="5" t="n">
        <v>572430</v>
      </c>
      <c r="D4" s="5" t="n">
        <v>747181</v>
      </c>
    </row>
    <row r="5" spans="1:4">
      <c r="A5" s="3" t="s">
        <v>1113</v>
      </c>
    </row>
    <row r="6" spans="1:4">
      <c r="A6" s="4" t="s">
        <v>1114</v>
      </c>
      <c r="B6" s="6" t="n">
        <v>106745</v>
      </c>
      <c r="C6" s="6" t="n">
        <v>106529</v>
      </c>
      <c r="D6" s="6" t="n">
        <v>102071</v>
      </c>
    </row>
    <row r="7" spans="1:4">
      <c r="A7" s="4" t="s">
        <v>1115</v>
      </c>
      <c r="B7" s="6" t="n">
        <v>240</v>
      </c>
      <c r="C7" s="6" t="n">
        <v>503</v>
      </c>
      <c r="D7" s="6" t="n">
        <v>527</v>
      </c>
    </row>
    <row r="8" spans="1:4">
      <c r="A8" s="4" t="s">
        <v>1116</v>
      </c>
      <c r="B8" s="6" t="n">
        <v>106985</v>
      </c>
      <c r="C8" s="6" t="n">
        <v>107032</v>
      </c>
      <c r="D8" s="6" t="n">
        <v>102598</v>
      </c>
    </row>
    <row r="9" spans="1:4">
      <c r="A9" s="4" t="s">
        <v>1117</v>
      </c>
      <c r="B9" s="7" t="n">
        <v>1.15</v>
      </c>
      <c r="C9" s="7" t="n">
        <v>5.37</v>
      </c>
      <c r="D9" s="7" t="n">
        <v>7.32</v>
      </c>
    </row>
    <row r="10" spans="1:4">
      <c r="A10" s="4" t="s">
        <v>1118</v>
      </c>
      <c r="B10" s="7" t="n">
        <v>1.15</v>
      </c>
      <c r="C10" s="7" t="n">
        <v>5.35</v>
      </c>
      <c r="D10" s="7" t="n">
        <v>7.28</v>
      </c>
    </row>
    <row r="11" spans="1:4">
      <c r="A11" s="4" t="s">
        <v>1119</v>
      </c>
      <c r="B11" s="6" t="n">
        <v>277</v>
      </c>
      <c r="C11" s="6" t="n">
        <v>102</v>
      </c>
      <c r="D11" s="6" t="n">
        <v>1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64</v>
      </c>
    </row>
    <row r="2" spans="1:3">
      <c r="A2" s="3" t="s">
        <v>1121</v>
      </c>
    </row>
    <row r="3" spans="1:3">
      <c r="A3" s="4" t="s">
        <v>1122</v>
      </c>
      <c r="B3" s="5" t="n">
        <v>452919</v>
      </c>
      <c r="C3" s="5" t="n">
        <v>0</v>
      </c>
    </row>
    <row r="4" spans="1:3">
      <c r="A4" s="4" t="s">
        <v>1123</v>
      </c>
      <c r="B4" s="6" t="n">
        <v>23061</v>
      </c>
    </row>
    <row r="5" spans="1:3">
      <c r="A5" s="3" t="s">
        <v>1124</v>
      </c>
    </row>
    <row r="6" spans="1:3">
      <c r="A6" s="4" t="s">
        <v>1122</v>
      </c>
      <c r="B6" s="6" t="n">
        <v>18893</v>
      </c>
    </row>
    <row r="7" spans="1:3">
      <c r="A7" s="4" t="s">
        <v>1123</v>
      </c>
      <c r="B7" s="6" t="n">
        <v>164</v>
      </c>
    </row>
    <row r="8" spans="1:3">
      <c r="A8" s="3" t="s">
        <v>1125</v>
      </c>
    </row>
    <row r="9" spans="1:3">
      <c r="A9" s="4" t="s">
        <v>1122</v>
      </c>
      <c r="B9" s="6" t="n">
        <v>159182</v>
      </c>
      <c r="C9" s="5" t="n">
        <v>0</v>
      </c>
    </row>
    <row r="10" spans="1:3">
      <c r="A10" s="4" t="s">
        <v>1123</v>
      </c>
      <c r="B10" s="5" t="n">
        <v>177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26</v>
      </c>
      <c r="B1" s="2" t="s">
        <v>1</v>
      </c>
    </row>
    <row r="2" spans="1:4">
      <c r="B2" s="2" t="s">
        <v>2</v>
      </c>
      <c r="C2" s="2" t="s">
        <v>64</v>
      </c>
      <c r="D2" s="2" t="s">
        <v>116</v>
      </c>
    </row>
    <row r="3" spans="1:4">
      <c r="A3" s="3" t="s">
        <v>1127</v>
      </c>
    </row>
    <row r="4" spans="1:4">
      <c r="A4" s="4" t="s">
        <v>1128</v>
      </c>
      <c r="B4" s="5" t="n">
        <v>33126</v>
      </c>
    </row>
    <row r="5" spans="1:4">
      <c r="A5" s="4" t="s">
        <v>1129</v>
      </c>
      <c r="B5" s="6" t="n">
        <v>24634</v>
      </c>
    </row>
    <row r="6" spans="1:4">
      <c r="A6" s="4" t="s">
        <v>1130</v>
      </c>
      <c r="B6" s="6" t="n">
        <v>13373</v>
      </c>
    </row>
    <row r="7" spans="1:4">
      <c r="A7" s="4" t="s">
        <v>1131</v>
      </c>
      <c r="B7" s="6" t="n">
        <v>1487</v>
      </c>
    </row>
    <row r="8" spans="1:4">
      <c r="A8" s="4" t="s">
        <v>1132</v>
      </c>
      <c r="B8" s="6" t="n">
        <v>1058</v>
      </c>
    </row>
    <row r="9" spans="1:4">
      <c r="A9" s="4" t="s">
        <v>1133</v>
      </c>
      <c r="B9" s="6" t="n">
        <v>73678</v>
      </c>
    </row>
    <row r="10" spans="1:4">
      <c r="A10" s="3" t="s">
        <v>1134</v>
      </c>
    </row>
    <row r="11" spans="1:4">
      <c r="A11" s="4" t="s">
        <v>1135</v>
      </c>
      <c r="B11" s="6" t="n">
        <v>45435</v>
      </c>
    </row>
    <row r="12" spans="1:4">
      <c r="A12" s="4" t="s">
        <v>1136</v>
      </c>
      <c r="B12" s="6" t="n">
        <v>1413</v>
      </c>
    </row>
    <row r="13" spans="1:4">
      <c r="A13" s="3" t="s">
        <v>1137</v>
      </c>
    </row>
    <row r="14" spans="1:4">
      <c r="A14" s="4" t="s">
        <v>1138</v>
      </c>
      <c r="B14" s="6" t="n">
        <v>30409</v>
      </c>
    </row>
    <row r="15" spans="1:4">
      <c r="A15" s="4" t="s">
        <v>1139</v>
      </c>
      <c r="B15" s="5" t="n">
        <v>73</v>
      </c>
      <c r="C15" s="5" t="n">
        <v>0</v>
      </c>
      <c r="D15" s="5" t="n">
        <v>0</v>
      </c>
    </row>
    <row r="16" spans="1:4">
      <c r="A16" s="3" t="s">
        <v>1140</v>
      </c>
    </row>
    <row r="17" spans="1:4">
      <c r="A17" s="4" t="s">
        <v>1141</v>
      </c>
      <c r="B17" s="4" t="s">
        <v>1142</v>
      </c>
    </row>
    <row r="18" spans="1:4">
      <c r="A18" s="4" t="s">
        <v>1143</v>
      </c>
      <c r="B18" s="4" t="s">
        <v>1144</v>
      </c>
    </row>
    <row r="19" spans="1:4">
      <c r="A19" s="4" t="s">
        <v>1145</v>
      </c>
      <c r="B19" s="4" t="s">
        <v>1146</v>
      </c>
    </row>
    <row r="20" spans="1:4">
      <c r="A20" s="4" t="s">
        <v>1147</v>
      </c>
      <c r="B20" s="4" t="s">
        <v>11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49</v>
      </c>
      <c r="B1" s="2" t="s">
        <v>2</v>
      </c>
      <c r="C1" s="2" t="s">
        <v>64</v>
      </c>
    </row>
    <row r="2" spans="1:3">
      <c r="A2" s="3" t="s">
        <v>1150</v>
      </c>
    </row>
    <row r="3" spans="1:3">
      <c r="A3" s="4" t="s">
        <v>814</v>
      </c>
      <c r="B3" s="5" t="n">
        <v>27908</v>
      </c>
    </row>
    <row r="4" spans="1:3">
      <c r="A4" s="4" t="s">
        <v>815</v>
      </c>
      <c r="B4" s="6" t="n">
        <v>25343</v>
      </c>
    </row>
    <row r="5" spans="1:3">
      <c r="A5" s="4" t="s">
        <v>816</v>
      </c>
      <c r="B5" s="6" t="n">
        <v>22388</v>
      </c>
    </row>
    <row r="6" spans="1:3">
      <c r="A6" s="4" t="s">
        <v>1151</v>
      </c>
      <c r="B6" s="6" t="n">
        <v>20036</v>
      </c>
    </row>
    <row r="7" spans="1:3">
      <c r="A7" s="4" t="s">
        <v>1152</v>
      </c>
      <c r="B7" s="6" t="n">
        <v>16570</v>
      </c>
    </row>
    <row r="8" spans="1:3">
      <c r="A8" s="4" t="s">
        <v>817</v>
      </c>
      <c r="B8" s="6" t="n">
        <v>464903</v>
      </c>
    </row>
    <row r="9" spans="1:3">
      <c r="A9" s="4" t="s">
        <v>1153</v>
      </c>
      <c r="B9" s="6" t="n">
        <v>577148</v>
      </c>
    </row>
    <row r="10" spans="1:3">
      <c r="A10" s="4" t="s">
        <v>1154</v>
      </c>
      <c r="B10" s="6" t="n">
        <v>18893</v>
      </c>
    </row>
    <row r="11" spans="1:3">
      <c r="A11" s="4" t="s">
        <v>1155</v>
      </c>
      <c r="B11" s="6" t="n">
        <v>159182</v>
      </c>
      <c r="C11" s="5" t="n">
        <v>0</v>
      </c>
    </row>
    <row r="12" spans="1:3">
      <c r="A12" s="4" t="s">
        <v>1156</v>
      </c>
      <c r="B12" s="6" t="n">
        <v>178075</v>
      </c>
    </row>
    <row r="13" spans="1:3">
      <c r="A13" s="4" t="s">
        <v>1157</v>
      </c>
      <c r="B13" s="6" t="n">
        <v>399073</v>
      </c>
    </row>
    <row r="14" spans="1:3">
      <c r="A14" s="3" t="s">
        <v>1158</v>
      </c>
    </row>
    <row r="15" spans="1:3">
      <c r="A15" s="4" t="s">
        <v>814</v>
      </c>
      <c r="B15" s="6" t="n">
        <v>1203</v>
      </c>
    </row>
    <row r="16" spans="1:3">
      <c r="A16" s="4" t="s">
        <v>815</v>
      </c>
      <c r="B16" s="6" t="n">
        <v>1203</v>
      </c>
    </row>
    <row r="17" spans="1:3">
      <c r="A17" s="4" t="s">
        <v>816</v>
      </c>
      <c r="B17" s="6" t="n">
        <v>1203</v>
      </c>
    </row>
    <row r="18" spans="1:3">
      <c r="A18" s="4" t="s">
        <v>1151</v>
      </c>
      <c r="B18" s="6" t="n">
        <v>1203</v>
      </c>
    </row>
    <row r="19" spans="1:3">
      <c r="A19" s="4" t="s">
        <v>1152</v>
      </c>
      <c r="B19" s="6" t="n">
        <v>1203</v>
      </c>
    </row>
    <row r="20" spans="1:3">
      <c r="A20" s="4" t="s">
        <v>817</v>
      </c>
      <c r="B20" s="6" t="n">
        <v>66287</v>
      </c>
    </row>
    <row r="21" spans="1:3">
      <c r="A21" s="4" t="s">
        <v>1153</v>
      </c>
      <c r="B21" s="6" t="n">
        <v>72302</v>
      </c>
    </row>
    <row r="22" spans="1:3">
      <c r="A22" s="4" t="s">
        <v>1154</v>
      </c>
      <c r="B22" s="6" t="n">
        <v>164</v>
      </c>
    </row>
    <row r="23" spans="1:3">
      <c r="A23" s="4" t="s">
        <v>1155</v>
      </c>
      <c r="B23" s="6" t="n">
        <v>17759</v>
      </c>
    </row>
    <row r="24" spans="1:3">
      <c r="A24" s="4" t="s">
        <v>1156</v>
      </c>
      <c r="B24" s="6" t="n">
        <v>17923</v>
      </c>
    </row>
    <row r="25" spans="1:3">
      <c r="A25" s="4" t="s">
        <v>1157</v>
      </c>
      <c r="B25" s="5" t="n">
        <v>543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1159</v>
      </c>
      <c r="B1" s="2" t="s">
        <v>162</v>
      </c>
    </row>
    <row r="2" spans="1:2">
      <c r="A2" s="3" t="s">
        <v>1150</v>
      </c>
    </row>
    <row r="3" spans="1:2">
      <c r="A3" s="4" t="s">
        <v>56</v>
      </c>
      <c r="B3" s="5" t="n">
        <v>29126</v>
      </c>
    </row>
    <row r="4" spans="1:2">
      <c r="A4" s="4" t="s">
        <v>814</v>
      </c>
      <c r="B4" s="6" t="n">
        <v>20153</v>
      </c>
    </row>
    <row r="5" spans="1:2">
      <c r="A5" s="4" t="s">
        <v>815</v>
      </c>
      <c r="B5" s="6" t="n">
        <v>17226</v>
      </c>
    </row>
    <row r="6" spans="1:2">
      <c r="A6" s="4" t="s">
        <v>816</v>
      </c>
      <c r="B6" s="6" t="n">
        <v>16466</v>
      </c>
    </row>
    <row r="7" spans="1:2">
      <c r="A7" s="4" t="s">
        <v>1151</v>
      </c>
      <c r="B7" s="6" t="n">
        <v>15868</v>
      </c>
    </row>
    <row r="8" spans="1:2">
      <c r="A8" s="4" t="s">
        <v>817</v>
      </c>
      <c r="B8" s="6" t="n">
        <v>464838</v>
      </c>
    </row>
    <row r="9" spans="1:2">
      <c r="A9" s="4" t="s">
        <v>1160</v>
      </c>
      <c r="B9" s="6" t="n">
        <v>563677</v>
      </c>
    </row>
    <row r="10" spans="1:2">
      <c r="A10" s="3" t="s">
        <v>1161</v>
      </c>
    </row>
    <row r="11" spans="1:2">
      <c r="A11" s="4" t="s">
        <v>56</v>
      </c>
      <c r="B11" s="6" t="n">
        <v>989</v>
      </c>
    </row>
    <row r="12" spans="1:2">
      <c r="A12" s="4" t="s">
        <v>814</v>
      </c>
      <c r="B12" s="6" t="n">
        <v>989</v>
      </c>
    </row>
    <row r="13" spans="1:2">
      <c r="A13" s="4" t="s">
        <v>815</v>
      </c>
      <c r="B13" s="6" t="n">
        <v>989</v>
      </c>
    </row>
    <row r="14" spans="1:2">
      <c r="A14" s="4" t="s">
        <v>816</v>
      </c>
      <c r="B14" s="6" t="n">
        <v>989</v>
      </c>
    </row>
    <row r="15" spans="1:2">
      <c r="A15" s="4" t="s">
        <v>1151</v>
      </c>
      <c r="B15" s="6" t="n">
        <v>989</v>
      </c>
    </row>
    <row r="16" spans="1:2">
      <c r="A16" s="4" t="s">
        <v>817</v>
      </c>
      <c r="B16" s="6" t="n">
        <v>66743</v>
      </c>
    </row>
    <row r="17" spans="1:2">
      <c r="A17" s="4" t="s">
        <v>1160</v>
      </c>
      <c r="B17" s="6" t="n">
        <v>71688</v>
      </c>
    </row>
    <row r="18" spans="1:2">
      <c r="A18" s="4" t="s">
        <v>1162</v>
      </c>
      <c r="B18" s="6" t="n">
        <v>-55140</v>
      </c>
    </row>
    <row r="19" spans="1:2">
      <c r="A19" s="4" t="s">
        <v>1163</v>
      </c>
      <c r="B19" s="5" t="n">
        <v>165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164</v>
      </c>
      <c r="B1" s="2" t="s">
        <v>1</v>
      </c>
    </row>
    <row r="2" spans="1:4">
      <c r="B2" s="2" t="s">
        <v>1165</v>
      </c>
      <c r="C2" s="2" t="s">
        <v>162</v>
      </c>
      <c r="D2" s="2" t="s">
        <v>200</v>
      </c>
    </row>
    <row r="3" spans="1:4">
      <c r="A3" s="3" t="s">
        <v>1166</v>
      </c>
    </row>
    <row r="4" spans="1:4">
      <c r="A4" s="4" t="s">
        <v>1167</v>
      </c>
      <c r="B4" s="5" t="n">
        <v>27908</v>
      </c>
    </row>
    <row r="5" spans="1:4">
      <c r="A5" s="4" t="s">
        <v>1168</v>
      </c>
      <c r="B5" s="6" t="n">
        <v>25343</v>
      </c>
    </row>
    <row r="6" spans="1:4">
      <c r="A6" s="4" t="s">
        <v>1169</v>
      </c>
      <c r="B6" s="6" t="n">
        <v>22388</v>
      </c>
    </row>
    <row r="7" spans="1:4">
      <c r="A7" s="4" t="s">
        <v>1170</v>
      </c>
      <c r="B7" s="6" t="n">
        <v>20036</v>
      </c>
    </row>
    <row r="8" spans="1:4">
      <c r="A8" s="4" t="s">
        <v>1171</v>
      </c>
      <c r="B8" s="6" t="n">
        <v>16570</v>
      </c>
    </row>
    <row r="9" spans="1:4">
      <c r="A9" s="4" t="s">
        <v>1172</v>
      </c>
      <c r="B9" s="6" t="n">
        <v>464903</v>
      </c>
    </row>
    <row r="10" spans="1:4">
      <c r="A10" s="4" t="s">
        <v>1173</v>
      </c>
      <c r="B10" s="6" t="n">
        <v>178075</v>
      </c>
    </row>
    <row r="11" spans="1:4">
      <c r="A11" s="4" t="s">
        <v>1174</v>
      </c>
      <c r="B11" s="6" t="n">
        <v>452919</v>
      </c>
      <c r="C11" s="5" t="n">
        <v>0</v>
      </c>
    </row>
    <row r="12" spans="1:4">
      <c r="A12" s="4" t="s">
        <v>1130</v>
      </c>
      <c r="B12" s="6" t="n">
        <v>13373</v>
      </c>
    </row>
    <row r="13" spans="1:4">
      <c r="A13" s="4" t="s">
        <v>1175</v>
      </c>
      <c r="B13" s="6" t="n">
        <v>57807</v>
      </c>
    </row>
    <row r="14" spans="1:4">
      <c r="A14" s="4" t="s">
        <v>1175</v>
      </c>
      <c r="C14" s="6" t="n">
        <v>52347</v>
      </c>
      <c r="D14" s="5" t="n">
        <v>35696</v>
      </c>
    </row>
    <row r="15" spans="1:4">
      <c r="A15" s="4" t="s">
        <v>1176</v>
      </c>
      <c r="C15" s="5" t="n">
        <v>27100</v>
      </c>
      <c r="D15" s="5" t="n">
        <v>18300</v>
      </c>
    </row>
    <row r="16" spans="1:4">
      <c r="A16" s="4" t="s">
        <v>554</v>
      </c>
    </row>
    <row r="17" spans="1:4">
      <c r="A17" s="3" t="s">
        <v>1166</v>
      </c>
    </row>
    <row r="18" spans="1:4">
      <c r="A18" s="4" t="s">
        <v>1167</v>
      </c>
      <c r="B18" s="6" t="n">
        <v>3800</v>
      </c>
    </row>
    <row r="19" spans="1:4">
      <c r="A19" s="4" t="s">
        <v>1168</v>
      </c>
      <c r="B19" s="6" t="n">
        <v>3800</v>
      </c>
    </row>
    <row r="20" spans="1:4">
      <c r="A20" s="4" t="s">
        <v>1169</v>
      </c>
      <c r="B20" s="6" t="n">
        <v>3800</v>
      </c>
    </row>
    <row r="21" spans="1:4">
      <c r="A21" s="4" t="s">
        <v>1170</v>
      </c>
      <c r="B21" s="6" t="n">
        <v>3800</v>
      </c>
    </row>
    <row r="22" spans="1:4">
      <c r="A22" s="4" t="s">
        <v>1171</v>
      </c>
      <c r="B22" s="5" t="n">
        <v>3800</v>
      </c>
    </row>
    <row r="23" spans="1:4">
      <c r="A23" s="4" t="s">
        <v>1177</v>
      </c>
    </row>
    <row r="24" spans="1:4">
      <c r="A24" s="3" t="s">
        <v>1166</v>
      </c>
    </row>
    <row r="25" spans="1:4">
      <c r="A25" s="4" t="s">
        <v>1178</v>
      </c>
      <c r="B25" s="6" t="n">
        <v>16</v>
      </c>
    </row>
    <row r="26" spans="1:4">
      <c r="A26" s="4" t="s">
        <v>1172</v>
      </c>
      <c r="B26" s="5" t="n">
        <v>367800</v>
      </c>
    </row>
    <row r="27" spans="1:4">
      <c r="A27" s="4" t="s">
        <v>1173</v>
      </c>
      <c r="B27" s="6" t="n">
        <v>62600</v>
      </c>
    </row>
    <row r="28" spans="1:4">
      <c r="A28" s="4" t="s">
        <v>1174</v>
      </c>
      <c r="B28" s="6" t="n">
        <v>87000</v>
      </c>
    </row>
    <row r="29" spans="1:4">
      <c r="A29" s="4" t="s">
        <v>1179</v>
      </c>
    </row>
    <row r="30" spans="1:4">
      <c r="A30" s="3" t="s">
        <v>1166</v>
      </c>
    </row>
    <row r="31" spans="1:4">
      <c r="A31" s="4" t="s">
        <v>1130</v>
      </c>
      <c r="B31" s="6" t="n">
        <v>1100</v>
      </c>
    </row>
    <row r="32" spans="1:4">
      <c r="A32" s="4" t="s">
        <v>1180</v>
      </c>
    </row>
    <row r="33" spans="1:4">
      <c r="A33" s="3" t="s">
        <v>1166</v>
      </c>
    </row>
    <row r="34" spans="1:4">
      <c r="A34" s="4" t="s">
        <v>1130</v>
      </c>
      <c r="B34" s="6" t="n">
        <v>700</v>
      </c>
    </row>
    <row r="35" spans="1:4">
      <c r="A35" s="4" t="s">
        <v>1181</v>
      </c>
    </row>
    <row r="36" spans="1:4">
      <c r="A36" s="3" t="s">
        <v>1166</v>
      </c>
    </row>
    <row r="37" spans="1:4">
      <c r="A37" s="4" t="s">
        <v>1167</v>
      </c>
      <c r="B37" s="6" t="n">
        <v>1600</v>
      </c>
    </row>
    <row r="38" spans="1:4">
      <c r="A38" s="4" t="s">
        <v>1168</v>
      </c>
      <c r="B38" s="6" t="n">
        <v>1600</v>
      </c>
    </row>
    <row r="39" spans="1:4">
      <c r="A39" s="4" t="s">
        <v>1169</v>
      </c>
      <c r="B39" s="6" t="n">
        <v>1600</v>
      </c>
    </row>
    <row r="40" spans="1:4">
      <c r="A40" s="4" t="s">
        <v>1170</v>
      </c>
      <c r="B40" s="6" t="n">
        <v>1600</v>
      </c>
    </row>
    <row r="41" spans="1:4">
      <c r="A41" s="4" t="s">
        <v>1171</v>
      </c>
      <c r="B41" s="6" t="n">
        <v>1600</v>
      </c>
    </row>
    <row r="42" spans="1:4">
      <c r="A42" s="4" t="s">
        <v>1172</v>
      </c>
      <c r="B42" s="6" t="n">
        <v>15500</v>
      </c>
    </row>
    <row r="43" spans="1:4">
      <c r="A43" s="4" t="s">
        <v>1173</v>
      </c>
      <c r="B43" s="6" t="n">
        <v>16000</v>
      </c>
    </row>
    <row r="44" spans="1:4">
      <c r="A44" s="4" t="s">
        <v>1174</v>
      </c>
      <c r="B44" s="5" t="n">
        <v>188600</v>
      </c>
    </row>
    <row r="45" spans="1:4">
      <c r="A45" s="4" t="s">
        <v>1182</v>
      </c>
      <c r="B45" s="4" t="s">
        <v>518</v>
      </c>
    </row>
    <row r="46" spans="1:4">
      <c r="A46" s="4" t="s">
        <v>1183</v>
      </c>
      <c r="B46" s="4" t="s">
        <v>499</v>
      </c>
    </row>
    <row r="47" spans="1:4">
      <c r="A47" s="4" t="s">
        <v>1184</v>
      </c>
    </row>
    <row r="48" spans="1:4">
      <c r="A48" s="3" t="s">
        <v>1166</v>
      </c>
    </row>
    <row r="49" spans="1:4">
      <c r="A49" s="4" t="s">
        <v>1130</v>
      </c>
      <c r="B49" s="5" t="n">
        <v>12200</v>
      </c>
    </row>
    <row r="50" spans="1:4">
      <c r="A50" s="4" t="s">
        <v>1185</v>
      </c>
    </row>
    <row r="51" spans="1:4">
      <c r="A51" s="3" t="s">
        <v>1166</v>
      </c>
    </row>
    <row r="52" spans="1:4">
      <c r="A52" s="4" t="s">
        <v>1130</v>
      </c>
      <c r="B52" s="5" t="n">
        <v>9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4</v>
      </c>
      <c r="D2" s="2" t="s">
        <v>116</v>
      </c>
    </row>
    <row r="3" spans="1:4">
      <c r="A3" s="3" t="s">
        <v>293</v>
      </c>
    </row>
    <row r="4" spans="1:4">
      <c r="A4" s="4" t="s">
        <v>1187</v>
      </c>
      <c r="B4" s="5" t="n">
        <v>136612</v>
      </c>
    </row>
    <row r="5" spans="1:4">
      <c r="A5" s="4" t="s">
        <v>1187</v>
      </c>
      <c r="C5" s="5" t="n">
        <v>126192</v>
      </c>
      <c r="D5" s="5" t="n">
        <v>122016</v>
      </c>
    </row>
    <row r="6" spans="1:4">
      <c r="A6" s="4" t="s">
        <v>1175</v>
      </c>
      <c r="B6" s="6" t="n">
        <v>57807</v>
      </c>
    </row>
    <row r="7" spans="1:4">
      <c r="A7" s="4" t="s">
        <v>1175</v>
      </c>
      <c r="C7" s="6" t="n">
        <v>52347</v>
      </c>
      <c r="D7" s="6" t="n">
        <v>35696</v>
      </c>
    </row>
    <row r="8" spans="1:4">
      <c r="A8" s="4" t="s">
        <v>1188</v>
      </c>
      <c r="B8" s="5" t="n">
        <v>194419</v>
      </c>
    </row>
    <row r="9" spans="1:4">
      <c r="A9" s="4" t="s">
        <v>1188</v>
      </c>
      <c r="C9" s="5" t="n">
        <v>178539</v>
      </c>
      <c r="D9" s="5" t="n">
        <v>1577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189</v>
      </c>
      <c r="B1" s="2" t="s">
        <v>551</v>
      </c>
    </row>
    <row r="2" spans="1:2">
      <c r="A2" s="3" t="s">
        <v>293</v>
      </c>
    </row>
    <row r="3" spans="1:2">
      <c r="A3" s="4" t="s">
        <v>814</v>
      </c>
      <c r="B3" s="5" t="n">
        <v>148607</v>
      </c>
    </row>
    <row r="4" spans="1:2">
      <c r="A4" s="4" t="s">
        <v>815</v>
      </c>
      <c r="B4" s="6" t="n">
        <v>90672</v>
      </c>
    </row>
    <row r="5" spans="1:2">
      <c r="A5" s="4" t="s">
        <v>816</v>
      </c>
      <c r="B5" s="6" t="n">
        <v>74009</v>
      </c>
    </row>
    <row r="6" spans="1:2">
      <c r="A6" s="4" t="s">
        <v>1151</v>
      </c>
      <c r="B6" s="6" t="n">
        <v>58604</v>
      </c>
    </row>
    <row r="7" spans="1:2">
      <c r="A7" s="4" t="s">
        <v>1152</v>
      </c>
      <c r="B7" s="6" t="n">
        <v>47515</v>
      </c>
    </row>
    <row r="8" spans="1:2">
      <c r="A8" s="4" t="s">
        <v>817</v>
      </c>
      <c r="B8" s="6" t="n">
        <v>121689</v>
      </c>
    </row>
    <row r="9" spans="1:2">
      <c r="A9" s="4" t="s">
        <v>1190</v>
      </c>
      <c r="B9" s="5" t="n">
        <v>5410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1191</v>
      </c>
      <c r="B1" s="2" t="s">
        <v>1</v>
      </c>
    </row>
    <row r="2" spans="1:2">
      <c r="B2" s="2" t="s">
        <v>551</v>
      </c>
    </row>
    <row r="3" spans="1:2">
      <c r="A3" s="4" t="s">
        <v>1192</v>
      </c>
    </row>
    <row r="4" spans="1:2">
      <c r="A4" s="3" t="s">
        <v>1193</v>
      </c>
    </row>
    <row r="5" spans="1:2">
      <c r="A5" s="4" t="s">
        <v>1194</v>
      </c>
      <c r="B5" s="5" t="n">
        <v>1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17"/>
  </cols>
  <sheetData>
    <row r="1" spans="1:6">
      <c r="A1" s="1" t="s">
        <v>1195</v>
      </c>
      <c r="B1" s="2" t="s">
        <v>811</v>
      </c>
      <c r="C1" s="2" t="s">
        <v>549</v>
      </c>
    </row>
    <row r="2" spans="1:6">
      <c r="B2" s="2" t="s">
        <v>1196</v>
      </c>
      <c r="C2" s="2" t="s">
        <v>162</v>
      </c>
      <c r="D2" s="2" t="s">
        <v>551</v>
      </c>
      <c r="E2" s="2" t="s">
        <v>200</v>
      </c>
      <c r="F2" s="2" t="s">
        <v>444</v>
      </c>
    </row>
    <row r="3" spans="1:6">
      <c r="A3" s="3" t="s">
        <v>1197</v>
      </c>
    </row>
    <row r="4" spans="1:6">
      <c r="A4" s="4" t="s">
        <v>1198</v>
      </c>
      <c r="B4" s="5" t="n">
        <v>31800</v>
      </c>
    </row>
    <row r="5" spans="1:6">
      <c r="A5" s="4" t="s">
        <v>1199</v>
      </c>
      <c r="B5" s="6" t="n">
        <v>217000</v>
      </c>
      <c r="C5" s="5" t="n">
        <v>180000</v>
      </c>
    </row>
    <row r="6" spans="1:6">
      <c r="A6" s="4" t="s">
        <v>1200</v>
      </c>
      <c r="B6" s="5" t="n">
        <v>75000</v>
      </c>
    </row>
    <row r="7" spans="1:6">
      <c r="A7" s="4" t="s">
        <v>76</v>
      </c>
      <c r="C7" s="6" t="n">
        <v>13216269</v>
      </c>
      <c r="D7" s="5" t="n">
        <v>13871281</v>
      </c>
      <c r="E7" s="5" t="n">
        <v>12681739</v>
      </c>
    </row>
    <row r="8" spans="1:6">
      <c r="A8" s="4" t="s">
        <v>88</v>
      </c>
      <c r="C8" s="6" t="n">
        <v>11401480</v>
      </c>
      <c r="D8" s="6" t="n">
        <v>12329809</v>
      </c>
    </row>
    <row r="9" spans="1:6">
      <c r="A9" s="4" t="s">
        <v>1201</v>
      </c>
      <c r="C9" s="6" t="n">
        <v>9423100</v>
      </c>
      <c r="D9" s="6" t="n">
        <v>10403859</v>
      </c>
    </row>
    <row r="10" spans="1:6">
      <c r="A10" s="4" t="s">
        <v>477</v>
      </c>
    </row>
    <row r="11" spans="1:6">
      <c r="A11" s="3" t="s">
        <v>1197</v>
      </c>
    </row>
    <row r="12" spans="1:6">
      <c r="A12" s="4" t="s">
        <v>76</v>
      </c>
      <c r="C12" s="6" t="n">
        <v>85000</v>
      </c>
      <c r="D12" s="6" t="n">
        <v>90000</v>
      </c>
    </row>
    <row r="13" spans="1:6">
      <c r="A13" s="4" t="s">
        <v>88</v>
      </c>
      <c r="C13" s="6" t="n">
        <v>619600</v>
      </c>
      <c r="D13" s="5" t="n">
        <v>622400</v>
      </c>
    </row>
    <row r="14" spans="1:6">
      <c r="A14" s="4" t="s">
        <v>477</v>
      </c>
    </row>
    <row r="15" spans="1:6">
      <c r="A15" s="3" t="s">
        <v>1197</v>
      </c>
    </row>
    <row r="16" spans="1:6">
      <c r="A16" s="4" t="s">
        <v>1202</v>
      </c>
      <c r="F16" s="6" t="n">
        <v>74000</v>
      </c>
    </row>
    <row r="17" spans="1:6">
      <c r="A17" s="4" t="s">
        <v>1203</v>
      </c>
      <c r="C17" s="5" t="n">
        <v>25400</v>
      </c>
    </row>
    <row r="18" spans="1:6">
      <c r="A18" s="4" t="s">
        <v>1204</v>
      </c>
      <c r="B18" s="4" t="s">
        <v>1205</v>
      </c>
    </row>
    <row r="19" spans="1:6">
      <c r="A19" s="4" t="s">
        <v>1206</v>
      </c>
      <c r="B19" s="5" t="n">
        <v>292000</v>
      </c>
    </row>
    <row r="20" spans="1:6">
      <c r="A20" s="4" t="s">
        <v>1207</v>
      </c>
      <c r="D20" s="4" t="s">
        <v>478</v>
      </c>
    </row>
    <row r="21" spans="1:6">
      <c r="A21" s="4" t="s">
        <v>1208</v>
      </c>
    </row>
    <row r="22" spans="1:6">
      <c r="A22" s="3" t="s">
        <v>1197</v>
      </c>
    </row>
    <row r="23" spans="1:6">
      <c r="A23" s="4" t="s">
        <v>1209</v>
      </c>
      <c r="B23" s="6" t="n">
        <v>88000</v>
      </c>
    </row>
    <row r="24" spans="1:6">
      <c r="A24" s="4" t="s">
        <v>1210</v>
      </c>
    </row>
    <row r="25" spans="1:6">
      <c r="A25" s="3" t="s">
        <v>1197</v>
      </c>
    </row>
    <row r="26" spans="1:6">
      <c r="A26" s="4" t="s">
        <v>1201</v>
      </c>
      <c r="D26" s="5" t="n">
        <v>6117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0:15Z</dcterms:created>
  <dcterms:modified xmlns:dcterms="http://purl.org/dc/terms/" xmlns:xsi="http://www.w3.org/2001/XMLSchema-instance" xsi:type="dcterms:W3CDTF">2020-02-28T16:30:15Z</dcterms:modified>
</cp:coreProperties>
</file>